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on-Controlling Interests" sheetId="9" state="visible" r:id="rId9"/>
    <sheet xmlns:r="http://schemas.openxmlformats.org/officeDocument/2006/relationships" name="Gain on Deconsolidation of Subs" sheetId="10" state="visible" r:id="rId10"/>
    <sheet xmlns:r="http://schemas.openxmlformats.org/officeDocument/2006/relationships" name="Investment in ENG Mobile System" sheetId="11" state="visible" r:id="rId11"/>
    <sheet xmlns:r="http://schemas.openxmlformats.org/officeDocument/2006/relationships" name="Equity and Debt Financing Agree" sheetId="12" state="visible" r:id="rId12"/>
    <sheet xmlns:r="http://schemas.openxmlformats.org/officeDocument/2006/relationships" name="Stockholders' Deficit"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Employment Contracts and Stock "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on-Controlling Interests (Tabl" sheetId="21" state="visible" r:id="rId21"/>
    <sheet xmlns:r="http://schemas.openxmlformats.org/officeDocument/2006/relationships" name="Gain on Deconsolidation of Su22" sheetId="22" state="visible" r:id="rId22"/>
    <sheet xmlns:r="http://schemas.openxmlformats.org/officeDocument/2006/relationships" name="Investment in ENG Mobile Syst23" sheetId="23" state="visible" r:id="rId23"/>
    <sheet xmlns:r="http://schemas.openxmlformats.org/officeDocument/2006/relationships" name="Equity and Debt Financing Agr24" sheetId="24" state="visible" r:id="rId24"/>
    <sheet xmlns:r="http://schemas.openxmlformats.org/officeDocument/2006/relationships" name="Segments (Tables)"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Non-Controlling Interest in Con" sheetId="30" state="visible" r:id="rId30"/>
    <sheet xmlns:r="http://schemas.openxmlformats.org/officeDocument/2006/relationships" name="Non-Controlling Interest in C31" sheetId="31" state="visible" r:id="rId31"/>
    <sheet xmlns:r="http://schemas.openxmlformats.org/officeDocument/2006/relationships" name="Non-Controlling Interest in C32" sheetId="32" state="visible" r:id="rId32"/>
    <sheet xmlns:r="http://schemas.openxmlformats.org/officeDocument/2006/relationships" name="Gain on Deconsolidation of Su33" sheetId="33" state="visible" r:id="rId33"/>
    <sheet xmlns:r="http://schemas.openxmlformats.org/officeDocument/2006/relationships" name="Gain on Deconsolidation of Su34" sheetId="34" state="visible" r:id="rId34"/>
    <sheet xmlns:r="http://schemas.openxmlformats.org/officeDocument/2006/relationships" name="Investment in ENG Mobile Syst35" sheetId="35" state="visible" r:id="rId35"/>
    <sheet xmlns:r="http://schemas.openxmlformats.org/officeDocument/2006/relationships" name="Investment in ENG Mobile Syst36" sheetId="36" state="visible" r:id="rId36"/>
    <sheet xmlns:r="http://schemas.openxmlformats.org/officeDocument/2006/relationships" name="Equity and Debt Financing Agr37" sheetId="37" state="visible" r:id="rId37"/>
    <sheet xmlns:r="http://schemas.openxmlformats.org/officeDocument/2006/relationships" name="Equity and Debt Financing Agr38" sheetId="38" state="visible" r:id="rId38"/>
    <sheet xmlns:r="http://schemas.openxmlformats.org/officeDocument/2006/relationships" name="Equity and Debt Financing Agr39" sheetId="39" state="visible" r:id="rId39"/>
    <sheet xmlns:r="http://schemas.openxmlformats.org/officeDocument/2006/relationships" name="Equity and Debt Financing Agr40" sheetId="40" state="visible" r:id="rId40"/>
    <sheet xmlns:r="http://schemas.openxmlformats.org/officeDocument/2006/relationships" name="Equity and Debt Financing Agr41" sheetId="41" state="visible" r:id="rId41"/>
    <sheet xmlns:r="http://schemas.openxmlformats.org/officeDocument/2006/relationships" name="Stockholders' Deficit (Details " sheetId="42" state="visible" r:id="rId42"/>
    <sheet xmlns:r="http://schemas.openxmlformats.org/officeDocument/2006/relationships" name="Taxes (Details Narrative)" sheetId="43" state="visible" r:id="rId43"/>
    <sheet xmlns:r="http://schemas.openxmlformats.org/officeDocument/2006/relationships" name="Commitments and Contingencies (" sheetId="44" state="visible" r:id="rId44"/>
    <sheet xmlns:r="http://schemas.openxmlformats.org/officeDocument/2006/relationships" name="Employment Contracts and Stoc45" sheetId="45" state="visible" r:id="rId45"/>
    <sheet xmlns:r="http://schemas.openxmlformats.org/officeDocument/2006/relationships" name="Segments (Details Narrative)" sheetId="46" state="visible" r:id="rId46"/>
    <sheet xmlns:r="http://schemas.openxmlformats.org/officeDocument/2006/relationships" name="Segments - Schedule of Segment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766">
  <si>
    <t>Document and Entity Information - shares</t>
  </si>
  <si>
    <t>3 Months Ended</t>
  </si>
  <si>
    <t>Mar. 31, 2018</t>
  </si>
  <si>
    <t>May 16, 2017</t>
  </si>
  <si>
    <t>Document And Entity Information</t>
  </si>
  <si>
    <t>Entity Registrant Name</t>
  </si>
  <si>
    <t>POSITIVEID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PSID</t>
  </si>
  <si>
    <t>Document Fiscal Period Focus</t>
  </si>
  <si>
    <t>Q1</t>
  </si>
  <si>
    <t>Document Fiscal Year Focus</t>
  </si>
  <si>
    <t>Condensed Consolidated Balance Sheets - USD ($)</t>
  </si>
  <si>
    <t>Dec. 31, 2017</t>
  </si>
  <si>
    <t>Current Assets:</t>
  </si>
  <si>
    <t>Cash</t>
  </si>
  <si>
    <t>Accounts receivable, net</t>
  </si>
  <si>
    <t>Inventories</t>
  </si>
  <si>
    <t>Prepaid expenses and other current assets</t>
  </si>
  <si>
    <t>Total Current Assets</t>
  </si>
  <si>
    <t>Investment in ENG Mobile Systems</t>
  </si>
  <si>
    <t xml:space="preserve"> </t>
  </si>
  <si>
    <t>Equipment, net</t>
  </si>
  <si>
    <t>Goodwill</t>
  </si>
  <si>
    <t>Intangibles, net</t>
  </si>
  <si>
    <t>Other assets</t>
  </si>
  <si>
    <t>Total Assets</t>
  </si>
  <si>
    <t>Current Liabilities:</t>
  </si>
  <si>
    <t>Accounts payable</t>
  </si>
  <si>
    <t>Accrued expenses and other current liabilities</t>
  </si>
  <si>
    <t>Deferred revenue</t>
  </si>
  <si>
    <t>Notes and loans payable, net of discounts</t>
  </si>
  <si>
    <t>Line of credit</t>
  </si>
  <si>
    <t>Short-term convertible debt and accrued interest, net of discounts and premiums</t>
  </si>
  <si>
    <t>Embedded conversion option liability</t>
  </si>
  <si>
    <t>Tax liability</t>
  </si>
  <si>
    <t>Total Current Liabilities</t>
  </si>
  <si>
    <t>Long Term Liabilities:</t>
  </si>
  <si>
    <t>Loan payable</t>
  </si>
  <si>
    <t>Total Liabilities</t>
  </si>
  <si>
    <t>Commitments and contingencies (Note 9)</t>
  </si>
  <si>
    <t>Stockholders' Deficit:</t>
  </si>
  <si>
    <t>Common stock, 19,995,000,000 shares authorized, $0.0001 par value; 5,333,246 and 359,075 shares issued and outstanding at March 31, 2018 and December 31, 2017, respectively</t>
  </si>
  <si>
    <t>Additional paid-in capital</t>
  </si>
  <si>
    <t>Accumulated deficit</t>
  </si>
  <si>
    <t>Total PositiveID Corporation Stockholders' Deficit</t>
  </si>
  <si>
    <t>Non-controlling interest in consolidated subsidiary (Note 3)</t>
  </si>
  <si>
    <t>Total Stockholders' Deficit</t>
  </si>
  <si>
    <t>Total Liabilities and Stockholders' Deficit</t>
  </si>
  <si>
    <t>Series J Convertible Preferred Stock [Member]</t>
  </si>
  <si>
    <t>Preferred stock, value</t>
  </si>
  <si>
    <t>Series II Convertible Preferred Stock [Member]</t>
  </si>
  <si>
    <t>Condensed Consolidated Balance Sheets (Parenthetical) - USD ($) $ in Thousand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Liquidation preference stock</t>
  </si>
  <si>
    <t>Condensed Consolidated Statements of Operations (Unaudited) - USD ($) $ in Thousands</t>
  </si>
  <si>
    <t>Mar. 31, 2017</t>
  </si>
  <si>
    <t>Income Statement [Abstract]</t>
  </si>
  <si>
    <t>Revenues</t>
  </si>
  <si>
    <t>Cost of revenues</t>
  </si>
  <si>
    <t>Gross profit</t>
  </si>
  <si>
    <t>Operating expenses:</t>
  </si>
  <si>
    <t>Selling, general and administrative</t>
  </si>
  <si>
    <t>Research and development</t>
  </si>
  <si>
    <t>Total operating expenses</t>
  </si>
  <si>
    <t>Operating (loss)</t>
  </si>
  <si>
    <t>(Loss) on investment in ENG Mobile Systems</t>
  </si>
  <si>
    <t>Other income (expense):</t>
  </si>
  <si>
    <t>Gain on deconsolidation of ENG Mobile Systems</t>
  </si>
  <si>
    <t>Interest expense</t>
  </si>
  <si>
    <t>Change in fair value of embedded conversion option liability</t>
  </si>
  <si>
    <t>Loss on extinguishment of debt</t>
  </si>
  <si>
    <t>Other income</t>
  </si>
  <si>
    <t>Total other expense, net</t>
  </si>
  <si>
    <t>Net loss</t>
  </si>
  <si>
    <t>Preferred stock dividends</t>
  </si>
  <si>
    <t>Net loss attributable to common stockholders before allocation to non-controlling interest</t>
  </si>
  <si>
    <t>Less net loss allocated to non-controlling interest in consolidated subsidiary</t>
  </si>
  <si>
    <t>Net loss applicable to PositiveID Corporation common stockholders</t>
  </si>
  <si>
    <t>Net loss per common share attributable to common stockholders - basic and diluted</t>
  </si>
  <si>
    <t>Weighted average shares outstanding - basic and diluted</t>
  </si>
  <si>
    <t>Condensed Consolidated Statement of Changes in Stockholders' Deficit (Unaudited) - 3 months ended Mar. 31, 2018 - USD ($) $ in Thousands</t>
  </si>
  <si>
    <t>Preferred Shares [Member]</t>
  </si>
  <si>
    <t>Common Shares [Member]</t>
  </si>
  <si>
    <t>Additional Paid-In Capital [Member]</t>
  </si>
  <si>
    <t>Accumulated Deficit [Member]</t>
  </si>
  <si>
    <t>Non-controlling Interest [Member]</t>
  </si>
  <si>
    <t>Total</t>
  </si>
  <si>
    <t>Balance at Dec. 31, 2017</t>
  </si>
  <si>
    <t>Balance, shares at Dec. 31, 2017</t>
  </si>
  <si>
    <t>Net loss after allocation to non-controlling interest</t>
  </si>
  <si>
    <t>Stock based compensation - employees</t>
  </si>
  <si>
    <t>Common Stock issued pursuant to convertible note conversions</t>
  </si>
  <si>
    <t>Common Stock issued pursuant to convertible note conversions, shares</t>
  </si>
  <si>
    <t>Reclassification of derivative liability upon debt conversion and debt extinguishment</t>
  </si>
  <si>
    <t>Reclassification of premium upon debt conversion</t>
  </si>
  <si>
    <t>Sale of interest in subsidiary</t>
  </si>
  <si>
    <t>Gain on settlement of balance due to equity method investee</t>
  </si>
  <si>
    <t>Balance at Mar. 31, 2018</t>
  </si>
  <si>
    <t>Balance, shares at Mar. 31, 2018</t>
  </si>
  <si>
    <t>Condensed Consolidated Statements of Cash Flows (Unaudited) - USD ($) $ in Thousands</t>
  </si>
  <si>
    <t>Cash flows from operating activities:</t>
  </si>
  <si>
    <t>Adjustments to reconcile net loss to net cash used in operating activities:</t>
  </si>
  <si>
    <t>Gain on deconsolidation</t>
  </si>
  <si>
    <t>Depreciation and amortization</t>
  </si>
  <si>
    <t>Stock-based compensation</t>
  </si>
  <si>
    <t>Convertible debt discounts and premium amortization</t>
  </si>
  <si>
    <t>Gain on disposal of property &amp; equipment</t>
  </si>
  <si>
    <t>Note issued as penalty</t>
  </si>
  <si>
    <t>Bad debt</t>
  </si>
  <si>
    <t>Foreign exchange transaction loss</t>
  </si>
  <si>
    <t>Loss on investment in ENG Mobile Systems</t>
  </si>
  <si>
    <t>(Increase) decrease in:</t>
  </si>
  <si>
    <t>Account receivable</t>
  </si>
  <si>
    <t>Increase (decrease) in:</t>
  </si>
  <si>
    <t>Accounts payable and other accrued expense</t>
  </si>
  <si>
    <t>Accrued interest</t>
  </si>
  <si>
    <t>Net cash used in operating activities</t>
  </si>
  <si>
    <t>Cash flows from investing activities:</t>
  </si>
  <si>
    <t>Bank overdraft liability held by deconsolidated subsidiary</t>
  </si>
  <si>
    <t>Purchase of property &amp; equipment</t>
  </si>
  <si>
    <t>Proceeds on disposal of property &amp; equipment</t>
  </si>
  <si>
    <t>Net cash (used in) provided by investing activities</t>
  </si>
  <si>
    <t>Cash flows from financing activities:</t>
  </si>
  <si>
    <t>Proceeds from convertible debt financing, net of fees</t>
  </si>
  <si>
    <t>Proceeds from note payable, net of discounts</t>
  </si>
  <si>
    <t>Principal payments of short-term debt</t>
  </si>
  <si>
    <t>Payment of line of credit</t>
  </si>
  <si>
    <t>Net cash provided by financing activities</t>
  </si>
  <si>
    <t>Net increase (decrease) in cash</t>
  </si>
  <si>
    <t>Cash, beginning of period</t>
  </si>
  <si>
    <t>Cash, end of period</t>
  </si>
  <si>
    <t>Supplementary Cash Flow Information:</t>
  </si>
  <si>
    <t>Cash paid for interest</t>
  </si>
  <si>
    <t>Cash paid for income tax</t>
  </si>
  <si>
    <t>Non-cash financing and investing activities:</t>
  </si>
  <si>
    <t>Conversion of promissory notes into common stock</t>
  </si>
  <si>
    <t>Reclassification of embedded conversion option liability to equity upon conversion of debt and extinguishment of debt</t>
  </si>
  <si>
    <t>Reclassification of stock settle debt premium to equity upon conversion of debt</t>
  </si>
  <si>
    <t>Discounts recorded for loan fees and original issue discount</t>
  </si>
  <si>
    <t>Premium recorded on debt</t>
  </si>
  <si>
    <t>Embedded conversion option liability recorded as debt discount</t>
  </si>
  <si>
    <t>Note issued in settlement of amounts due to ENG</t>
  </si>
  <si>
    <t>Organization and Basis of Presentation</t>
  </si>
  <si>
    <t>Organization, Consolidation and Presentation of Financial Statements [Abstract]</t>
  </si>
  <si>
    <t>1. Organization and Basis of Presentation PositiveID Corporation,
including its wholly-owned subsidiaries PositiveID Diagnostics Inc. (“PDI”) and Thermomedics, Inc. (“Thermomedics”),
and its majority-owned subsidiary, ExcitePCR Corporation (“ExcitePCR”), (collectively, the “Company” or
“PositiveID”), develops molecular diagnostic systems for bio-threat detection and rapid medical testing; and markets
the Caregiver® non-contact clinical thermometer. The Company’s fully automated pathogen detection system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the FireflyDX family of products, which are automated pathogen detection systems for rapid diagnostics,
in both portable and handheld forms, for clinical and point-of-need applications. The Company’s Caregiver® thermometer
is an FDA-cleared infrared thermometer for the professional healthcare market. Through its investment in ENG Mobile Systems, which
was a majority owned subsidiary through January 30, 2018 (see Note 3), the Company manufactures
specialty technology vehicles focused primarily on mobile laboratory and communications applications Reverse Stock Split On April 13, 2018,
the Company filed an amendment to its Third Amended and Restated Certificate of Incorporation, as amended, with
the State of Delaware, Going Concern The Company’s
unaudited consolidated financial statements have been prepared assuming the Company will continue as a going concern. As of March
31, 2018, we had a working capital deficit, stockholders’ deficit and accumulated deficit of approximately $11.8 million,
$10.7 million and $168.6 million, respectively, compared to a working capital deficit, stockholders’ deficit and accumulated
deficit of approximately $10.6 million, $9.7 million and $165.8 million, respectively, as of December 31, 2017. The increase in
the working capital deficit was primarily due to capital raised through convertible debt financings that was spent on operations. We have incurred
operating losses and net cash used in operating activities since the merger that created PositiveID in 2009. The current 2018 operating
losses are the result of research and development expenditures, selling, general and administrative expenses related to our molecular
diagnostics and detection and Caregiver products. We expect our operating losses to continue through 2018. It’s management’s
opinion that these conditions raise substantial doubt about our ability to continue as a going concern for a period of one year
from the date of this filing. 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In fiscal 2017 and for the first three months of 2018, we raised approximately $2.7 and $0.9 million, respectively primarily from
the issuance of convertible debt.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to recoverability of assets and classifications of assets and liabilities that might be necessary should the Company be
unable to continue as a going concern. Basis of Presentation The accompanying
condensed consolidated balance sheet as of December 31, 2017 has been derived from the Company’s audited financial statements
included in its Annual Report on Form 10-K for the year ended December 31, 2017. The accompanying unaudited condensed consolidated
financial statements for the three months ended March 31, 2018 and 2017 have been prepared in accordance with U.S. generally accepted
accounting principles (“GAAP”) for interim financial information and pursuant to the rules and regulations of the Securities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 The unaudited condensed
consolidated statements of operations for the three months ended March 31, 2018 are not necessarily indicative of the results
that may be expected for the entire year. These statements should be read in conjunction with the consolidated financial statements
and related notes thereto included in the Company’s Annual Report on Form 10-K for the year ended December 31, 2017.</t>
  </si>
  <si>
    <t>Summary of Significant Accounting Policies</t>
  </si>
  <si>
    <t>Accounting Policies [Abstract]</t>
  </si>
  <si>
    <t>2. Summary of Significant Accounting
Policies Principles of Consolidation The consolidated
financial statements include the accounts of the Company and its wholly-owned and majority-owned subsidiaries of which all are
inactive except for PDI, Thermomedics and ExcitePCR. All intercompany balances and transactions have been eliminated in the consolidation. On July 17, 2017,
ExcitePCR Corporation, a majority-owned subsidiary of the Company, was incorporated in the State of Delaware, to own and further
the development of the FireflyDX family of products. As of March 31, 2018, ExcitePCR is operating and doing the business of PDI
under the ExcitePCR name, while focusing on the potential strategic partnership(s) and financing that will complete the sale of
all PDI and FireflyDX related assets to ExcitePCR (see Note 3). Investment in ENG Mobile Systems On January 30, 2018,
ENG, in order to raise working capital, sold additional ownership of ENG to a strategic investor who previously held the non-controlling
interest in ENG. As a result of this transaction the Company’s ownership and voting interest in ENG decreased to approximately
24% and the Company deconsolidated the balance sheet, results of operations and cash flows of ENG in its consolidated financial
statements and now accounts for ENG under the equity method of accounting in accordance with ASC 323. At December 31, 2017 the
Company owned 50.2% of ENG and controlled ENG’s assets, and therefore consolidated its balance sheet and results of operations
(see Note 3 and Note 5). Non-Controlling Interest On June 12, 2017,
the Company sold 49.2% ownership of ENG, to a strategic investor. Accordingly, as of that date, the Company presented noncontrolling
interests as a component of equity on its consolidated balance sheets under the heading “Non-controlling interest in consolidated
subsidiary” and reported noncontrolling interest net income or loss under the heading “Net (income) loss allocated
to noncontrolling interest in consolidated subsidiary” in the consolidated statements of operations based on its 50.2% ownership
(see Note 3), through January 30, 2018. On August 24, 2017,
the Company and its wholly-owned subsidiary PDI (collectively, the “Seller”), entered into an Asset Purchase Agreement
(“APA”) with its majority-owned subsidiary, ExcitePCR (the “Buyer”). Pursuant to the APA, at closing, the
Company will own approximately 91% of ExcitePCR post-closing of the sale. As of March 31, 2018, the Buyer has not yet fulfilled
the conditions to close the transaction which include ExcitePCR completing a financing of at least $3 million (see Note 3). Accounting for Investment in ENG
Mobile Systems – Equity Method The Company accounts
for investments in which the Company owns more than 20% of the investee, using the equity method in accordance with ASC Topic 323,
Investments—Equity Method and Joint Ventur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valuation of equity method investments, estimates of depreciable lives
and valuation of property and equipment, valuation of goodwill and intangible assets and related amortization period,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 Inventories Inventories consist
of finished goods of our Caregiver® non-contact thermometers as of March 31, 2018 and December 31, 2017, and as of December
31, 2017, in our Mobile Lab Segment inventory, finished goods, standard and manufactured frames and bodies of vehicles, components
of mobile units and other materials and is stated at lower of cost and net realizable value. The Company early adopted ASU 2015-11
“Simplifying the Measurement of Inventory” on January 1, 2016, and there was no material impact. Reserves, if necessary,
are recorded to reduce inventories to net realizable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March 31, 2018 and December 31, 2017, inventory reserves were not material. Inventories consisted of the following
(in thousands):
March 31, 2018 December 31, 2017
Finished goods of Caregiver® non-contact thermometers $ 12 $ 27
Materials inventory — 315
Mobile vehicle inventory — 91
$ 12 $ 433 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ASC 350, “Intangibles —
Goodwill and Other” requires that intangible assets with indefinite lives, including goodwill, be evaluated on an annual
basis for impairment or more frequently if an event occurs or circumstances change that could potentially result in impairment.
The goodwill impairment test requires the allocation of goodwill and all other assets and liabilities to reporting units. If the
fair value of the reporting unit is less than the book value (including goodwill), then goodwill is reduced to its implied fair
value and the amount of the write-down is charged to operations. We are required to test our goodwill and intangible assets with
indefinite lives for impairment at least annually. The Company performed
its annual impairment test of goodwill as of December 31, 2017. As a result of our analysis, which included the information available
in January 2018, resulting in the dilution of the Company’s interest in ENG, we concluded based on information available
at that time, the carrying value of the ENG intangible asset and goodwill were impaired. An aggregate amount of $342,327, representing
the full impairment of ENG goodwill and intangible assets, was charged to impairment expense in fiscal 2017. In assessing potential
impairment of the intangible assets recorded in connection with the PDI and Thermomedics, as of March 31, 2018, we considered the
likelihood of future cash flows attributable to such assets on a per segment basis. Based on our analysis, we have concluded based
on information currently available, that no impairment of the intangible assets or goodwill existed as of March 31, 2018. Intangible amortization
expense was approximately $27,000 and $39,000 for the three months ended March 31, 2018 and 2017, respectively. Revenue Recognition On January 1, 2018,
we adopted ASC 606 — Revenue from Contracts with Customers (Topic 606), which supersedes the revenue recognition requirements
in Accounting Standards Codification (ASC) Topic 605, Revenue Recognition. ASC 606 is based on the principle that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Our adoption of ASC 606 did not result in cumulative adjustments and have any impact on our results of operations,
cash flows or financial condition in 2018. If at the outset
of an arrangement, the Company determines that collectability of the consideration for the transferred goods or services is not
probable, revenue is deferred until the earlier of when collectability becomes probable or the receipt of payment. If there is
uncertainty as to the transfer of goods or services, revenue is not recognized until the earlier of the transfer or expiration
of the obligation. If at the outset of an arrangement, the Company determines that the consideration is not fixed or determinable,
revenue is deferred until the consideration becomes estimable, assuming all other revenue recognition criteria have been met. To date, the Company
has generated revenue from three sources: (1) professional services, (2) technology licensing, and (3) product sales. Specific revenue recognition criteria
for each source of revenue is as follows:
(1) Revenues for professional services, which are of short term duration, are recognized as the entity satisfies a performance obligation by transferring the promised services to a customer;
(2) Technology license revenue is recognized upon the completion of all terms of that license. Payments received in advance of completion of the license terms are recorded as deferred revenue; and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performance obligation is
satisfied. If these criteria are met for each element and there is a relative transaction price for all units of accounting in
an arrangement, the consideration is allocated to the separate units of accounting based on each unit’s relative transaction
price. Concentrations Concentration of Deferred Revenue As of March 31,
2018, the Company had deferred revenue of nil. As of December 31, 2017, the Company had deferred revenue of approximately $0.2
million of which 61% and 39% were from two of the Company’s customers. Concentration of Revenues During the three
months ended March 31, 2018, the Company generated revenue of approximately $0.4 million of which 30%, 29% and 18% were from three
of the Company’s customers. During the three months ended March 31, 2017, the Company generated revenue of approximately
$1.2 million of which 29%, 20% and 14% were from three of the Company’s customers . Concentration of Accounts Receivable As of March 31,
2018, the Company had accounts receivable of approximately $57,000 of which 30%, 24% and 22% were from three of the Company’s
customers. As of December 31, 2017, the Company had accounts receivable of approximately $75,000 of which 30% and 24% were from
two of the Company’s customers. Concentration of Manufacturer We currently buy
our primary Thermomedics products from one third-party, sole source supplier who produces our products in its plant in Taiwan.
Although we have the right to engage other manufacturers, we have not done so. Accordingly, our reliance on this supplier involves
certain risks, including:
● The cost of our products might increase, for reasons such as inflation and increases in the price of the precious metals, if any, or other internal parts used to make them, which could cause our cost of goods to increase and reduce our gross margin and profitability if any; and
● Poor quality could adversely affect the reliability and reputation of our products. Any of these uncertainties
also could adversely affect our business reputation and otherwise impair our profitability and ability to compete.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tock-Based Compensation Stock-based compensation
expenses are reflected in the Company’s consolidated statements of operations under selling, general and administrative expenses
and research and development expense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 Segments The Company follows
the guidance of ASC 280-10 for “Disclosures about Segments of an Enterprise and Related Information.” The Company operated
in three business segments: Molecular Diagnostics, Medical Devices and Mobile Labs (through January 30, 2018) (see Note 11). Loss per Common Share The Company presents
basic net income (loss) per common share and, if applicable, diluted net income (loss) per share. Basic income (loss) per common
share is based on the weighted average number of common shares outstanding during the year and after preferred stock dividend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March 31, 2018 and as of December 31, 2017 were not included in the computation of
dilutive loss per common share because the effect would have been anti-dilutive:
March 31, 2018 December 31, 2017
Common shares issuable under:
Convertible notes 93,017,368 4,615,455
Convertible Series II Preferred Stock 551,671 543,570
Convertible Series J Preferred Stock 55 55
93,569,094 5,159,080 The common shares
issuable under the convertible notes as of December 31, 2017 and March 31, 2018 were calculated using the closing bid prices at
December 31, 2017 and March 31, 2018 which were $2.10 and $0.10, respectively. The prices used to calculate the common shares issuable
under the convertible Series II and Series J Preferred Stock as of December 31, 2017 and March 31, 2018 were as follows: (i) fixed
conversion prices of $16.80 and $2.20 for Series II as determined by the agreements;(ii) fixed conversion price of $1,280 for Series
J (based on Series J stated value of $1,000 per share) as determined by the agreement. Recent Accounting Pronouncements There are no new
accounting pronouncements during the three months ended March 31, 2018 other than those described below that affect the consolidated
financial position of the Company or the results of its operations. Accounting Standard Updates which are not effective until after
March 31, 2018, and the potential effects on the Company’s consolidated financial position or results of its operations are
discussed below. ASU 2017-11: In July 2017, FASB
issued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evaluating the impact of this accounting standard. ASU 2017-08: In March 2017, FASB
issued Accounting Standards Update (“ASU”), 2017-08—Receivables—Nonrefundable Fees and Other Costs (Subtopic
310-20): Premium Amortization on Purchased Callable Debt Securities.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is updated guidance is not expected to have a material impact on our results
of operations, cash flows or financial condition. ASU 2017-04: In January 2017,
FASB issued Accounting Standards Update (“ASU”), 2017-04 —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is updated guidance is not expected to have a material impact on our results
of operations, cash flows or financial condition. ASU 2016-02: In February 2016,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This
updated guidance is not expected to have a material impact on our results of operations, cash flows or financial condition.</t>
  </si>
  <si>
    <t>Non-Controlling Interests</t>
  </si>
  <si>
    <t>Noncontrolling Interest [Abstract]</t>
  </si>
  <si>
    <t xml:space="preserve">3. Non-Controlling Interests ExcitePCR On
August 24, 2017, the Company and its wholly-owned subsidiary PDI (collectively, the “Seller”), entered into an Asset
Purchase Agreement (“APA”) with its majority-owned subsidiary, ExcitePCR (the “Buyer”). Pursuant to the
APA, at closing, the Seller will sell and deliver to the Buyer all right, title and interest in all assets used or useful in connection
with the operation of the FireflyDX technology, which consists of the FireflyDX intellectual property and that of its predecessor,
the Dragonfly Dx technology and products, along with patents, the applicable know how used in the development of the FireflyDX
and Dragonfly Dx technology, and breadboard prototypes of both products (the “FireflyDX Technology”). The consideration
to be paid by the Buyer to the Seller pursuant to the APA, will be 10,500,000 shares of common stock of the Buyer, and the Company
will own approximately 91% of the outstanding shares of ExcitePCR post-closing of the sale (prior to any financing). As a condition
to the Seller’s obligation to close the transaction, the Buyer shall have completed a financing transaction with net proceeds
to the Buyer of at least $3 million. Additional conditions and deliverables at closing include a patent assignment agreement, accounting
services agreement, license agreement, and certain required consents from third parties. The Company believes
that the FireflyDX Technology has significant potential value to stockholders. The parties have entered into the APA so the Buyer
can secure financing and then independently pursue the development, improvement and commercialization of the FireflyDX Technology.
The current stockholders of the Buyer include two third-party individuals, who are working with the Buyer to develop and execute
the business plan of the Buyer. Lyle L. Probst (the Company’s President) is the Chief Executive Officer of the Buyer and
William J. Caragol (the Company’s Chairman and CEO), is the Chairman of the Buyer. As of March 31, 2018, the Buyer and Company
had not yet closed the transaction. ENG Mobile Systems On June 12, 2017,
the Company entered into a Stock Purchase Agreement (“SPA”) with ENG, a California corporation and Holdings ENG, LLC,
a Florida limited liability company, and an affiliate of East West Resources Corporation (the “Purchaser”), pursuant
to which (i) the Company sold 49.8%, or two hundred ninety nine (299) shares of Series A Convertible Preferred Stock (the “Purchased
Shares”), of ENG, (ii) the Company granted Purchaser an option to purchase up to an additional 10%, or sixty (60) shares
of Series A Convertible Preferred Stock, of ENG from the Company’s holdings (the “Option Shares”) and (iii) ENG,
pursuant to a stock option agreement (the “Stock Option Agreement”), granted Purchaser an option to purchase 1%, or
three (3) shares of Series A Convertible Preferred Stock, of ENG directly from ENG (collectively, the “Transaction”).
The Company received one million four hundred ninety-five thousand dollars ($1,495,000) or $5,000 per share of Series A Convertible
Preferred Stock, in exchange for the Purchased Shares. The exercise price payable to the Company or ENG for each of the Company’s
Option Shares is five thousand dollars ($5,000). Immediately prior
to the closing of the Transaction, ENG effected a recapitalization so that there are two classes of its stock as follows: (i) 2,000
authorized shares of common stock, $0.001 par value, with 241 shares, issued and outstanding and held by the Company; and (ii)
1,000 authorized shares of Series A Convertible Preferred Stock, $0.001 par value (the “Series A Convertible Stock”),
with 359 shares of Series A Convertible Stock issued and outstanding and held by the Company prior to the closing of the Transaction.
After the closing of the transaction, the Company owned 60 shares of Series A Convertible Stock. Immediately following the closing
of the Transaction, the Company owned 241 shares of common stock and 60 shares of Series A Convertible Preferred Stock of ENG,
or 50.2% of the voting interest in ENG; immediately following the closing of the Transaction, the Purchaser owned 299 shares of
Series A Convertible Preferred Stock of ENG, or 49.8% of the voting interest in ENG. A summary of the
Series A Convertible Stock of ENG is set forth below: Voting and Protective
Provisions. Dividends. Liquidation In addition, in
connection with the Transaction, the Company entered into an Executive Services Agreement, dated June 12, 2017, with Purchaser
and Mr. Lyle Probst, the Company’s President (the “Executive Services Agreement”), pursuant to which the Company
has agreed to provide ENG the services of Mr. Probst to continue to act as President of ENG (the “Services”). As compensation
for the Services, ENG will pay the Company nine thousand five hundred twenty-five dollars ($9,525) per month, for a twelve-month
period. As a result of the
June 12, 2017 sale, the Company retained control over ENG and accounted for sale of the non-controlling interest as an equity transaction
in accordance with ASC 810-10-42-23. No gain or loss was recognized in the accompanying consolidated statement of operations. The
difference between the fair value of consideration, transaction costs and carrying amount of the non-controlling interest resulted
in “net gain” in the amount of $1,242,083 which was recorded in the in the equity section of the accompanying balance
sheet in additional paid in capital. The carrying amount of the non-controlling interest was recorded separate from the Company’s
total equity under “non-controlling interest in consolidated subsidiaries” and was adjusted to reflect the change in
ownership interest in the subsidiary as of June 12, 2017. The net gain and adjustment to the carrying amount of the non-controlling
interest as of December 31, 2017 are detailed below:
Sale of non-controlling interest reconciliation:
Fair value of consideration $ 1,495,000
Transaction costs (107,255 )
Cash received 1,387,745
Equity allocated to non-controlling interest (67,662 )
PSID common stock issued as fee (transaction cost) (78,000 )
Net gain on sale of non-controlling interest $ 1,242,083 On January 30, 2018,
ENG entered into a Stock Purchase Agreement (“SPA II”) with the Purchaser, pursuant to which (i) ENG sold six hundred
forty one (641) shares (the “Shares”) of Series A Convertible Preferred Stock of ENG for a purchase price of approximately
$312 per share, for an aggregate purchase price of $200,000; and (ii) the Company declined to exercise its right to purchase a
pro rata portion of the Shares and has approved the issuance and sale of the Shares by ENG to the Purchaser, and waived all rights
it may have with respect to ENG’s purchase of the Shares. In connection with the transaction, the Company also issued a promissory
note in the amount of $54,000 to ENG for settlement of past and current intercompany transactions and liabilities. As a result
of this transaction the Company’s equity interest in ENG decreased to approximately 24% and the Company deconsolidated the
balance sheet, results of operations and cash flows of ENG in its consolidated financial statements and accounted for ENG under
the equity method of accounting in accordance with ASC 323 (see Note 4 and Note 5). At December 31, 2017 the Company owned 50.2%
of ENG and controlled ENG’s assets. These assets represented between 50% and 55% of the Company’s overall assets. As
the result of the Company owning 24% of ENG as of January 30, 2018 and no longer controlled ENG’s assets, the Company deconsolidated
the results of ENG, as of January 30, 2018. The non-controlling interest balance between December 31, 2017 and January 30, 2018
(the date of deconsolidation) are detailed below:
Non-controlling interest balance reconciliation:
Beginning balance, January 1, 2017 $ —
Equity allocated to non-controlling interest, June 12, 2017 67,662
Loss allocated to non-controlling interest during 2017 (166,216 )
Ending balance, December 31, 2017 $ (98,554 )
Loss allocated to non-controlling interest during January 2018 (44,958 )
Ending balance, January 30, 2018 $ (143,512 )
Deconsolidation effect on non-controlling interest 143,512
Ending balance, March 31, 2018 $ — </t>
  </si>
  <si>
    <t>Gain on Deconsolidation of Subsidiary</t>
  </si>
  <si>
    <t>Gain On Deconsolidation Of Subsidiary</t>
  </si>
  <si>
    <t xml:space="preserve">4. Gain on Deconsolidation of Subsidiary As a result of the
dilution of the Company’s interest in ENG on January 30, 2018 (see note 3), the Company recognized a gain on deconsolidation
of ENG of $387,692 during the three months ended March 31, 2018, consisting of the following:
Retained investment $ 293,604
Carrying value of non-controlling interest (143,512 )
Net (assets) liability of ENG 237,600
Gain on deconsolidation $ 387,692 </t>
  </si>
  <si>
    <t>Schedule of Investments [Abstract]</t>
  </si>
  <si>
    <t>5. Investment in ENG Mobile Systems As a result of the
dilution of the Company’s interest in ENG on January 30, 2018 (see note 3), the Company deconsolidated ENG and accounted
for its investment in ENG using the equity method of accounting in accordance with ASC 323 (see Note 2). The carrying amount of
the ENG investment was recorded as a separate line item in the Company’s consolidated balance sheet under “Investment
in ENG Mobile Systems” and was adjusted to reflect the “Loss on investment in ENG Mobile Systems”, recorded as
a separate line item in the statement of operations, during the quarter ended March 31, 2018. The adjustments to “Investment
in ENG Mobile Systems” of as of March 31, 2018 are detailed below:
Investment in ENG Mobile Systems balance reconciliation:
Beginning balance, January 1, 2018 $ —
Retained investment 293,604
Balance on January 30, 2018 $ 293,604
Loss on investment in ENG Mobile Systems from January 31, 2018 through March 31, 2018 (45,088 )
Ending balance, March 31, 2018 $ 248,516 Financial information
for ENG Mobile Systems for the period from January 31, 2018 through March 31, 2018, is summarized below in accordance with Regulation
S-X rule 8-03: ENG Mobile Systems Summary of Statement of Operations (In thousands)
For the period January 31, 2018 through March 31, 2018
Revenues $ 147
Cost of revenues 81
Gross profit 66
Operating expenses 250
Operating (loss) (184 )
Other income (expense) (4 )
Net loss $ (188 )
Ownership interest 24.19 %
Share of Net loss $ (45,088 )
Total equity interest loss recorded $ (45,088 )</t>
  </si>
  <si>
    <t>Equity and Debt Financing Agreements and Fair Value Measurements</t>
  </si>
  <si>
    <t>Equity [Abstract]</t>
  </si>
  <si>
    <t>6. Equity and Debt Financing Agreements
and Fair Value Measurements Convertible Note Financings Short-term convertible debt as of March
31, 2018 is as follows (In thousands):
Notes Accrued Interest Total
Convertible notes with accrued interest accounted for as stock settled debt $ 2,108 $ 108 $ 2,216
Conversion premiums 1,244 — 1,244
3,352 108 3,460
Convertible notes with embedded derivatives 2,817 768 3,585
Derivative discounts (280 ) — (280 )
2,537 768 3,305
Original issue discounts and loan fee discounts (113 ) — (113 )
$ 5,889 $ 876 $ 6,652 Dominion Convertible Debt Financings On November 25,
2014, the Company closed a financing transaction by entering into a Securities Purchase Agreement dated November 25, 2014 (the
“Note I SPA”) with Dominion Capital LLC (the “Purchaser”) for an aggregate subscription amount of $4,000,000
(the “Purchase Price”). Pursuant to the Note I SPA, the Company issued a series of 4% Original Issue Discount Senior
Secured Convertible Promissory Notes (collectively, the “Note I”) to the Purchaser. The Purchase Price will be paid
in eight equal monthly payments of $500,000. Each individual Note was issued upon payment and will be amortized beginning six months
after issuance, with amortization payments being 1/24 th On August 14, 2015,
the Company closed a financing transaction by entering into a Securities Purchase Agreement dated August 14, 2015 (the “Note
II SPA”) with Dominion Capital LLC (the “Purchaser”) for an aggregate subscription amount of $2,400,000 (the
“Purchase Price”). Pursuant to the Note II SPA, the Company issued a series of 4% Original Issue Discount Senior Secured
Convertible Promissory Note (collectively, the “Note II”) to the Purchaser. The Purchase Price was paid in six equal
monthly payments of $400,000. Each individual Note was issued upon payment and is amortized beginning six months after issuance,
with amortization payments being 1/24 th The aggregate principal
amount of both Notes I and II are issued with a 4% original issue discount whereby the aggregate principal amount of Notes I and
II is $6,400,000 but the actual purchase price of Notes I and II is $6,144,000. Each of Notes I and II accrue interest at a rate
equal to 12% per annum and with maturity dates, depending on the date funded, between June 26, 2016 and June 30, 2017. Notes I
and II are convertible any time after the issuance date of the notes. The Purchasers have the right to convert Note I into shares
of the Company’s common stock at a conversion price equal to 95% of the daily VWAP on the trading day immediately prior to
the closing of each tranche. The Purchasers have the right to convert Note II into shares of the Company’s common stock as
defined in the Notes I and II. Additionally, under certain conditions defined in Notes I and II, the notes would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s
I and II can be prepaid at any time upon five days’ notice to the Holder by paying an amount in cash equal to the outstanding
principal and interest and a 120% premium. During 2015, the
Company had received all eight tranches under the Note I SPA ($500,000 principal in 2014 and $3,650,000 principal in 2015 which
includes an additional $150,000 added to one of the agreed $500,000 monthly funding as requested by the Company), with maturity
dates, depending on the date funded, between June 26, 2016 and December 29, 2016, pursuant to a convertible note. Under the agreement,
the Company received $3,540,600, which was net of the $448,400 Purchaser’s expenses and legal fees and $166,000 which represents
the 4% original issue discount. As of June 30, 2016, the Company has received, all six tranches under the Note II SPA ($2,281,250
in principal in 2015 and $208,333 in 2016) with maturity dates of February 15, 2017 and June 30, 2017, pursuant to a convertible
note. Under the agreement, the Company received $2,143,000, which was net of Purchaser’s expenses, legal fees of $247,000
and a 4% original issue discount of $99,583. The notes might be accelerated if an event of default occurs under the terms of the
note, including the Company’s failure to pay principal and interest when due, certain bankruptcy events or if the Company
is delinquent in its SEC filings. In connection with the issuance of Notes I and II, the Company recorded a debt discount of $387,000
in 2014, $5,116,600 in 2015 and $180,000 in 2016, totaling to $5,683,600 of debt discount recorded, related to the embedded conversion
option derivative liability. The amortization expense related to that discount recorded were approximately $161,000 during 2017
which fully amortize the total recorded debt discount. In 2017, $549,670 of the outstanding principal and interest on Notes I and
II was converted into 99,846 shares of common stock. During the three months ended March 31, 2018, $161,778 of the outstanding
principal and interest on Notes I and II was converted into 891,259 shares of common stock. The outstanding principal and interest
on Notes I and II were $1,579,361 for the year ended December 31, 2017 and $1,417,583 for the three months ended March 31, 2018.
As the note conversion includes a “lesser of” pricing provision, a derivative liability of $8,936,405 was recorded
when Notes I and II were entered into. The derivative liability is re-measured at each balance sheet date and reclassified to equity
on a pro-rata basis upon conversion of the note, the derivative liability balance for Notes I and II at March 31, 2018 was $1,418,238. On December 22,
2015, in order to finance the acquisition of ENG, the Company closed a financing transaction by entering into a Securities Purchase
Agreement dated December 22, 2015 (the “Note III SPA”) for an aggregate principal amount of $904,042 and subscription
amount of $865,000, net of OID (the “Purchase Price”). The Company also reimbursed the Purchaser $30,000 for legal
fees and expenses from the proceeds of the Note. Pursuant to the Note III SPA, the Company shall issue a 4% Original Issue Discount
Senior Secured Convertible Promissory Note (the “Note III”) to Dominion. Note III was issued upon payment and will
be amortized beginning six months after issuance, with amortization payments being 1/24th of the principal and accrued interest,
made in cash or common stock, on a semi-monthly basis, subject to certain conditions contained in the Note III SPA. The amortization
payments will begin to be due starting on the 15th day of the month immediately following the six-month anniversary of the Closing
Date. The Company received funding for Note III on December 24, 2015, net proceeds of $751,500 (net of the $152,542 of legal fees,
expenses and OID). Note III accrues interest at a rate equal to 12% per annum (interest is guaranteed for the first twelve months)
and has a maturity date of June 15, 2017. Note III is convertible any time after its issuance date and Dominion has the right to
convert any or all of Note III into shares of the Company’s common stock at a conversion price equal to $3,300 per share,
subject to adjustment as described in Note III. Additionally, under certain conditions defined in Note III,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 In connection with the issuance of the Note III, the Company recorded a debt discount of $751,500
when Note III was entered into, related to the embedded conversion option derivative liability. The amortization expense related
to that discount recorded were approximately $231,963 during 2017 which fully amortize the total recorded debt discount. In 2017,
$450,000 of the outstanding principal and interest was paid from the proceeds received as discussed in Note 3. The outstanding
principal and interest on Note III were $562,527 for the year ended December 31, 2017 and $562,527 for the three months ended March
31, 2018. As the note conversion includes a “lesser of” pricing provision, a derivative liability of $1,267,800 was
recorded when Note III was entered into. The derivative liability is re-measured at each balance sheet date, the derivative liability
balance for Note III at March 31, 2018 was $562,787. On January 28, 2016,
the Company closed a financing transaction by entering into a Securities Purchase Agreement dated January 28, 2016 (the “Note
IV SPA”) with Dominion Capital LLC (the “Purchaser”) for an aggregate principal amount of $2,187,500 and subscription
amount of $2,100,000 (the “Purchase Price”), net of OID. Pursuant to the Note IV SPA, the Company shall issue a series
of 4% Original Issue Discount Senior Secured Convertible Promissory Notes (collectively, the “Note IV”) to the Purchaser.
The Purchase Price is scheduled to be paid in six equal monthly tranches of $350,000, subject to the discretion of the Purchaser.
Each individual Note will be issued upon payment and will be amortized beginning six months after issuance, with amortization payments
being 1/24th of the principal and accrued interest, made in cash or common stock at the option of the Company, on a semi-monthly
basis, subject to certain conditions and limitations contained in the Note IV SPA. The amortization payments will begin on the
15th day of the month immediately following the six-month anniversary of the Closing Date. The Company also reimbursed the Purchaser
$20,000 for expenses from the proceeds of the first tranche and the Purchaser’s counsel $10,000 from the first tranche. During
2016, the Company has received a total of $604,763 net proceeds under Note IV (net of the $93,153 of legal fees, expenses and OID).
During, the Company received a total of $288,000 net proceeds (net of the $24,498 of legal fees, expenses and OID) and $24,000
of net proceeds (net of the $2,042 of legal fees, expenses and OID) was received during the three months ended March 31, 2018,
under Note IV. Note IV accrues interest at a rate equal to 12% per annum (interest is guaranteed for the first twelve months) and
has a maturity dates between July 15, 2017 and June 30, 2019. Note IV is convertible any time after its issuance date and Dominion
has the right to convert any or all of Note IV into shares of the Company’s common stock as described in Note IV. Additionally,
under certain conditions defined in Note IV,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V can be prepaid at any time upon five days’ notice
to the Dominion by paying an amount in cash equal to the outstanding principal and interest, and a 20% premium. Subsequent to the
funding of the first tranche the Purchaser and the Company agreed to delay further tranches, until such time as the Purchaser and
Company mutually agree, both as to timing and amount. In connection with the issuances of Note IV, the Company recorded a debt
discount of $874,415 when the notes were entered into, related to the embedded conversion option derivative liability. The amortization
expense related to that discount recorded during the year ended December 31, 2017 was approximately $347,667 and $44,286 during
the three months ended March 31, 2018. As the note conversion includes a “lesser of” pricing provision, a derivative
liability of $1,242,562 was recorded when the issuances of Note IV was entered into. The derivative liability is re-measured at
each balance sheet date, the derivative liability balance for Note IV at March 31, 2018 was $965,603. During 2017, $161,317 of
the outstanding principal and interest was converted into 6,825 shares of common stock. During the three months ended March 31,
2018, $107,752 of the outstanding principal and interest was converted into 104,707 shares of common stock. As of March 31, 2018,
the outstanding principal and interest on Note IV was $924,618. Pursuant to the
Company’s obligations under Notes I, II, III and IV, the Company entered into a Security Agreement with the Purchaser, pursuant
to which the Company granted a lien on all assets of the Company, subject to existing security interests, (the “Collateral”)
for the benefit of the Purchaser, to secure the Company’s obligations under the Note. In the event of a default as defined
in Notes I, II, III and IV, the Purchaser may, among other things, collect or take possession of the Collateral, proceed with the
foreclosure of the security interest in the Collateral or sell, lease or dispose of the Collateral. Other Convertible Debt Financings On March 9,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 with a maturity
date of March 9, 2017. Pursuant to Note I, the Company received $125,000 of proceeds, net of original issue discount of $5,200
and legal fees of $5,000. Note II was initially paid for by the issuance of an offsetting $130,000 secured note issued by the Lender
to the Company (“Secured Note”).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Note I, the Company recorded a
debt discount of $125,000, related to the embedded conversion option derivative liability which was fully amortized in 2016. As
of December 31, 2016, the outstanding principal and interest on Note I was fully converted into 41 shares of common stock. During
2016, the Company received $125,000 pursuant to Note II, net of original issue discount of $5,200 and legal fees of $5,000. In
connection with the issuance of Note II, the Company recorded a debt discount of $125,000, related to the embedded conversion option
derivative liability which was fully amortized in 2016. As of December 31, 2016, $129,980 of the outstanding principal and interest
on Note II was converted into 52 shares of common stock. As of December 31, 2017 and March 31, 2018, Note II had an outstanding
balance of $26,437 and $30,437, respectively. As the note conversion includes a “lesser of” pricing provision, a derivative
liability of $306,000 was recorded when Notes were entered into. The derivative liability is re-measured at each balance sheet
date and reclassified to equity on a pro-rata basis upon conversion of the note, the derivative liability balance for Note II at
March 31, 2018 was $30,451. On April 1,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 Note I was funded
on April 1, 2016, with a maturity date of April 1, 2017, pursuant to Note I, the Company received $125,000 of net proceeds, net
of original issue discount of $5,200 and legal fees of $5,000. Note II was initially paid for by the issuance of an offsetting
$130,000 secured note issued by the Lender to the Company (“Secured Note”). Note II was funded on August 2, 2016, with
a maturity date of April 1, 2017, pursuant to Note II, the Company received $125,000 of net proceeds, net of original issue discount
of $5,200 and legal fees of $5,000.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In connection with the
issuance of Notes, the Company recorded a debt discount of $250,000, related to the embedded conversion option derivative liability.
The amortization expense related to that discount recorded was approximately $172,000 in 2016 and $77,859 in 2017. The total debt
discount recorded has been fully amortized as of June 30, 2017. During 2017, $27,114 of the outstanding principal and interest
on the notes was converted into 403 shares of common stock. As of December 31, 2017 and March 31, 2018 the outstanding principal
and interest on the Notes were $294,625 and $302,626, respectively. As the note conversion includes a “lesser of” pricing
provision, a derivative liability of $311,756 was recorded when Notes were entered into. The derivative liability is re-measured
at each balance sheet date and reclassified to equity on a pro-rata basis upon conversion of the note, the derivative liability
balance for the Notes at March 31, 2018 was $302,766. On April 28, 2016,
the Company closed a Securities Purchase Agreement (“SPA”) with a lender, providing for the purchase of two Convertible
Redeemable Notes in the aggregate principal amount of $437,500 (the “Notes”), with the first note being in the amount
of $218,750 (“Note I”) and the second note being in the amount of $218,750 (“Note II”). Note I was funded
on April 28, 2016, with a maturity date of April 27, 2017, pursuant to Note I, the Company received $190,000 of net proceeds, net
of original issue discount of $8,750 and legal fees of $20,000. Note II was initially paid for by the issuance of an offsetting
$210,000 secured note issued by the Lender to the Company (“Secured Note”). Note II was funded on September 7, 2016,
with a maturity date of April 27, 2017, pursuant to Note II, the Company received $200,000 of net proceeds, net of original issue
discount of $8,750 and legal fees of $10,000.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In connection
with the issuance of the Notes, the Company recorded a debt discount of $390,000, related to the embedded conversion option derivative
liability. The amortization expense related to that discount recorded was approximately $247,000 in 2016 and $143,000 in 2017.
The recorded debt discount was fully amortized as of March 31, 2017. In 2016, $21,453 of the outstanding principal and interest
of the note was converted into 13 shares of common stock. During the year ended December 31, 2017, $424,426 of the outstanding
principal and interest of the notes was converted into 4,455 shares of common stock. As of December 31, 2017 and March 31, 2018,
the outstanding principal and interest on the Notes were $45,518 and $51,991, respectively. As the note conversion includes a “lesser
of” pricing provision, a derivative liability of $499,800 was recorded when Notes were entered into. The derivative liability
is re-measured at each balance sheet date and reclassified to equity on a pro-rata basis upon conversion of the note, the derivative
liability balance for the Notes at March 31, 2018 was $52,051. On June 3, 2016,
the Company closed a Securities Purchase Agreement (“SPA”) with a lender, providing for the purchase of two Convertible
Redeemable Notes in the aggregate principal amount of $624,000 (the “Notes”), with the first note being in the amount
of $312,000 (“Note I”) and the second note being in the amount of $312,000 (“Note II”). Note I was funded
on June 3, 2016, with a maturity date of June 2, 2017, pursuant to Note I, the Company received $285,000 of net proceeds, net of
original issue discount of $12,000 and legal fees of $15,000. Note II was initially paid for by the issuance of an offsetting $300,000
secured note issued by the Lender to the Company (“Secured Note”). Note II was funded in two tranches during the year
ended December 31, 2016, with a maturity date of June 2, 2017, pursuant to Note II, the Company received $285,000 of net proceeds,
net of original issue discount of $12,000 and legal fees of $15,000. The Notes bear an interest rate of 12%; and may be at any
time after 180 days of the date of closing converted into shares of Company common stock convertible at the lesser of a 35% discount
to the common stock price on the date of the note or a 3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the Notes, the Company
recorded a debt discount of $570,000, related to the embedded conversion option derivative liability. The amortization expense
related to that discount recorded was approximately $288,000 in 2016 and $282,000 in 2017 and the total debt discount recorded
was fully amortized as of June 30, 2017. In 2016, $129,298 of the outstanding principal and interest of the notes was converted
into 120 shares of common stock. During the year ended December 31, 2017, $301,537 of the outstanding principal and interest of
the notes was converted into 12,383 shares of common stock. As of December 31, 2017, the outstanding principal and interest on
the Notes were $256,181. During the three months ended March 31, 2018, $260,799 of the outstanding principal and interest was fully
converted into 1,145,465 shares of common stock. The Notes had no remaining balance as of March 31, 2018. As the note conversion
includes a “lesser of” pricing provision, a derivative liability of $755,690 was recorded when Notes was entered into.
The derivative liability is re-measured at each balance sheet date and was reclassified to equity on a pro-rata basis upon conversion
of the note. On July 5, 2016,
the Company closed a Securities Purchase Agreement (“SPA”) with a lender, providing for the purchase of two Convertible
Redeemable Notes in the aggregate principal amount of $416,000 (the “Notes”), with the first note being in the amount
of $208,000 (“Note I”) and the second note being in the amount of $208,000 (“Note II”) with a maturity
date of July 30, 2017. Pursuant to Note I, the Company received $190,000 of proceeds, net of original issue discount of $8,000
and legal fees of $10,000. Note II was initially paid for by the issuance of an offsetting $200,000 secured note issued by the
Lender to the Company (“Secured Note”). Pursuant to Note II, the Company received $190,000 of proceeds, net of original
issue discount of $8,000 and legal fees of $10,000 Note II during the three months ended March 31, 2017. The Notes bear an interest
rate of 12%; and may be at any time after 180 days of the date of closing converted into shares of Company common stock convertible
at the lesser of a 37.5% discount to the common stock price on the date of the note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the Notes, the Company recorded a debt discount of $380,000, related to the embedded conversion option derivative
liability. The amortization expense related to that discount recorded was approximately $97,000 in 2016 and $282,939 in 2017 and
the total debt discount recorded was fully amortized as of September 30, 2017. During the year ended December 31, 2017, $248,793
of the outstanding principal and interest of the note was converted into 29,130 shares of common stock. As of December 31, 2017,
the outstanding principal and interest on the notes was $226,546. During the three months ended March 31, 2018, $101,784 of the
outstanding principal and interest of the note was converted into 298,491 shares of common stock. As of March 31, 2018, the outstanding
principal and interest on the notes was $136,651. As the note conversion includes a “lesser of” pricing provision,
a derivative liability was also recorded in the amount of $360,552. The derivative liability at March 31, 2018 for the Notes was
$136,741. On July 6, 2016,
the Company closed a Securities Purchase Agreement (“SPA”) with a lender, providing for the purchase of two Convertible
Redeemable Notes in the aggregate principal amount of $132,300 (the “Notes”), with the first note being in the amount
of $66,150 (“Note I”) and the second note being in the amount of $66,150 (“Note II”) with a maturity date
of July 7, 2017. Pursuant to Note I, the Company received $60,000 of net proceeds, net of original issue discount of $3,150 and
legal fees of $3,000. Note II was initially paid for by the issuance of an offsetting $63,000 secured note issued by the Lender
to the Company (“Secured Note”). The Notes bear an interest rate of 10%; and maybe converted into shares of Company
common stock, convertible at variable conversion price at a 35% discount of the lowest closing bid price of the common stock for
the 15 trading days prior to conversion. The Notes also contain certain representations, warranties, covenants and events of default,
and increases in the amount of the principal and interest rates under the Notes in the event of such defaults. In connection with
the issuance of Note I, the Company recorded a premium of $35,619 as the note is considered stock settled debt under ASC 480, which
was fully accreted as of September 30, 2016. As of December 31, 2017 and March 31, 2018, the outstanding principal and interest
on the note were $76,073 and $77,726, respectively. On August 1, 2016,
the Company closed a Securities Purchase Agreement (“SPA”) with a lender, providing for the purchase of a Convertible
Redeemable Note with a principal amount of $52,500 (the “Note”) and maturity date of April 29, 2017, pursuant to Note,
the Company received $50,000 of net proceeds, net of original issue discount of $2,500. The Note bears an interest rate of 10%;
and maybe converted into shares of Company common stock, convertible at variable conversion price at a 37.5% discount of the three
lowest closing bid prices of the common stock for the 20 trading days prior to conversion. The Note also contain certain representations,
warranties, covenants and events of default, and increases in the amount of the principal and interest rates under the Note in
the event of such defaults. In connection with the issuance of the note, the Company recorded a premium of $31,500 as the note
is considered stock settled debt under ASC 480, which was fully accreted as of September 30, 2016. During the year ended December
31, 2017, $6,250 of the outstanding principal and interest of the note was converted into 8 shares of common stock. As of December
31, 2017, the outstanding principal and interest on the note was $55,175. During the three months ended March 31, 2018, $48,994
of the outstanding principal and interest of the note was converted into 783,900 shares of common stock. As of March 31, 2018,
the outstanding principal and interest on the notes was $7,756. On August 11, 2016,
the Company closed a Securities Purchase Agreement (“SPA”) with a lender, providing for the purchase of a Secured Convertible
Promissory Note in the aggregate principal amount of up to $330,000, which shall be funded in six tranches, each amounting to $50,000.
The Note has a 10% original issuance discount to offset transaction, diligence and legal costs. The Note bears an interest rate
of 10% and the maturity date for each funded tranche will be 12 months from the date on which the funds are received by the Company.
Then note is convertible into shares of Company’s common stock at a 37.5% discount to the lowest volume-weighted average
price for the Company’s common stock during the 15 trading days immediately preceding a conversion date. The Note also contain
certain representations, warranties, covenants and events of default, and increases in the amount of the principal and interest
rates under the Note in the event of such defaults. In 2016, the Company had received three of the six tranches amounting to $150,000
of net proceeds, net of the original issue discount of $15,000. The funded tranches have maturity dates between August 17, 2017
and September 13, 2017. In connection with the issuance of the note, the Company recorded a premium of $99,000 as the note is considered
stock settled debt under ASC 480, which was fully accreted during as of September 30, 2016. During the year ended December 31,
2017, the outstanding principal and interest of $186,453 was converted into 31,126 shares of common stock. During the three months
ended March 31, 2018, the remaining outstanding principal and interest of $16,208 was fully converted into 12,966 shares of common
stock. The note has no outstanding balance as of March 31, 2018. On
November 30, 2016, ,
providing for the purchase of three Convertible Redeemable Notes in the aggregate principal amount of $183,750 (the “Notes”),
with the first note being in the amount of $52,500 (“Note I”), the second note being in the amount of $52,500 (“Note
II”), and the third note being in the amount of $78,750 (“Note III”). Note II was initially paid for by the
issuance of an offsetting $50,000 secured note issued to the Company by the lender (“Secured Note”) and Note III was
initially be paid for by the issuance of an offsetting $75,000 secured note issued to the Company by the lender. Funding of Note
II and Note III is subject to the mutual agreement of the lender and the Company. The lender is required to pay the principal amount
of the Secured Notes in cash and in full prior to executing any conversions under Note II and Note III. The Notes bear an interest
rate of 10% and Notes II and III has not yet been funded. The Notes may be converted by the lender at any time into shares of Company’s
common stock (as determined in the Notes) calculated at the time of conversion, except for Note II and Note III, which require
full payment of the Secured Notes by the lender before conversions may be made. The Notes (subject to funding in the case of Note
II and Note III) lowest
closing bid price of the common stock 15 prior trading days including the day upon which a notice of conversion is received by
the Company. On
January 31, 2017, closed a Securities Purchase Agreement (“SPA”)
with a lender, dated January 30, 2017, providing for the purchase of a Secured Convertible Promissory Note (the “Note”),
in the aggregate principal amount of $412,500. The Note was fully funded as of March 31, 2017, with the Company receiving $375,000
of net proceeds (net of OID). The Note has a 10% original issuance discount to offset transaction, diligence and legal costs. The
Note bears an interest rate of 10% and matures12 months after the tranches are funded. The Note may be converted by the lender
at any time into shares of Company’s common stock at a price equal to 62.5% of the lowest closing bid price for the Company’s
common stock during the 20 trading days immediately preceding a conversion date. On
, entered
into an agreement with a lender, providing for the issuance of a Convertible
Redeemable Note with the principal</t>
  </si>
  <si>
    <t>Stockholders' Deficit</t>
  </si>
  <si>
    <t>7. Stockholder’s Deficit Authorized Common Stock On
January 30, 2017, the Company filed the First Amendment to the Company’s Third Amended and Restated Certificate of Incorporation
with the State of Delaware, to increase the Company’s authorized capital stock from 3.9 billion shares to 20 billion shares
(19.995 billion common) and to change the par value of the Company’s Common Stock from $0.001 to $0.0001. On April 13, 2018, the
Company filed an amendment to its Third Amended and Restated Certificate of Incorporation, as amended, with
the State of Delaware, The reverse stock split
affected the outstanding common stock as well as all Common Stock underlying convertible notes, warrants, convertible preferred
stock and stock options outstanding immediately prior to the reverse stock splits. The number of authorized shares was not adjusted.
All share and per share amounts in the accompanying historical consolidated financial statements have been retroactively adjusted
to reflect the April 18, 2018 reverse stock split. Conversion of Convertible Notes During the three months
ended March 31, 2018, approximately 5.0 million shares were issued in connection with conversion of approximately $1.0 million
of convertible promissory notes (see Note 6). Series II Preferred Stock On July 25, 2016, the Board
authorized a Certificate of Designations of Preferences, Rights and Limitations of Series II Convertible Preferred Stock. The Certificate
was filed with the State of Delaware Secretary of State on July 25, 2016. The Series II Preferred ranks: (a) senior with respect
to dividends and right of liquidation with the common stock; (b) pari passu with respect to dividends and right of liquidation
with the Company’s Series I Preferred and Series J Convertible Preferred Stock; and (c) junior to all existing and future
indebtedness of the Company. The Series II Preferred has a stated value per share of $1,000, subject to adjustment as provided
in the Certificate (the “Stated Value”), and a dividend rate of 6% per annum of the Stated Value. As with the Series
I Preferred, the Series II Preferred has 25 votes per common share equivalent. The Series II Preferred is subject to redemption
(at Stated Value, plus any accrued, but unpaid dividends (the “Liquidation Value”)) by the Company no later than three
years after a Deemed Liquidation Event and at the Company’s option after one year from the issuance date of the Series II
Preferred, subject to a ten-day notice (to allow holder conversion). The Series II Preferred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subsequent 12 months following the date the Series II Preferred was
issued. On August 11, 2016, the
Board of PositiveID agreed to exchange 2,025 shares of its Series I Preferred, which have a stated value of $2,025,000 and redemption
value of $2,261,800 for 2,262 shares of Series II Preferred, which have a stated value of $2,262,000. Pursuant to the Exchange
each existing holder of Series I Preferred exchanged their Series I Preferred shares for Series II Preferred shares having equivalent
per share stated value, maintaining the same voting rights as they had as holders of the Series I Preferred. The Series II have
an aggregate stated value equivalent to the redemption value of the Series I at the exchange date. Both the Series I Preferred
and the Series II Preferred have a stated value per share of $1,000, and a dividend rate of 6% per annum. All shares of Series
I Preferred previously issued have become null and void and any and all rights arising thereunder have been extinguished. The Series
II Preferred is only forfeitable after the exchange date up to January 1, 2019 upon termination for cause and is, subject to acceleration
in the event of conversion, redemption and certain events. Accounting
guidance under ASC 718 dictates that the incremental difference in fair value of Series II and Series I should be recorded as stock-based
compensation expense. As a result of the independent valuation performed, we have recorded the Series II at the fair value of $2,306,345
at the date of issuance. The Series I had a fair value of $281,345, resulting in a charge of $2,025,000 recorded as stock-based
compensation in 2016. Additionally, the Series I liability was reclassified to additional paid-in-capital. On March 29, 2017, the
Company, filed a Certificate of Elimination (the “Certificate of Elimination”) for its Series I Convertible Preferred
Stock (“Series I”) with the Delaware Secretary of State to eliminate from its Third Amended and Restated Certificate
of Incorporation, as amended (the “Certificate of Incorporation”), all references to the Company’s Series I.
No shares of the Series I were issued or outstanding upon filing of the Certificate of Elimination. On March 29, 2017, the
Company filed an Amended Restated Certificate of Designations of Preferences, Rights and Limitations of Series II Convertible Preferred
Stock (the “Amended Certificate of Designation”). The Amended Certificate of Designation was filed to increase the
authorized shares of Series II Convertible Preferred Stock from 3,000 shares to 4,000 shares. No other terms were modified or amended
in the Amended Certificate of Designation. On March 29, 2017, the
Company issued Series J Preferred Stock On December 4, 2015, the
Board of Directors authorized and on December 7, 2015, the Company filed with the State of Delaware, a Certificate of Designations
of Preferences, Rights and Limitations of Series J Preferred Stock where 1,700 of Series J Preferred Stock was authorized. The
Series J Preferred Stock ranks; (a) senior with respect to dividends and right of liquidation with the Company’s common stock
(b) pari passu with respect to dividends and right of liquidation with the Company’s Series I Convertible Preferred Stock;
and (c) junior with respect to dividends and right of liquidation to all existing and future indebtedness of the Company. Without
the prior written consent of Holders holding a majority of the outstanding shares of Series J Preferred Stock, the Company may
not issue any Preferred Stock that is senior to the Series J Preferred Stock in right of dividends and liquidation. At any time
after the date of the issuance of shares of Series J Preferred Stock, the Corporation will have the right, at the Corporation’s
option, to redeem all or any portion of the shares of Series J Preferred Stock at a price per share equal to 100% of the $1,000
per share stated value of the shares being redeemed. Series J Preferred Stock is not entitled to dividends, interest and voting
rights. The Series J Preferred Stock is convertible into the Company’s common stock, at stated value, at a conversion price
equal to 100% of the arithmetic average of the VWAP of the common stock for the fifteen trading days prior to the six-month anniversary
of the Issuance Date. On August 25, 2016, PositiveID
completed the acquisition and entered into an agreement with Sanomedics and Thermomedics (the “August Agreement”),
which amends certain terms of the Purchase Agreement and terminates the Control Agreement. As a result, the 125 shares of Preferred
Series J stock originally issued shall be released from escrow as follows: 71 shares to Sanomedics and 54 shares returned to the
Company’s treasury. As of December 31, 2017 and March 31, 2018, the 71 shares Series J preferred stock is convertible into
55 of the Company’s common shares at fixed conversion price of $1,280 (based on the stated value of $1,000 per share) as
determined by the agreement (see Note 2). Warrants From time to time the Company
issues warrants both for compensatory purposes to consultants and advisors, and to financial institutions in conjunction with financing
activities. No warrants were issued during the three months ended March 31, 2018. Due to the April 2018 reverse stock split, there
were in substance no warrants issued or outstanding as of March 31, 2018. Stock Option Plans 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 Approximately 1.0 million remaining shares may be granted under the 2011
Plan. Awards to employees under the Company’s stock option plans generally vest over a two-year period, with pro-rata vesting
upon the anniversary of the grant. Awards of options have a maximum term of ten years and the Company generally issues new shares
upon exercise. As of March 31, 2018, due to the April 2018 reverse stock split, there were in substance no options issued or outstanding
to employees and consultant under the 2011 Plan or outside the plan. On December 4, 2015, the
Company’s Board of Directors approved and adopted the Thermomedics, Inc. 2015 Flexible Stock Plan (“Thermomedics 2015
Plan”). The Thermomedics 2015 Plan provides for awards of incentive stock options, nonqualified stock options, restricted
stock awards, performance units, performance shares, SARs and other stock-based awards to employees and consultants. Under the
Thermomedics 2015 Plan, up to 5 million shares of common stock may be granted pursuant to awards. As of March 31, 2018, 342,500
options were previously issued under the Thermomedics 2015 plan to employees and consultant. These options have vested and were
fully expensed as of the three months ended March 31, 2017. There are inherent uncertainties
in making estimates about forecasts of future operating results and identifying comparable companies and transactions that may
be indicative of the fair value of the Company’s securities. The Company believes that the estimates of the fair value of
its common stock options at each option grant date were reasonable under the circumstances. The Black-Scholes model,
which the Company uses to determine compensation expense, requires the Company to make several key judgments including:
● the value of the Company’s common stock;
● the expected life of issued stock options;
● the expected volatility of the Company’s stock price;
● the expected dividend yield to be realized over the life of the stock option; and
● the risk-free interest rate over the expected life of the stock options.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 Stock-Based Compensation Expense Stock-based compensation
expense for awards granted to employees is recognized on a straight-line basis over the requisite service period based on the
grant-date fair value. Forfeitures are estimated at the time of grant and require the estimates to be revised, if necessary, in
subsequent periods if actual forfeitures differ from those estimates. The Company recorded compensation expense related to stock
options, restricted stock and preferred shares of approximately $22,000 and $922,000 for the three months ended March 31, 2018
and 2017, respectively.</t>
  </si>
  <si>
    <t>Taxes</t>
  </si>
  <si>
    <t>Income Tax Disclosure [Abstract]</t>
  </si>
  <si>
    <t>8. Taxes 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 The review performed by CRA resulted
in an assessment of approximately $1.4 million, in 2011. During 2012, the Company
received an indemnification claim notice from Stanley related to the matter. The Company did not agree with the position taken
by the CRA, and filed a formal appeal related to the matter. In addition, Stanley received assessments for withholding taxes on
deemed dividend payments in respect of the disallowed management fee totaling approximately $0.2 million, for which we filed a
formal appeal.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The Company has agreed
to repay Stanley for the upfront payments, plus interest and the upfront payments made by Stanley is reflected as a liability on
the accompanying consolidated balance sheet as “Tax Liability”. As of March 31, 2018,
the Company had paid a total amount of $704,061 of the liability. In addition, Stanley had received a total refund of $148,325
from the CRA which was deducted from the recorded liability. Based on management’s estimate, including reconciling to Stanley’s
accounts, the Company has a recorded tax liability of approximately $100,000 and $98,963 as of December 31, 2017 and March 31,
2018, respectively, reflected as a liability on the accompanying consolidated balance sheet.</t>
  </si>
  <si>
    <t>Commitments and Contingencies</t>
  </si>
  <si>
    <t>Commitments and Contingencies Disclosure [Abstract]</t>
  </si>
  <si>
    <t>9. Commitments and Contingencies Lease Commitments The Company leases
certain office space under non-cancelable operating leases, including the Company’s corporate offices in Delray Beach, Florida
under a lease scheduled to expire in October 18, 2018, laboratory and office space in Pleasanton, California a lease scheduled
to expire in September 30, 2018. Rent expense under operating leases totaled approximately $46,000 and $54,000 for the three months
ended March 31, 2018 and 2017, respectively. LG Capital Funding Litigation On March 7, 2017,
LG Capital Funding, LLC (“LG”), filed a complaint in the U.S. District Court of the Eastern District of New York (the
“Court”), related to a 10% Convertible Redeemable Note issued by us to LG on July 7, 2016 in the amount of $66,150
(the “LG Note”). The LG Note provides that LG is entitled to convert all or any amount of the outstanding balance and
accrued interest of the LG Note into shares of our Common Stock. The complaint alleges breach of contract and anticipatory breach
of contract, asserting among other things, that we failed to deliver shares of stock to LG pursuant to a notice of conversion,
and failed to reserve a sufficient number of shares of stock issuable under the terms of the LG Note. On July 12, 2017, the Court
denied LG’s motion for Order to Show Cause and Request for an Injunction. The Company will continue to answer and defend
against this complaint. Under ASC 450, the Company has determined that it is reasonably possible but not probable that the outcome
of the litigation might be unfavorable. Based on the Company’s analysis of the outcome of the litigation, the range of potential
outcomes are between $0 and $250,000. As such, the Company has recorded a loss contingency it believes reflects the most likely
outcome of the litigation. Other Legal Proceedings 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t>
  </si>
  <si>
    <t>Employment Contracts and Stock Compensation to Related Parties</t>
  </si>
  <si>
    <t>Related Party Transactions [Abstract]</t>
  </si>
  <si>
    <t>Employment Contracts and Stock Compensation</t>
  </si>
  <si>
    <t>10. Employment Contracts and Stock
Compensation to Related Parties On April 8, 2016,
the Company entered into employment contracts with both Mr. Caragol and Mr. Probst, effective January 1, 2016. The terms of Mr.
Caragol’s employment contract include a three-year term and a salary of $275,000. Mr. Caragol’s salary will automatically
adjust to $350,000 at the time that PositiveID’s common stock is listed on a national exchange. Mr. Caragol is eligible for
annual bonuses. Mr. Caragol is also entitled to the use of a Company car and related expenses and an unaccountable expense allowance
of $25,000. The terms of Mr. Probst’s employment contract include a three-year term and a salary of $200,000. Mr. Probst’s
salary will automatically adjust to $250,000 at the time that PositiveID’s common stock is listed on a national exchange.
Mr. Probst is eligible for annual bonuses. If either Mr. Caragol
or Mr. Probst’s employment is terminated prior to the expiration of the term of his employment agreement, certain significant
payments become due. The amount of such payments depends on the nature of the termination. In addition, the employment agreement
contains a change of control provision that provides for the payment of 2.0 times and 2.95 times in the case of Mr. Probst and
Mr. Caragol, respectively of the then current base salary and the same multipliers of the highest bonus paid to the executive during
the three calendar years immediately prior to the change of control. Any outstanding stock options or restricted shares held by
the executive as of the date of his termination or a change of control become vested and exercisable as of such date and remain
exercisable during the remaining life of the option. The employment agreement also contains non-compete and confidentiality provisions
which are effective from the date of employment through two years from the date the employment agreement is terminated. From time to time
during these agreements both Mr. Caragol and Mr. Probst have deferred their salaries. As of the filing of this report both Mssrs.
Caragol and Probst are deferring a portion of their salary.</t>
  </si>
  <si>
    <t>Segments</t>
  </si>
  <si>
    <t>Segment Reporting [Abstract]</t>
  </si>
  <si>
    <t>11. Segments The Company operates
in three business segments which are Molecular Diagnostics, Medical Devices, and Mobile Labs (see Note 3). Molecular Diagnostics The Company develops
molecular diagnostic systems for rapid medical testing and bio-threat detection. The Company’s fully automated pathogen detection
system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the FireflyDX family of products, automated point-of-need pathogen detection systems
for rapid diagnostics. Medical Devices Through its wholly
owned Thermomedics subsidiary, the Company markets and sells the Caregiver® product. Caregiver® is an FDA-cleared for
clinical use, infrared thermometer that measures forehead temperature in adults, children and infants, without contact. Caregiver®
is the world’s first clinically validated, non-contact thermometer for the healthcare providers market, which includes hospitals,
physicians’ offices, medical clinics, nursing homes and other long-term care institutions, and acute care hospitals. Our
Caregiver® thermometer with TouchFree™ technology is less likely to transmit infectious disease than devices that require
even minimal contact. It therefore saves medical facilities the cost of probe covers (up to $0.10 per temperature reading), storage
space and disposal costs. Mobile Labs ENG, is a leader
in the specialty technology vehicle market, with a focus on mobile laboratories, command and communications applications, and mobile
cellular systems. ENG builds mobile laboratories specifically designed for chemical and biological detection, monitoring and analysis.
ENG also provides specialty vehicle manufacturing for TV news vans and trucks, emergency response trailers, mobile command centers,
infrared inspection, and other special purpose vehicles. ENG was a consolidated subsidiary through January 30, 2018, at which point
ENG became a significant investment accounted for pursuant to the equity method of accounting (see Note 3 and Note 5). The following is
the selected segment data as of and for the three months ended March 31, 2018 and 2017 (in thousands):
Three months ended March 31, 2018
Molecular Diagnostics Medical Devices
Mobile Labs (January 1, 2018 through January 30, 2018) Corporate Total
Revenue $ — $ 177 $ 243 $ — $ 420
Operating (loss) $ (202 ) $ (28 ) $ (90 ) $ (709 ) $ (1,029 )
Depreciation and amortization $ (2 ) $ (27 ) $ (4 ) $ — $ (33 )
Interest and other income (expense) $ 11 $ — $ (2 ) $ (1,838 ) $ (1,829 )
(Loss) before provision for income taxes $ (191 ) $ (28 ) $ (92 ) $ (2,592 ) $ (2,903 )
Goodwill $ 510 $ 91 $ — $ — $ 601
Segmented assets $ 540 $ 356 $ — $ 317 $ 1,213
Expenditures for property and equipment $ — $ — $ (2 ) $ — $ —
Three months ended March 31, 2017
Molecular Diagnostics
Medical Devices
Mobile Labs Corporate Total
Revenue $ 63 $ 95 $ 1,069 $ — $ 1,227
Operating (loss) $ (130 ) $ (113 ) $ (205 ) $ (1,385 ) $ (1,833 )
Depreciation and amortization $ (2 ) $ (27 ) $ (21 ) $ — $ (50 )
Interest and other income (expense) $ 6 $ (1 ) $ 1 $ (2,022 ) $ (2,016 )
(Loss) before provision for income taxes $ (106 ) $ (115 ) $ (203 ) $ (3,425 ) $ (3,849 )
Goodwill $ 510 $ 91 $ 199 $ — $ 800
Segmented assets $ 608 $ 518 $ 1,383 $ 118 $ 2,627
Expenditures for property and equipment $ — $ — $ (15 ) $ — $ (15 )</t>
  </si>
  <si>
    <t>Subsequent Events</t>
  </si>
  <si>
    <t>Subsequent Events [Abstract]</t>
  </si>
  <si>
    <t>12. Subsequent Events On April 13, 2018,
the Company filed an amendment to its Third Amended and Restated Certificate of Incorporation, as amended, with
the State of Delaware, The Company, subsequent
to the three months ended March 31, 2018:
● received approximately $107,000 of net proceeds (net of legal fees and OID) from note payables in the aggregate principal amount of approximately $212,000. These notes payable have; (i) interest rates between 10% to 12%; (ii) conversion discounts of 37.5% and; (iii) maturity dates between nine to twelve months from the date it was funded. In connection with the issuance of these notes, the Company will record a premium as these notes are considered stock settled debt under ASC 480.
● issued approximately 4.1 million shares of common stock in connection with the conversion of notes with a principal and interest value of approximately $98,000.</t>
  </si>
  <si>
    <t>Summary of Significant Accounting Policies (Policies)</t>
  </si>
  <si>
    <t>Principles of Consolidation</t>
  </si>
  <si>
    <t>Principles of Consolidation The consolidated
financial statements include the accounts of the Company and its wholly-owned and majority-owned subsidiaries of which all are
inactive except for PDI, Thermomedics and ExcitePCR. All intercompany balances and transactions have been eliminated in the consolidation. On July 17, 2017,
ExcitePCR Corporation, a majority-owned subsidiary of the Company, was incorporated in the State of Delaware, to own and further
the development of the FireflyDX family of products. As of March 31, 2018, ExcitePCR is operating and doing the business of PDI
under the ExcitePCR name, while focusing on the potential strategic partnership(s) and financing that will complete the sale of
all PDI and FireflyDX related assets to ExcitePCR (see Note 3).</t>
  </si>
  <si>
    <t>Investments in ENG Mobile Systems</t>
  </si>
  <si>
    <t>Investment in ENG Mobile Systems On January 30,
2018, ENG, in order to raise working capital, sold additional ownership of ENG to a strategic investor who previously held the
non-controlling interest in ENG. As a result of this transaction the Company’s ownership and voting interest in ENG decreased
to approximately 24% and the Company deconsolidated the balance sheet, results of operations and cash flows of ENG in its consolidated
financial statements and now accounts for ENG under the equity method of accounting in accordance with ASC 323. At December 31,
2017 the Company owned 50.2% of ENG and controlled ENG’s assets, and therefore consolidated its balance sheet and results
of operations (see Note 3 and Note 5).</t>
  </si>
  <si>
    <t>Non-Controlling Interest</t>
  </si>
  <si>
    <t>Non-Controlling Interest On June 12, 2017,
the Company sold 49.2% ownership of ENG, to a strategic investor. Accordingly, as of that date, the Company presented noncontrolling
interests as a component of equity on its consolidated balance sheets under the heading “Non-controlling interest in consolidated
subsidiary” and reported noncontrolling interest net income or loss under the heading “Net (income) loss allocated
to noncontrolling interest in consolidated subsidiary” in the consolidated statements of operations based on its 50.2% ownership
(see Note 3), through January 30, 2018. On August 24, 2017,
the Company and its wholly-owned subsidiary PDI (collectively, the “Seller”), entered into an Asset Purchase Agreement
(“APA”) with its majority-owned subsidiary, ExcitePCR (the “Buyer”). Pursuant to the APA, at closing,
the Company will own approximately 91% of ExcitePCR post-closing of the sale. As of March 31, 2018, the Buyer has not yet fulfilled
the conditions to close the transaction which include ExcitePCR completing a financing of at least $3 million (see Note 3).</t>
  </si>
  <si>
    <t>Accounting for Investment in ENG Mobile Systems - Equity Method</t>
  </si>
  <si>
    <t>Accounting for Investment in ENG
Mobile Systems – Equity Method The Company accounts
for investments in which the Company owns more than 20% of the investee, using the equity method in accordance with ASC Topic
323, Investments—Equity Method and Joint Ventur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valuation of equity method investments, estimates of depreciable
lives and valuation of property and equipment, valuation of goodwill and intangible assets and related amortization period,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t>
  </si>
  <si>
    <t xml:space="preserve">Inventories Inventories consist
of finished goods of our Caregiver® non-contact thermometers as of March 31, 2018 and December 31, 2017, and as of December
31, 2017, in our Mobile Lab Segment inventory, finished goods, standard and manufactured frames and bodies of vehicles, components
of mobile units and other materials and is stated at lower of cost and net realizable value. The Company early adopted ASU 2015-11
“Simplifying the Measurement of Inventory” on January 1, 2016, and there was no material impact. Reserves, if necessary,
are recorded to reduce inventories to net realizable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March 31, 2018 and December 31, 2017, inventory reserves were not material. Inventories consisted of the following
(in thousands):
March 31, 2018 December 31, 2017
Finished goods of Caregiver® non-contact thermometers $ 12 $ 27
Materials inventory — 315
Mobile vehicle inventory — 91
$ 12 $ 433 </t>
  </si>
  <si>
    <t>Intangible Assets and Goodwill</t>
  </si>
  <si>
    <t>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ASC 350, “Intangibles —
Goodwill and Other” requires that intangible assets with indefinite lives, including goodwill, be evaluated on an annual
basis for impairment or more frequently if an event occurs or circumstances change that could potentially result in impairment.
The goodwill impairment test requires the allocation of goodwill and all other assets and liabilities to reporting units. If the
fair value of the reporting unit is less than the book value (including goodwill), then goodwill is reduced to its implied fair
value and the amount of the write-down is charged to operations. We are required to test our goodwill and intangible assets with
indefinite lives for impairment at least annually. The Company performed
its annual impairment test of goodwill as of December 31, 2017. As a result of our analysis, which included the information available
in January 2018, resulting in the dilution of the Company’s interest in ENG, we concluded based on information available
at that time, the carrying value of the ENG intangible asset and goodwill were impaired. An aggregate amount of $342,327, representing
the full impairment of ENG goodwill and intangible assets, was charged to impairment expense in fiscal 2017. In assessing potential
impairment of the intangible assets recorded in connection with the PDI and Thermomedics, as of March 31, 2018, we considered the
likelihood of future cash flows attributable to such assets on a per segment basis. Based on our analysis, we have concluded based
on information currently available, that no impairment of the intangible assets or goodwill existed as of March 31, 2018. Intangible amortization
expense was approximately $27,000 and $39,000 for the three months ended March 31, 2018 and 2017, respectively.</t>
  </si>
  <si>
    <t>Revenue Recognition</t>
  </si>
  <si>
    <t>Revenue Recognition On January 1, 2018,
we adopted ASC 606 — Revenue from Contracts with Customers (Topic 606), which supersedes the revenue recognition requirements
in Accounting Standards Codification (ASC) Topic 605, Revenue Recognition. ASC 606 is based on the principle that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Our adoption of ASC 606 did not result in cumulative adjustments and have any impact on our results of operations,
cash flows or financial condition in 2018. If at the outset
of an arrangement, the Company determines that collectability of the consideration for the transferred goods or services is not
probable, revenue is deferred until the earlier of when collectability becomes probable or the receipt of payment. If there is
uncertainty as to the transfer of goods or services, revenue is not recognized until the earlier of the transfer or expiration
of the obligation. If at the outset of an arrangement, the Company determines that the consideration is not fixed or determinable,
revenue is deferred until the consideration becomes estimable, assuming all other revenue recognition criteria have been met. To date, the Company
has generated revenue from three sources: (1) professional services, (2) technology licensing, and (3) product sales. Specific revenue recognition criteria
for each source of revenue is as follows:
(1) Revenues for professional services, which are of short term duration, are recognized as the entity satisfies a performance obligation by transferring the promised services to a customer;
(2) Technology license revenue is recognized upon the completion of all terms of that license. Payments received in advance of completion of the license terms are recorded as deferred revenue; and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performance obligation is
satisfied. If these criteria are met for each element and there is a relative transaction price for all units of accounting in
an arrangement, the consideration is allocated to the separate units of accounting based on each unit’s relative transaction
price.</t>
  </si>
  <si>
    <t>Concentrations</t>
  </si>
  <si>
    <t>Concentrations Concentration of Deferred Revenue As of March 31,
2018, the Company had deferred revenue of nil. As of December 31, 2017, the Company had deferred revenue of approximately $0.2
million of which 61% and 39% were from two of the Company’s customers. Concentration of Revenues During the three
months ended March 31, 2018, the Company generated revenue of approximately $0.4 million of which 30%, 29% and 18% were from three
of the Company’s customers. During the three months ended March 31, 2017, the Company generated revenue of approximately
$1.2 million of which 29%, 20% and 14% were from three of the Company’s customers . Concentration of Accounts Receivable As of March 31,
2018, the Company had accounts receivable of approximately $57,000 of which 30%, 24% and 22% were from three of the Company’s
customers. As of December 31, 2017, the Company had accounts receivable of approximately $75,000 of which 30% and 24% were from
two of the Company’s customers. Concentration of Manufacturer We currently buy
our primary Thermomedics products from one third-party, sole source supplier who produces our products in its plant in Taiwan.
Although we have the right to engage other manufacturers, we have not done so. Accordingly, our reliance on this supplier involves
certain risks, including:
● The cost of our products might increase, for reasons such as inflation and increases in the price of the precious metals, if any, or other internal parts used to make them, which could cause our cost of goods to increase and reduce our gross margin and profitability if any; and
● Poor quality could adversely affect the reliability and reputation of our products. Any of these uncertainties
also could adversely affect our business reputation and otherwise impair our profitability and ability to compete.</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tock-Based Compensation</t>
  </si>
  <si>
    <t>Stock-Based Compensation Stock-based compensation
expenses are reflected in the Company’s consolidated statements of operations under selling, general and administrative expenses
and research and development expense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t>
  </si>
  <si>
    <t>Segments The Company follows
the guidance of ASC 280-10 for “Disclosures about Segments of an Enterprise and Related Information.” The Company
operated in three business segments: Molecular Diagnostics, Medical Devices and Mobile Labs (through January 30, 2018) (see Note
11).</t>
  </si>
  <si>
    <t>Loss Per Common Share</t>
  </si>
  <si>
    <t>Loss per Common Share The Company presents
basic net income (loss) per common share and, if applicable, diluted net income (loss) per share. Basic income (loss) per common
share is based on the weighted average number of common shares outstanding during the year and after preferred stock dividend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March 31, 2018 and as of December 31, 2017 were not included in the computation of
dilutive loss per common share because the effect would have been anti-dilutive:
March 31, 2018 December 31, 2017
Common shares issuable under:
Convertible notes 93,017,368 4,615,455
Convertible Series II Preferred Stock 551,671 543,570
Convertible Series J Preferred Stock 55 55
93,569,094 5,159,080 The common shares
issuable under the convertible notes as of December 31, 2017 and March 31, 2018 were calculated using the closing bid prices at
December 31, 2017 and March 31, 2018 which were $2.10 and $0.10, respectively. The prices used to calculate the common shares
issuable under the convertible Series II and Series J Preferred Stock as of December 31, 2017 and March 31, 2018 were as follows:
(i) fixed conversion prices of $16.80 and $2.20 for Series II as determined by the agreements;(ii) fixed conversion price of $1,280
for Series J (based on Series J stated value of $1,000 per share) as determined by the agreement.</t>
  </si>
  <si>
    <t>Recent Accounting Pronouncements</t>
  </si>
  <si>
    <t>Recent Accounting Pronouncements There are no new
accounting pronouncements during the three months ended March 31, 2018 other than those described below that affect the consolidated
financial position of the Company or the results of its operations. Accounting Standard Updates which are not effective until after
March 31, 2018, and the potential effects on the Company’s consolidated financial position or results of its operations are
discussed below. ASU 2017-11: In July 2017, FASB
issued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evaluating the impact of this accounting standard. ASU 2017-08: In March 2017, FASB
issued Accounting Standards Update (“ASU”), 2017-08—Receivables—Nonrefundable Fees and Other Costs (Subtopic
310-20): Premium Amortization on Purchased Callable Debt Securities.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This updated guidance is not expected to have a material impact on our results
of operations, cash flows or financial condition. ASU 2017-04: In January 2017,
FASB issued Accounting Standards Update (“ASU”), 2017-04 —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is updated guidance is not expected to have a material impact on our results
of operations, cash flows or financial condition. ASU 2016-02: In February 2016,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This
updated guidance is not expected to have a material impact on our results of operations, cash flows or financial condition.</t>
  </si>
  <si>
    <t>Summary of Significant Accounting Policies (Tables)</t>
  </si>
  <si>
    <t>Schedule of Inventories</t>
  </si>
  <si>
    <t xml:space="preserve">Inventories consisted of the following
(in thousands):
March 31, 2018 December 31, 2017
Finished goods of Caregiver® non-contact thermometers $ 12 $ 27
Materials inventory — 315
Mobile vehicle inventory — 91
$ 12 $ 433 </t>
  </si>
  <si>
    <t>Schedule of Antidilutive Securities Excluded from Computation of Earnings Per Share</t>
  </si>
  <si>
    <t xml:space="preserve">The following potentially
dilutive equity securities outstanding as of March 31, 2018 and as of December 31, 2017 were not included in the computation of
dilutive loss per common share because the effect would have been anti-dilutive:
March 31, 2018 December 31, 2017
Common shares issuable under:
Convertible notes 93,017,368 4,615,455
Convertible Series II Preferred Stock 551,671 543,570
Convertible Series J Preferred Stock 55 55
93,569,094 5,159,080 </t>
  </si>
  <si>
    <t>Non-Controlling Interests (Tables)</t>
  </si>
  <si>
    <t>Schedule of Sale on Non-controlling Interest Reconciliation</t>
  </si>
  <si>
    <t xml:space="preserve">The net gain and
adjustment to the carrying amount of the non-controlling interest as of December 31, 2017 are detailed below:
Sale of non-controlling interest reconciliation:
Fair value of consideration $ 1,495,000
Transaction costs (107,255 )
Cash received 1,387,745
Equity allocated to non-controlling interest (67,662 )
PSID common stock issued as fee (transaction cost) (78,000 )
Net gain on sale of non-controlling interest $ 1,242,083 </t>
  </si>
  <si>
    <t>Schedule of Non-controlling Interest Reconciliation</t>
  </si>
  <si>
    <t xml:space="preserve">The non-controlling
interest balance between December 31, 2017 and January 30, 2018 (the date of deconsolidation) are detailed below:
Non-controlling interest balance reconciliation:
Beginning balance, January 1, 2017 $ —
Equity allocated to non-controlling interest, June 12, 2017 67,662
Loss allocated to non-controlling interest during 2017 (166,216 )
Ending balance, December 31, 2017 $ (98,554 )
Loss allocated to non-controlling interest during January 2018 (44,958 )
Ending balance, January 30, 2018 $ (143,512 )
Deconsolidation effect on non-controlling interest 143,512
Ending balance, March 31, 2018 $ — </t>
  </si>
  <si>
    <t>Gain on Deconsolidation of Subsidiary (Tables)</t>
  </si>
  <si>
    <t>Notes to Financial Statements</t>
  </si>
  <si>
    <t>Schedule of Gain on Deconsolidation</t>
  </si>
  <si>
    <t xml:space="preserve">Retained investment $ 293,604
Carrying value of non-controlling interest (143,512 )
Net (assets) liability of ENG 237,600
Gain on deconsolidation $ 387,692 </t>
  </si>
  <si>
    <t>Investment in ENG Mobile Systems (Tables)</t>
  </si>
  <si>
    <t>Schedule of Investment in ENG Mobile Systems</t>
  </si>
  <si>
    <t xml:space="preserve">The adjustments
to “Investment in ENG Mobile Systems” of as of March 31, 2018 are detailed below:
Investment in ENG Mobile Systems balance reconciliation:
Beginning balance, January 1, 2018 $ —
Retained investment 293,604
Balance on January 30, 2018 $ 293,604
Loss on investment in ENG Mobile Systems from January 31, 2018 through March 31, 2018 (45,088 )
Ending balance, March 31, 2018 $ 248,516 </t>
  </si>
  <si>
    <t>Summary of Statement of Operations</t>
  </si>
  <si>
    <t>Financial information
for ENG Mobile Systems for the period from January 31, 2018 through March 31, 2018, is summarized below in accordance with Regulation
S-X rule 8-03: ENG Mobile Systems Summary of Statement of Operations (In thousands)
For the period January 31, 2018 through March 31, 2018
Revenues $ 147
Cost of revenues 81
Gross profit 66
Operating expenses 250
Operating (loss) (184 )
Other income (expense) (4 )
Net loss $ (188 )
Ownership interest 24.19 %
Share of Net loss $ (45,088 )
Total equity interest loss recorded $ (45,088 )</t>
  </si>
  <si>
    <t>Equity and Debt Financing Agreements and Fair Value Measurements (Tables)</t>
  </si>
  <si>
    <t>Schedule of Short-term Debt</t>
  </si>
  <si>
    <t xml:space="preserve">Short-term convertible debt as of March
31, 2018 is as follows (In thousands):
Notes Accrued Interest Total
Convertible notes with accrued interest accounted for as stock settled debt $ 2,108 $ 108 $ 2,216
Conversion premiums 1,244 — 1,244
3,352 108 3,460
Convertible notes with embedded derivatives 2,817 768 3,585
Derivative discounts (280 ) — (280 )
2,537 768 3,305
Original issue discounts and loan fee discounts (113 ) — (113 )
$ 5,889 $ 876 $ 6,652 </t>
  </si>
  <si>
    <t>Schedule of Assumption Used Valuation Techniques</t>
  </si>
  <si>
    <t>The Company calculated
the estimated fair values of the liabilities for embedded conversion option derivative instruments using the Monte Carlo option
pricing model using the share prices of the Company’s stock on the dates of valuation and using the following ranges for
volatility, expected term and the risk-free interest rate at each respective valuation date, no dividend has been assumed for any
of the periods:
Note Inception Date March 31, 2018 December 31, 2017
Volatility 195 - 383 % 562 % 231 – 383 %
Expected Term 0.4 - 1.50 years 0.10 – 1.42 years 0.17 – 1.41 years
Risk Free Interest Rate 0.21 - 2.1 % 2.08 % 1.39 – 1.76 %</t>
  </si>
  <si>
    <t>Fair Value Option Quantitative Disclosures</t>
  </si>
  <si>
    <t xml:space="preserve">The following reflects the initial fair value on the note
inception dates and changes in fair value through March 31, 2018:
Balance, January 1, 2018 $ 2,650,111
Note inception date fair value allocated to debt discount 26,307
Note inception date fair value allocated to other expense 216
Reclassification of derivative liability to equity upon debt conversion (525,328 )
Change in fair value 1,440,422
Embedded conversion option liability fair value as of March 31, 2018 $ 3,591,728 </t>
  </si>
  <si>
    <t>Schedule of Fair Value Assets and Liabilities Measured On Recurring Basis</t>
  </si>
  <si>
    <t xml:space="preserve">The following tables
summarize our financial assets and liabilities measured at fair value on a recurring basis as of December 31, 2017 and March 31,
2018:
Quoted Prices in Active Markets for Identical Assets
Significant Other Observable Inputs
Significant Unobservable
(Level 1) (Level 2) (Level 3)
Balance at December 31, 2017:
Liabilities:
Fair value of liability for embedded conversion option derivative instruments $ 2,650,111 $ - $ - $ 2,650,111
Balance at March 31, 2018:
Liabilities:
Fair value of liability for embedded conversion option derivative instruments $ 3,591,728 $ - $ - $ 3,591,728 </t>
  </si>
  <si>
    <t>Segments (Tables)</t>
  </si>
  <si>
    <t>Schedule of Segment Reporting Information by Segment</t>
  </si>
  <si>
    <t>The following is
the selected segment data as of and for the three months ended March 31, 2018 and 2017 (in thousands):
Three months ended March 31, 2018
Molecular Diagnostics Medical Devices
Mobile Labs (January 1, 2018 through January 30, 2018) Corporate Total
Revenue $ — $ 177 $ 243 $ — $ 420
Operating (loss) $ (202 ) $ (28 ) $ (90 ) $ (709 ) $ (1,029 )
Depreciation and amortization $ (2 ) $ (27 ) $ (4 ) $ — $ (33 )
Interest and other income (expense) $ 11 $ — $ (2 ) $ (1,838 ) $ (1,829 )
(Loss) before provision for income taxes $ (191 ) $ (28 ) $ (92 ) $ (2,592 ) $ (2,903 )
Goodwill $ 510 $ 91 $ — $ — $ 601
Segmented assets $ 540 $ 356 $ — $ 317 $ 1,213
Expenditures for property and equipment $ — $ — $ (2 ) $ — $ —
Three months ended March 31, 2017
Molecular Diagnostics
Medical Devices
Mobile Labs Corporate Total
Revenue $ 63 $ 95 $ 1,069 $ — $ 1,227
Operating (loss) $ (130 ) $ (113 ) $ (205 ) $ (1,385 ) $ (1,833 )
Depreciation and amortization $ (2 ) $ (27 ) $ (21 ) $ — $ (50 )
Interest and other income (expense) $ 6 $ (1 ) $ 1 $ (2,022 ) $ (2,016 )
(Loss) before provision for income taxes $ (106 ) $ (115 ) $ (203 ) $ (3,425 ) $ (3,849 )
Goodwill $ 510 $ 91 $ 199 $ — $ 800
Segmented assets $ 608 $ 518 $ 1,383 $ 118 $ 2,627
Expenditures for property and equipment $ — $ — $ (15 ) $ — $ (15 )</t>
  </si>
  <si>
    <t>Organization and Basis of Presentation (Details Narrative) - USD ($) $ in Thousands</t>
  </si>
  <si>
    <t>Apr. 13, 2018</t>
  </si>
  <si>
    <t>Reverse stock split</t>
  </si>
  <si>
    <t xml:space="preserve">1-for-1,000 reverse stock split </t>
  </si>
  <si>
    <t>Working capital deficiency</t>
  </si>
  <si>
    <t>Stockholders' deficit</t>
  </si>
  <si>
    <t>Proceeds from convertible debt</t>
  </si>
  <si>
    <t>April 13, 2018 [Member]</t>
  </si>
  <si>
    <t>Summary of Significant Accounting Policies (Details Narrative) - USD ($)</t>
  </si>
  <si>
    <t>Aug. 24, 2017</t>
  </si>
  <si>
    <t>Jan. 30, 2018</t>
  </si>
  <si>
    <t>Jun. 12, 2017</t>
  </si>
  <si>
    <t>Dec. 04, 2015</t>
  </si>
  <si>
    <t>Ownership percentage</t>
  </si>
  <si>
    <t>20.00%</t>
  </si>
  <si>
    <t>50.20%</t>
  </si>
  <si>
    <t>Goodwill and intangible assets, impairments</t>
  </si>
  <si>
    <t>Intangible amortization expense</t>
  </si>
  <si>
    <t>Shares issued price per share</t>
  </si>
  <si>
    <t>Preferred stock stated value</t>
  </si>
  <si>
    <t>Series II Preferred Stock [Member]</t>
  </si>
  <si>
    <t>Series J Preferred Stock [Member]</t>
  </si>
  <si>
    <t>Two Customers [Member]</t>
  </si>
  <si>
    <t>Two Customers [Member] | Accounts Receivables [Member]</t>
  </si>
  <si>
    <t>Accounts receivables</t>
  </si>
  <si>
    <t>Customer One [Member] | Deferred Revenue [Member]</t>
  </si>
  <si>
    <t>Percentage of concentrations risk</t>
  </si>
  <si>
    <t>61.00%</t>
  </si>
  <si>
    <t>Customer One [Member] | Accounts Receivables [Member]</t>
  </si>
  <si>
    <t>30.00%</t>
  </si>
  <si>
    <t>Customer Two [Member] | Deferred Revenue [Member]</t>
  </si>
  <si>
    <t>39.00%</t>
  </si>
  <si>
    <t>Customer Two [Member] | Accounts Receivables [Member]</t>
  </si>
  <si>
    <t>24.00%</t>
  </si>
  <si>
    <t>Three Customers [Member] | Sales Revenue, Net [Member]</t>
  </si>
  <si>
    <t>Customers One [Member] | Sales Revenue, Net [Member]</t>
  </si>
  <si>
    <t>29.00%</t>
  </si>
  <si>
    <t>Customers Two [Member] | Sales Revenue, Net [Member]</t>
  </si>
  <si>
    <t>Customers Three [Member] | Sales Revenue, Net [Member]</t>
  </si>
  <si>
    <t>18.00%</t>
  </si>
  <si>
    <t>14.00%</t>
  </si>
  <si>
    <t>Customer Three [Member] | Accounts Receivables [Member]</t>
  </si>
  <si>
    <t>22.00%</t>
  </si>
  <si>
    <t>Customer Contracts and Relationships [Member]</t>
  </si>
  <si>
    <t>Estimated useful life of intangible assets</t>
  </si>
  <si>
    <t>3 years</t>
  </si>
  <si>
    <t>Patents and Other Intellectual Property [Member]</t>
  </si>
  <si>
    <t>5 years</t>
  </si>
  <si>
    <t>Non Compete Agreement [Member]</t>
  </si>
  <si>
    <t>2 years</t>
  </si>
  <si>
    <t>ExcitePCR Corporation [Member]</t>
  </si>
  <si>
    <t>Proceeds from financing transaction</t>
  </si>
  <si>
    <t>Asset Purchase Agreement [Member] | ExcitePCR Corporation [Member]</t>
  </si>
  <si>
    <t>91.00%</t>
  </si>
  <si>
    <t>Subsidiary [Member]</t>
  </si>
  <si>
    <t>49.20%</t>
  </si>
  <si>
    <t>ENG [Member]</t>
  </si>
  <si>
    <t>Summary of Significant Accounting Policies - Schedule of Inventories (Details) - USD ($) $ in Thousands</t>
  </si>
  <si>
    <t>Finished goods of non-contact thermometers</t>
  </si>
  <si>
    <t>Materials inventory</t>
  </si>
  <si>
    <t>Mobile vehicle inventory</t>
  </si>
  <si>
    <t>Net inventory</t>
  </si>
  <si>
    <t>Summary of Significant Accounting Policies - Schedule of Antidilutive Securities Excluded from Computation of Earnings Per Share (Details) - shares</t>
  </si>
  <si>
    <t>12 Months Ended</t>
  </si>
  <si>
    <t>Antidilutive Securities Excluded from Computation of Earnings Per Share [Line Items]</t>
  </si>
  <si>
    <t>Antidilutive securities excluded from computation of earnings per share</t>
  </si>
  <si>
    <t>Convertible Notes [Member]</t>
  </si>
  <si>
    <t>Convertible Series II Preferred Stock [Member]</t>
  </si>
  <si>
    <t>Convertible Series J Preferred Stock [Member]</t>
  </si>
  <si>
    <t>Non-Controlling Interest in Consolidated Subsidiary (Details Narrative) - USD ($)</t>
  </si>
  <si>
    <t>Number of shares sold</t>
  </si>
  <si>
    <t>Stock Purchase Agreement [Member]</t>
  </si>
  <si>
    <t>Committed to issue a promissory debt</t>
  </si>
  <si>
    <t>Owned and controlled assets, description</t>
  </si>
  <si>
    <t xml:space="preserve">These assets represented between 50% and 55% of the Companys overall assets. As the result of the Company owning 24% of ENG as of January 30, 2018 and no longer controlled ENGs assets, the Company deconsolidated the results of ENG, as of January 30, 2018. </t>
  </si>
  <si>
    <t>Stock Purchase Agreement [Member] | Minimum [Member]</t>
  </si>
  <si>
    <t>Stock Purchase Agreement [Member] | Series A Convertible Preferred Stock [Member]</t>
  </si>
  <si>
    <t>Preferred stock shares sold, percentage</t>
  </si>
  <si>
    <t>49.80%</t>
  </si>
  <si>
    <t>Sale of stock, consideration received</t>
  </si>
  <si>
    <t>Consideration received per share</t>
  </si>
  <si>
    <t>Purchase price per share</t>
  </si>
  <si>
    <t>Sale of stock, purchase price</t>
  </si>
  <si>
    <t>Stock Purchase Agreement [Member] | Series A Convertible Preferred Stock [Member] | Minimum [Member]</t>
  </si>
  <si>
    <t>Share option exercise price payable</t>
  </si>
  <si>
    <t>Stock Purchase Agreement [Member] | Series A Convertible Preferred Stock [Member] | Option Shares [Member]</t>
  </si>
  <si>
    <t>1.00%</t>
  </si>
  <si>
    <t>Stock Purchase Agreement [Member] | Series A Convertible Preferred Stock [Member] | Additional Shares [Member]</t>
  </si>
  <si>
    <t>10.00%</t>
  </si>
  <si>
    <t>Stock Purchase Agreement [Member] | ENG, LLC [Member]</t>
  </si>
  <si>
    <t>Stock Purchase Agreement [Member] | ENG, LLC [Member] | Series A Convertible Preferred Stock [Member]</t>
  </si>
  <si>
    <t>Stock Purchase Agreement [Member] | ENG, LLC [Member] | Series A Convertible Stock [Member]</t>
  </si>
  <si>
    <t>Provisions for vote of a majority</t>
  </si>
  <si>
    <t>Executive Services Agreement [Member]</t>
  </si>
  <si>
    <t>Compensation for services</t>
  </si>
  <si>
    <t>Transaction costs and carrying amount of the non-controlling interest</t>
  </si>
  <si>
    <t>Non-Controlling Interest in Consolidated Subsidiary - Schedule of Sale on Non-controlling Interest Reconciliation (Details)</t>
  </si>
  <si>
    <t>Dec. 31, 2017USD ($)</t>
  </si>
  <si>
    <t>Fair value of consideration</t>
  </si>
  <si>
    <t>Transaction costs</t>
  </si>
  <si>
    <t>Cash received</t>
  </si>
  <si>
    <t>Equity allocated to non-controlling interest</t>
  </si>
  <si>
    <t>PSID common stock issued as fee (transaction cost)</t>
  </si>
  <si>
    <t>Net gain on sale of non-controlling interest</t>
  </si>
  <si>
    <t>Non-Controlling Interest in Consolidated Subsidiary - Schedule of Non-controlling Interest Reconciliation (Details) - USD ($)</t>
  </si>
  <si>
    <t>1 Months Ended</t>
  </si>
  <si>
    <t>2 Months Ended</t>
  </si>
  <si>
    <t>Beginning balance</t>
  </si>
  <si>
    <t>Equity allocated to non-controlling interest, June 12, 2017</t>
  </si>
  <si>
    <t>Loss allocated to non-controlling interest</t>
  </si>
  <si>
    <t>Deconsolidation effect on non-controlling interest</t>
  </si>
  <si>
    <t>Ending balance</t>
  </si>
  <si>
    <t>Gain on Deconsolidation of Subsidiary (Details Narrative) - USD ($)</t>
  </si>
  <si>
    <t>Gain on Deconsolidation of Subsidiary - Schedule of Gain on Deconsolidation (Details) - USD ($)</t>
  </si>
  <si>
    <t>Retained investment at fair value</t>
  </si>
  <si>
    <t>Carrying value of non-controlling interest</t>
  </si>
  <si>
    <t>Net (assets) liability of ENG</t>
  </si>
  <si>
    <t>Investment in ENG Mobile Systems - Schedule of Investment in ENG Mobile Systems (Details) - ENG Mobile Systems, Inc.[Member] - USD ($)</t>
  </si>
  <si>
    <t>Loss on investment in ENG Mobile Systems from January 31, 2018 through March 31, 2018</t>
  </si>
  <si>
    <t>Investment in ENG Mobile Systems - Summary of Statement of Operations (Details) - USD ($)</t>
  </si>
  <si>
    <t>Operating expenses</t>
  </si>
  <si>
    <t>Other income (expense)</t>
  </si>
  <si>
    <t>ENG Mobile Systems [Member]</t>
  </si>
  <si>
    <t>Ownership interest</t>
  </si>
  <si>
    <t>24.19%</t>
  </si>
  <si>
    <t>Share of Net loss</t>
  </si>
  <si>
    <t>Total equity interest loss recorded</t>
  </si>
  <si>
    <t>Equity and Debt Financing Agreements and Fair Value Measurements (Details Narrative) - USD ($)</t>
  </si>
  <si>
    <t>Mar. 30, 2018</t>
  </si>
  <si>
    <t>Mar. 28, 2018</t>
  </si>
  <si>
    <t>Mar. 19, 2018</t>
  </si>
  <si>
    <t>Mar. 02, 2018</t>
  </si>
  <si>
    <t>Feb. 19, 2018</t>
  </si>
  <si>
    <t>Feb. 12, 2018</t>
  </si>
  <si>
    <t>Feb. 05, 2018</t>
  </si>
  <si>
    <t>Feb. 02, 2018</t>
  </si>
  <si>
    <t>Jan. 26, 2018</t>
  </si>
  <si>
    <t>Jan. 12, 2018</t>
  </si>
  <si>
    <t>Jan. 10, 2018</t>
  </si>
  <si>
    <t>Jan. 08, 2018</t>
  </si>
  <si>
    <t>Jan. 02, 2018</t>
  </si>
  <si>
    <t>Dec. 22, 2017</t>
  </si>
  <si>
    <t>Dec. 06, 2017</t>
  </si>
  <si>
    <t>Nov. 21, 2017</t>
  </si>
  <si>
    <t>Nov. 15, 2017</t>
  </si>
  <si>
    <t>Nov. 13, 2017</t>
  </si>
  <si>
    <t>Nov. 09, 2017</t>
  </si>
  <si>
    <t>Oct. 11, 2017</t>
  </si>
  <si>
    <t>Oct. 02, 2017</t>
  </si>
  <si>
    <t>Sep. 27, 2017</t>
  </si>
  <si>
    <t>Sep. 12, 2017</t>
  </si>
  <si>
    <t>Sep. 11, 2017</t>
  </si>
  <si>
    <t>Aug. 21, 2017</t>
  </si>
  <si>
    <t>Aug. 11, 2017</t>
  </si>
  <si>
    <t>Aug. 08, 2017</t>
  </si>
  <si>
    <t>Jul. 17, 2017</t>
  </si>
  <si>
    <t>Jun. 06, 2017</t>
  </si>
  <si>
    <t>May 23, 2017</t>
  </si>
  <si>
    <t>May 03, 2017</t>
  </si>
  <si>
    <t>May 02, 2017</t>
  </si>
  <si>
    <t>Apr. 17, 2017</t>
  </si>
  <si>
    <t>Mar. 24, 2017</t>
  </si>
  <si>
    <t>Mar. 14, 2017</t>
  </si>
  <si>
    <t>Feb. 15, 2017</t>
  </si>
  <si>
    <t>Jan. 31, 2017</t>
  </si>
  <si>
    <t>Nov. 30, 2016</t>
  </si>
  <si>
    <t>Sep. 07, 2016</t>
  </si>
  <si>
    <t>Aug. 11, 2016</t>
  </si>
  <si>
    <t>Aug. 02, 2016</t>
  </si>
  <si>
    <t>Jul. 07, 2016</t>
  </si>
  <si>
    <t>Jul. 06, 2016</t>
  </si>
  <si>
    <t>Jul. 05, 2016</t>
  </si>
  <si>
    <t>Jun. 03, 2016</t>
  </si>
  <si>
    <t>Apr. 28, 2016</t>
  </si>
  <si>
    <t>Apr. 02, 2016</t>
  </si>
  <si>
    <t>Mar. 09, 2016</t>
  </si>
  <si>
    <t>Jan. 28, 2016</t>
  </si>
  <si>
    <t>Dec. 31, 2015</t>
  </si>
  <si>
    <t>Dec. 24, 2015</t>
  </si>
  <si>
    <t>Dec. 22, 2015</t>
  </si>
  <si>
    <t>Aug. 14, 2015</t>
  </si>
  <si>
    <t>Nov. 25, 2014</t>
  </si>
  <si>
    <t>Jul. 09, 2012</t>
  </si>
  <si>
    <t>Mar. 31, 2016</t>
  </si>
  <si>
    <t>Jun. 30, 2017</t>
  </si>
  <si>
    <t>Dec. 31, 2016</t>
  </si>
  <si>
    <t>Dec. 20, 2017</t>
  </si>
  <si>
    <t>Dec. 31, 2014</t>
  </si>
  <si>
    <t>Proceeds from convertible preferred stock and convertible debt</t>
  </si>
  <si>
    <t>Debt conversion into shares, value</t>
  </si>
  <si>
    <t>Borrowed value</t>
  </si>
  <si>
    <t>Capital Lease [Member]</t>
  </si>
  <si>
    <t>Debt face value</t>
  </si>
  <si>
    <t>Outstanding debt</t>
  </si>
  <si>
    <t>Lease obligation interest rate</t>
  </si>
  <si>
    <t>8.10%</t>
  </si>
  <si>
    <t>Capital lease term</t>
  </si>
  <si>
    <t>4 years</t>
  </si>
  <si>
    <t>Lease expiration date</t>
  </si>
  <si>
    <t>Nov. 30,
		2019</t>
  </si>
  <si>
    <t>Outstanding principal and interest on lease obligation</t>
  </si>
  <si>
    <t>Four Separate Convertible Notes [Member]</t>
  </si>
  <si>
    <t>Debt discount percentage</t>
  </si>
  <si>
    <t>37.50%</t>
  </si>
  <si>
    <t>Debt interest rate</t>
  </si>
  <si>
    <t>8.00%</t>
  </si>
  <si>
    <t>Outstanding principal interest</t>
  </si>
  <si>
    <t>Conversion of debt to shares</t>
  </si>
  <si>
    <t>Notes [Member] | Convertible Note One [Member]</t>
  </si>
  <si>
    <t>Notes [Member] | Convertible Note Two [Member]</t>
  </si>
  <si>
    <t>Notes [Member] | Convertible Note Three [Member]</t>
  </si>
  <si>
    <t>Convertible Redeemable Notes [Member] | Lender [Member]</t>
  </si>
  <si>
    <t>12.00%</t>
  </si>
  <si>
    <t>Convertible Promissory Note [Member]</t>
  </si>
  <si>
    <t>Convertible Promissory Note [Member] | Lender [Member]</t>
  </si>
  <si>
    <t>Two Convertible Redeemable Notes [Member]</t>
  </si>
  <si>
    <t>105.00%</t>
  </si>
  <si>
    <t>4.00%</t>
  </si>
  <si>
    <t>115.00%</t>
  </si>
  <si>
    <t>Debt conversion price percentage</t>
  </si>
  <si>
    <t>65.00%</t>
  </si>
  <si>
    <t>Debt maturity date</t>
  </si>
  <si>
    <t>Feb. 19,
		2019</t>
  </si>
  <si>
    <t>Nov. 30,
		2018</t>
  </si>
  <si>
    <t>Nov. 5,
		2018</t>
  </si>
  <si>
    <t>Feb. 2,
		2019</t>
  </si>
  <si>
    <t>Proceeds from issuance of debt</t>
  </si>
  <si>
    <t>Stock settlement debt</t>
  </si>
  <si>
    <t>Convertible Redeemable Notes [Member | Lender [Member]</t>
  </si>
  <si>
    <t>62.50%</t>
  </si>
  <si>
    <t>Non-Convertible Notes [Member]</t>
  </si>
  <si>
    <t>Dominion Convertible Debt Financings [Member]</t>
  </si>
  <si>
    <t>Debt discount amortization expense</t>
  </si>
  <si>
    <t>Derivative liability</t>
  </si>
  <si>
    <t>Derivative liability re-measured value</t>
  </si>
  <si>
    <t>Debt discount</t>
  </si>
  <si>
    <t>Dominion Convertible Debt Financings [Member] | Note I SPA [Member]</t>
  </si>
  <si>
    <t>Debt instrument periodic payment</t>
  </si>
  <si>
    <t>Reimbursement expenses for purchaser</t>
  </si>
  <si>
    <t>Reimbursement expenses for purchasers counsel</t>
  </si>
  <si>
    <t>Dominion Convertible Debt Financings [Member] | Note I SPA [Member] | Additional Debt [Member]</t>
  </si>
  <si>
    <t>Debt instrument, maturity date, description</t>
  </si>
  <si>
    <t>maturity dates, depending on the date funded, between June 26, 2016 and December 29, 2016</t>
  </si>
  <si>
    <t>Payment of note receivable</t>
  </si>
  <si>
    <t>Legal fees</t>
  </si>
  <si>
    <t>Dominion Convertible Debt Financings [Member] | Note II SPA [Member]</t>
  </si>
  <si>
    <t>Dominion Convertible Debt Financings [Member] | Note II SPA [Member] | Additional Debt [Member]</t>
  </si>
  <si>
    <t>Unamortized debt discount</t>
  </si>
  <si>
    <t>Dominion Convertible Debt Financings [Member] | Note I And II [Member]</t>
  </si>
  <si>
    <t>Debt original amount</t>
  </si>
  <si>
    <t>95.00%</t>
  </si>
  <si>
    <t>Percentage of conversion price of note into common stock on closing price</t>
  </si>
  <si>
    <t>Debt instrument convertible terms of conversion feature</t>
  </si>
  <si>
    <t xml:space="preserve">In the event that there is an Event of Default or certain conditions are not met, the conversion price will be adjusted to equal to 55% of the lowest VWAP during the thirty (30) Trading Days immediately prior to the applicable Conversion Date. </t>
  </si>
  <si>
    <t>Percentage of premium on convertible note</t>
  </si>
  <si>
    <t>120.00%</t>
  </si>
  <si>
    <t>maturity dates, depending on the date funded, between June 26, 2016 and June 30, 2017</t>
  </si>
  <si>
    <t>Jun. 30,
		2017</t>
  </si>
  <si>
    <t>Feb. 15,
		2017</t>
  </si>
  <si>
    <t>Dominion Convertible Debt Financings [Member] | Note III SPA [Member]</t>
  </si>
  <si>
    <t>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t>
  </si>
  <si>
    <t>Jun. 15,
		2017</t>
  </si>
  <si>
    <t>Subscription amount</t>
  </si>
  <si>
    <t>Debt conversion price per share</t>
  </si>
  <si>
    <t>Dominion Convertible Debt Financings [Member] | Note III [Member]</t>
  </si>
  <si>
    <t>Dominion Convertible Debt Financings [Member] | Note IV SPA [Member]</t>
  </si>
  <si>
    <t>Payments to acquire equity equal monthly tranches</t>
  </si>
  <si>
    <t>Reimbursed expenses</t>
  </si>
  <si>
    <t>Proceeds from related parties</t>
  </si>
  <si>
    <t>Dominion Convertible Debt Financings [Member] | Note IV SPA [Member] | First Tranche [Member]</t>
  </si>
  <si>
    <t>In the event that there is an Event of Default or certain conditions are not met, the conversion price will be adjusted to equal to 55% of the lowest VWAP during the thirty (30) Trading Days immediately prior to the applicable Conversion Date. Note IV can be prepaid at any time upon five days notice to the Dominion by paying an amount in cash equal to the outstanding principal and interest, and a 20% premium.</t>
  </si>
  <si>
    <t>maturity dates between July 15, 2017 and June 30, 2019</t>
  </si>
  <si>
    <t>Securities Purchase Agreement [Member]</t>
  </si>
  <si>
    <t>35.00%</t>
  </si>
  <si>
    <t>Securities Purchase Agreement [Member] | Convertible Redeemable Notes [Member]</t>
  </si>
  <si>
    <t>Securities Purchase Agreement [Member] | Convertible Redeemable Notes Four [Member]</t>
  </si>
  <si>
    <t>Securities Purchase Agreement [Member] | Convertible Redeemable Notes Six [Member]</t>
  </si>
  <si>
    <t>Securities Purchase Agreement [Member] | Convertible Redeemable Notes Seven [Member]</t>
  </si>
  <si>
    <t>Securities Purchase Agreement [Member] | Convertible Redeemable Note Nine [Member]</t>
  </si>
  <si>
    <t>Securities Purchase Agreement [Member] | Convertible Redeemable Notes Eight [Member]</t>
  </si>
  <si>
    <t>Securities Purchase Agreement [Member] | Convertible Redeemable Notes Ten [Member]</t>
  </si>
  <si>
    <t>Securities Purchase Agreement [Member] | Convertible Redeemable Notes Twelve [Member]</t>
  </si>
  <si>
    <t>Securities Purchase Agreement [Member] | Notes [Member]</t>
  </si>
  <si>
    <t>6.25%</t>
  </si>
  <si>
    <t>August 17, 2017 and September 13, 2017</t>
  </si>
  <si>
    <t>Dec. 24,
		2017</t>
  </si>
  <si>
    <t>Mar. 14,
		2018</t>
  </si>
  <si>
    <t>Feb. 17,
		2018</t>
  </si>
  <si>
    <t>Mar. 31,
		2017</t>
  </si>
  <si>
    <t>Apr. 29,
		2017</t>
  </si>
  <si>
    <t>Jul. 7,
		2017</t>
  </si>
  <si>
    <t>Securities Purchase Agreement [Member] | Notes [Member] | Tranche1 [Member]</t>
  </si>
  <si>
    <t>Securities Purchase Agreement [Member] | Notes [Member] | SecondTranche [Member]</t>
  </si>
  <si>
    <t>Securities Purchase Agreement [Member] | Notes [Member] | Tranche3 [Member]</t>
  </si>
  <si>
    <t>Securities Purchase Agreement [Member] | Notes [Member] | Tranche4 [Member]</t>
  </si>
  <si>
    <t>Securities Purchase Agreement [Member] | Notes [Member] | Tranche5 [Member]</t>
  </si>
  <si>
    <t>Securities Purchase Agreement [Member] | Notes [Member] | Tranche6 [Member]</t>
  </si>
  <si>
    <t>Securities Purchase Agreement [Member] | Notes [Member] | Convertible Redeemable Notes Five [Member]</t>
  </si>
  <si>
    <t>Securities Purchase Agreement [Member] | Notes I [Member]</t>
  </si>
  <si>
    <t>Jul. 30,
		2017</t>
  </si>
  <si>
    <t>Jun. 2,
		2017</t>
  </si>
  <si>
    <t>Apr. 27,
		2017</t>
  </si>
  <si>
    <t>Apr. 1,
		2017</t>
  </si>
  <si>
    <t>Securities Purchase Agreement [Member] | Notes I [Member] | Lender [Member]</t>
  </si>
  <si>
    <t>Securities Purchase Agreement [Member] | Notes II [Member]</t>
  </si>
  <si>
    <t>Mar. 9,
		2017</t>
  </si>
  <si>
    <t>Securities Purchase Agreement [Member] | Notes II [Member] | Lender [Member]</t>
  </si>
  <si>
    <t>Securities Purchase Agreement [Member] | Notes II [Member] | Two Tranche [Member]</t>
  </si>
  <si>
    <t>Securities Purchase Agreement [Member] | Notes 1 [Member]</t>
  </si>
  <si>
    <t>Securities Purchase Agreement [Member] | Convertible Redeemable Notes [Member] | Lender [Member]</t>
  </si>
  <si>
    <t>Mar. 19,
		2019</t>
  </si>
  <si>
    <t>Jan. 26,
		2019</t>
  </si>
  <si>
    <t>Mar. 30,
		2019</t>
  </si>
  <si>
    <t>Securities Purchase Agreement [Member] | Notes III [Member]</t>
  </si>
  <si>
    <t>Securities Purchase Agreement [Member] | Non-cash Redeemable ConvertibleNotes [Member]</t>
  </si>
  <si>
    <t>Securities Purchase Agreement [Member] | Notes 2 [Member]</t>
  </si>
  <si>
    <t>Securities Purchase Agreement [Member] | Secured Convertible Promissory Note [Member] | Lender [Member]</t>
  </si>
  <si>
    <t>Securities Purchase Agreement [Member] | Secured Convertible Promissory Note [Member] | Tranche1 [Member] | Lender [Member]</t>
  </si>
  <si>
    <t>Securities Purchase Agreement [Member] | Secured Convertible Promissory Note [Member] | SecondTranche [Member] | Lender [Member]</t>
  </si>
  <si>
    <t>Securities Purchase Agreement [Member] | Secured Convertible Promissory Note [Member] | Tranche3 [Member] | Lender [Member]</t>
  </si>
  <si>
    <t>Securities Purchase Agreement [Member] | Two Convertible Redeemable Notes [Member] | Lender [Member]</t>
  </si>
  <si>
    <t>Securities Purchase Agreement [Member] | Convertible Promissory Note [Member] | Lender [Member]</t>
  </si>
  <si>
    <t>Jan. 10,
		2019</t>
  </si>
  <si>
    <t>Securities Purchase Agreement [Member] | Lender [Member]</t>
  </si>
  <si>
    <t>Aug. 11,
		2018</t>
  </si>
  <si>
    <t>Securities Purchase Agreement [Member] | Notes 1 [Member] | Lender [Member]</t>
  </si>
  <si>
    <t>Jun. 6,
		2017</t>
  </si>
  <si>
    <t>Aug. 8,
		2018</t>
  </si>
  <si>
    <t>Apr. 30,
		2018</t>
  </si>
  <si>
    <t>Jun. 6,
		2018</t>
  </si>
  <si>
    <t>Feb. 2,
		2018</t>
  </si>
  <si>
    <t>Securities Purchase Agreement [Member] | Notes 2 [Member] | Lender [Member]</t>
  </si>
  <si>
    <t>Aug. 10,
		2017</t>
  </si>
  <si>
    <t>May 30,
		2018</t>
  </si>
  <si>
    <t>May 23,
		2018</t>
  </si>
  <si>
    <t>Securities Purchase Agreement [Member] | Two Convertible Redeemable Notes [Member]</t>
  </si>
  <si>
    <t>Gain loss on extinguishment of debt</t>
  </si>
  <si>
    <t>Nov. 13,
		2018</t>
  </si>
  <si>
    <t>Sep. 12,
		2018</t>
  </si>
  <si>
    <t>Securities Purchase Agreement [Member] | One Convertible Redeemable Notes [Member] | Lender [Member]</t>
  </si>
  <si>
    <t>Securities Purchase Agreement [Member] | Convertible Promissory Notes One [Member] | Lender [Member]</t>
  </si>
  <si>
    <t>Securities Purchase Agreement [Member] | Two Convertible Promissory Notes [Member] | Lender [Member]</t>
  </si>
  <si>
    <t>Amortization expense</t>
  </si>
  <si>
    <t>Securities Purchase Agreement [Member] | Convertible Redeemable Note1 [Member] | Lender [Member]</t>
  </si>
  <si>
    <t>Securities Purchase Agreement [Member] | Convertible Redeemable Note2 [Member] | Lender [Member]</t>
  </si>
  <si>
    <t>Securities Purchase Agreement [Member] | Convertible Redeemable Notes Six [Member] | Lender [Member]</t>
  </si>
  <si>
    <t>Securities Purchase Agreement [Member] | Convertible Redeemable Note One [Member] | Lender [Member]</t>
  </si>
  <si>
    <t>Aug. 21,
		2018</t>
  </si>
  <si>
    <t>Securities Purchase Agreement [Member] | Convertible Redeemable Note Two [Member] | Lender [Member]</t>
  </si>
  <si>
    <t>3465000.00%</t>
  </si>
  <si>
    <t>Securities Purchase Agreement [Member] | Convertible Redeemable Notes Seven [Member] | Lender [Member]</t>
  </si>
  <si>
    <t>Securities Purchase Agreement [Member] | Convertible Redeemable Notes Eight [Member] | Lender [Member]</t>
  </si>
  <si>
    <t>Dec. 20,
		2018</t>
  </si>
  <si>
    <t>Other Financings [Member] | Holland &amp; Knight LLP [Member]</t>
  </si>
  <si>
    <t>Proceeds from financing gross</t>
  </si>
  <si>
    <t>Licensing revenue</t>
  </si>
  <si>
    <t>Repayment of debt</t>
  </si>
  <si>
    <t>Factoring Agreement Member] | Lender [Member]</t>
  </si>
  <si>
    <t>Equity and Debt Financing Agreements and Fair Value Measurements - Schedule of Short-term Debt (Details) $ in Thousands</t>
  </si>
  <si>
    <t>Mar. 31, 2018USD ($)</t>
  </si>
  <si>
    <t>Convertible Notes With Accrued Interest Accounted for as Stock Settled Debt [Member]</t>
  </si>
  <si>
    <t>Notes Payable</t>
  </si>
  <si>
    <t>Accrued Interest</t>
  </si>
  <si>
    <t>Short-term convertible debt</t>
  </si>
  <si>
    <t>Conversion Premiums [Member]</t>
  </si>
  <si>
    <t>Convertible Notes With Accrued Interest Accounted for as Stock Settled Debt, Net [Member]</t>
  </si>
  <si>
    <t>Convertible Notes With Embedded Derivatives [Member]</t>
  </si>
  <si>
    <t>Derivative Discounts [Member]</t>
  </si>
  <si>
    <t>Convertible Notes With Embedded Derivatives, Net [Member]</t>
  </si>
  <si>
    <t>Original Issue Discounts and Loan Fee Discounts [Member]</t>
  </si>
  <si>
    <t>Original Issue Discounts and Loan Fee Discounts, Net [Member]</t>
  </si>
  <si>
    <t>Equity and Debt Financing Agreements and Fair Value Measurements - Schedule of Assumption Used Valuation Techniques (Details)</t>
  </si>
  <si>
    <t>Minimum [Member]</t>
  </si>
  <si>
    <t>Volatility</t>
  </si>
  <si>
    <t>231.00%</t>
  </si>
  <si>
    <t>Expected Term</t>
  </si>
  <si>
    <t>1 month 6 days</t>
  </si>
  <si>
    <t>2 months 1 day</t>
  </si>
  <si>
    <t>Risk Free Interest Rate</t>
  </si>
  <si>
    <t>1.39%</t>
  </si>
  <si>
    <t>Maximum [Member]</t>
  </si>
  <si>
    <t>383.00%</t>
  </si>
  <si>
    <t>1 year 5 months 1 day</t>
  </si>
  <si>
    <t>1 year 4 months 28 days</t>
  </si>
  <si>
    <t>1.76%</t>
  </si>
  <si>
    <t>Note Inception Date [Member]</t>
  </si>
  <si>
    <t>562.00%</t>
  </si>
  <si>
    <t>2.08%</t>
  </si>
  <si>
    <t>Note Inception Date [Member] | Minimum [Member]</t>
  </si>
  <si>
    <t>195.00%</t>
  </si>
  <si>
    <t>0.21%</t>
  </si>
  <si>
    <t>Note Inception Date [Member] | Maximum [Member]</t>
  </si>
  <si>
    <t>2.10%</t>
  </si>
  <si>
    <t>Equity and Debt Financing Agreements and Fair Value Measurements - Fair Value Option Quantitative Disclosures (Details)</t>
  </si>
  <si>
    <t>Embedded conversion option liability fair value , beginning balance</t>
  </si>
  <si>
    <t>Note inception date fair value allocated to debt discount</t>
  </si>
  <si>
    <t>Note inception date fair value allocated to other expense</t>
  </si>
  <si>
    <t>Reclassification of derivative liability to equity upon debt conversion</t>
  </si>
  <si>
    <t>Change in fair value</t>
  </si>
  <si>
    <t>Embedded conversion option liability fair value, ending balance</t>
  </si>
  <si>
    <t>Equity and Debt Financing Agreements and Fair Value Measurements - Schedule of Fair Value Assets and Liabilities Measured On Recurring Basis (Details) - USD ($)</t>
  </si>
  <si>
    <t>Fair value of liability for embedded conversion option derivative instruments</t>
  </si>
  <si>
    <t>Fair Value, Measurements, Recurring [Member]</t>
  </si>
  <si>
    <t>Fair Value, Measurements, Recurring [Member] | Level 1 [Member]</t>
  </si>
  <si>
    <t>Fair Value, Measurements, Recurring [Member] | Level 2 [Member]</t>
  </si>
  <si>
    <t>Fair Value, Measurements, Recurring [Member] | Level 3 [Member]</t>
  </si>
  <si>
    <t>Stockholders' Deficit (Details Narrative) - USD ($)</t>
  </si>
  <si>
    <t>Aug. 25, 2016</t>
  </si>
  <si>
    <t>Jul. 25, 2016</t>
  </si>
  <si>
    <t>Aug. 26, 2011</t>
  </si>
  <si>
    <t>Mar. 29, 2017</t>
  </si>
  <si>
    <t>Jan. 30, 2017</t>
  </si>
  <si>
    <t>Increase the number of common stock, shares authorized</t>
  </si>
  <si>
    <t>Common stock par value</t>
  </si>
  <si>
    <t>Preferred stock shares authorized</t>
  </si>
  <si>
    <t>2011 Plan [Member]</t>
  </si>
  <si>
    <t>Stock options and shares granted</t>
  </si>
  <si>
    <t>Thermomedics 2015 Plan [Member]</t>
  </si>
  <si>
    <t>Number of stock options issued</t>
  </si>
  <si>
    <t>Number of stock options outstanding</t>
  </si>
  <si>
    <t>Maximum of common stock shares granted pursuant to awards during period</t>
  </si>
  <si>
    <t>Stock Option [Member]</t>
  </si>
  <si>
    <t>Stock based compensation</t>
  </si>
  <si>
    <t>Preferred stock issued</t>
  </si>
  <si>
    <t>Issuance of shares in connection with stock based compensation</t>
  </si>
  <si>
    <t>Value of stock issued in connection with stock based compensation</t>
  </si>
  <si>
    <t>Preferred stock outstanding</t>
  </si>
  <si>
    <t>Preferred stock price per share percentage</t>
  </si>
  <si>
    <t>100.00%</t>
  </si>
  <si>
    <t>Preferred stock convertible price percentage</t>
  </si>
  <si>
    <t>Conversion of preferred stock into common stock</t>
  </si>
  <si>
    <t>Convertible Preferred Stock [Member]</t>
  </si>
  <si>
    <t>Conversion price per share</t>
  </si>
  <si>
    <t>Board Members [Member] | Series II Preferred Stock [Member]</t>
  </si>
  <si>
    <t>Board Members [Member] | Series II Preferred Stock [Member] | 2017 compensation [Member]</t>
  </si>
  <si>
    <t>Board Members [Member] | Series II Preferred Stock [Member] | 2016 Incentive Compensation [Member]</t>
  </si>
  <si>
    <t>Debt conversion into shares</t>
  </si>
  <si>
    <t>Percentage of dividend rate per annum</t>
  </si>
  <si>
    <t>6.00%</t>
  </si>
  <si>
    <t>Percentage of closing price per share</t>
  </si>
  <si>
    <t>400.00%</t>
  </si>
  <si>
    <t>Weighted average common stock price percentage</t>
  </si>
  <si>
    <t>Series II Preferred Stock [Member] | Board of Directors Chairman [Member]</t>
  </si>
  <si>
    <t>Shares stated value</t>
  </si>
  <si>
    <t>Redemption value</t>
  </si>
  <si>
    <t>Series I Preferred Stock [Member]</t>
  </si>
  <si>
    <t>Series I Preferred Stock [Member] | Board of Directors Chairman [Member]</t>
  </si>
  <si>
    <t>Minimum [Member] | Series II Preferred Stock [Member]</t>
  </si>
  <si>
    <t>Maximum [Member] | 2011 Plan [Member]</t>
  </si>
  <si>
    <t>Maximum [Member] | Series II Preferred Stock [Member]</t>
  </si>
  <si>
    <t>First Amendment to Third Amended and Restated Certificate of Incorporation [Member] | Minimum [Member]</t>
  </si>
  <si>
    <t>First Amendment to Third Amended and Restated Certificate of Incorporation [Member] | Maximum [Member]</t>
  </si>
  <si>
    <t>First Amendment to Third Amended and Restated Certificate of Incorporation [Member] | Maximum [Member] | Common Shares [Member]</t>
  </si>
  <si>
    <t>August Agreement [Member] | Series J Preferred Stock [Member] | Sanomedics and Thermomedics [Member]</t>
  </si>
  <si>
    <t>August Agreement [Member] | Series J Preferred Stock [Member] | Sanomedics Inc [Member]</t>
  </si>
  <si>
    <t>Number of shares returned during period</t>
  </si>
  <si>
    <t>August Agreement [Member] | Treasury [Member] | Series J Preferred Stock [Member]</t>
  </si>
  <si>
    <t>Taxes (Details Narrative) - USD ($)</t>
  </si>
  <si>
    <t>Dec. 31, 2011</t>
  </si>
  <si>
    <t>Tax liability assessed</t>
  </si>
  <si>
    <t>Stanley [Member]</t>
  </si>
  <si>
    <t>Management fee</t>
  </si>
  <si>
    <t>Upfront payment of tax reassessment</t>
  </si>
  <si>
    <t>Additional upfront payment</t>
  </si>
  <si>
    <t>Income tax payment</t>
  </si>
  <si>
    <t>Received refund amount</t>
  </si>
  <si>
    <t>Liability outstanding to be paid</t>
  </si>
  <si>
    <t>Commitments and Contingencies (Details Narrative) - USD ($)</t>
  </si>
  <si>
    <t>Mar. 07, 2017</t>
  </si>
  <si>
    <t>Rent expense</t>
  </si>
  <si>
    <t>Litigation loss</t>
  </si>
  <si>
    <t>LG Capital Funding, LLC [Member]</t>
  </si>
  <si>
    <t>Percentage of convertible redeemable note</t>
  </si>
  <si>
    <t>Convertible redeemable note</t>
  </si>
  <si>
    <t>Delray Beach [Member]</t>
  </si>
  <si>
    <t>Lease expire date</t>
  </si>
  <si>
    <t>Oct. 18,
		2018</t>
  </si>
  <si>
    <t>California [Member]</t>
  </si>
  <si>
    <t>Sep. 30,
		2018</t>
  </si>
  <si>
    <t>Employment Contracts and Stock Compensation to Related Parties (Details Narrative) $ in Thousands</t>
  </si>
  <si>
    <t>Mr. Caragol's [Member]</t>
  </si>
  <si>
    <t>Related Party Transaction [Line Items]</t>
  </si>
  <si>
    <t>Employment contract term</t>
  </si>
  <si>
    <t>Officers compensation</t>
  </si>
  <si>
    <t>Unaccountable expense allowance</t>
  </si>
  <si>
    <t>Mr. Caragol's [Member] | National Exchange [Member]</t>
  </si>
  <si>
    <t>Adjust salary value</t>
  </si>
  <si>
    <t>Mr. Probst [Member]</t>
  </si>
  <si>
    <t>Segments (Details Narrative)</t>
  </si>
  <si>
    <t>Mar. 31, 2018Segment$ / shares</t>
  </si>
  <si>
    <t>Number of operating segments | Segment</t>
  </si>
  <si>
    <t>Medical device of probe covers temperature reading price, per share | $ / shares</t>
  </si>
  <si>
    <t>Segments - Schedule of Segment Reporting Information by Segment (Details) - USD ($) $ in Thousands</t>
  </si>
  <si>
    <t>Revenue</t>
  </si>
  <si>
    <t>Interest and other income (expense)</t>
  </si>
  <si>
    <t>(Loss) before provision for income taxes</t>
  </si>
  <si>
    <t>Segmented assets</t>
  </si>
  <si>
    <t>Expenditures for property and equipment</t>
  </si>
  <si>
    <t>Molecular Diagnostics [Member]</t>
  </si>
  <si>
    <t>Medical Devices [Member]</t>
  </si>
  <si>
    <t>Mobile Labs [Member]</t>
  </si>
  <si>
    <t>Mobile Labs [Member] | January 1, 2018 Through January 30, 2018 [Member]</t>
  </si>
  <si>
    <t>Corporate [Member]</t>
  </si>
  <si>
    <t>Subsequent Events (Details Narrative) - USD ($)</t>
  </si>
  <si>
    <t>Proceeds from notes payable</t>
  </si>
  <si>
    <t>Subsequent Event [Member]</t>
  </si>
  <si>
    <t>Debt principal amount</t>
  </si>
  <si>
    <t>Conversion discounts percentage</t>
  </si>
  <si>
    <t>Subsequent Event [Member] | Minimum [Member]</t>
  </si>
  <si>
    <t>Notes payable interest rate percentage</t>
  </si>
  <si>
    <t>Subsequent Event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70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39333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v>
      </c>
      <c r="B1" s="2" t="s">
        <v>1</v>
      </c>
    </row>
    <row r="2" spans="1:2">
      <c r="B2" s="2" t="s">
        <v>2</v>
      </c>
    </row>
    <row r="3" spans="1:2">
      <c r="A3" s="3" t="s">
        <v>174</v>
      </c>
    </row>
    <row r="4" spans="1:2">
      <c r="A4" s="4" t="s">
        <v>32</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9</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191</v>
      </c>
      <c r="B15" s="4" t="s">
        <v>219</v>
      </c>
    </row>
    <row r="16" spans="1:2">
      <c r="A16" s="4" t="s">
        <v>220</v>
      </c>
      <c r="B16" s="4" t="s">
        <v>221</v>
      </c>
    </row>
    <row r="17" spans="1:2">
      <c r="A17" s="4" t="s">
        <v>222</v>
      </c>
      <c r="B17"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000</v>
      </c>
      <c r="C3" s="7" t="n">
        <v>181000</v>
      </c>
    </row>
    <row r="4" spans="1:3">
      <c r="A4" s="4" t="s">
        <v>28</v>
      </c>
      <c r="B4" s="5" t="n">
        <v>57000</v>
      </c>
      <c r="C4" s="5" t="n">
        <v>75000</v>
      </c>
    </row>
    <row r="5" spans="1:3">
      <c r="A5" s="4" t="s">
        <v>29</v>
      </c>
      <c r="B5" s="5" t="n">
        <v>12000</v>
      </c>
      <c r="C5" s="5" t="n">
        <v>433000</v>
      </c>
    </row>
    <row r="6" spans="1:3">
      <c r="A6" s="4" t="s">
        <v>30</v>
      </c>
      <c r="B6" s="5" t="n">
        <v>40000</v>
      </c>
      <c r="C6" s="5" t="n">
        <v>102000</v>
      </c>
    </row>
    <row r="7" spans="1:3">
      <c r="A7" s="4" t="s">
        <v>31</v>
      </c>
      <c r="B7" s="5" t="n">
        <v>158000</v>
      </c>
      <c r="C7" s="5" t="n">
        <v>791000</v>
      </c>
    </row>
    <row r="8" spans="1:3">
      <c r="A8" s="4" t="s">
        <v>32</v>
      </c>
      <c r="B8" s="5" t="n">
        <v>249000</v>
      </c>
      <c r="C8" s="4" t="s">
        <v>33</v>
      </c>
    </row>
    <row r="9" spans="1:3">
      <c r="A9" s="4" t="s">
        <v>34</v>
      </c>
      <c r="B9" s="5" t="n">
        <v>27000</v>
      </c>
      <c r="C9" s="5" t="n">
        <v>120000</v>
      </c>
    </row>
    <row r="10" spans="1:3">
      <c r="A10" s="4" t="s">
        <v>35</v>
      </c>
      <c r="B10" s="5" t="n">
        <v>601000</v>
      </c>
      <c r="C10" s="5" t="n">
        <v>601000</v>
      </c>
    </row>
    <row r="11" spans="1:3">
      <c r="A11" s="4" t="s">
        <v>36</v>
      </c>
      <c r="B11" s="5" t="n">
        <v>167000</v>
      </c>
      <c r="C11" s="5" t="n">
        <v>194000</v>
      </c>
    </row>
    <row r="12" spans="1:3">
      <c r="A12" s="4" t="s">
        <v>37</v>
      </c>
      <c r="B12" s="5" t="n">
        <v>11000</v>
      </c>
      <c r="C12" s="5" t="n">
        <v>19000</v>
      </c>
    </row>
    <row r="13" spans="1:3">
      <c r="A13" s="4" t="s">
        <v>38</v>
      </c>
      <c r="B13" s="5" t="n">
        <v>1213000</v>
      </c>
      <c r="C13" s="5" t="n">
        <v>1725000</v>
      </c>
    </row>
    <row r="14" spans="1:3">
      <c r="A14" s="3" t="s">
        <v>39</v>
      </c>
    </row>
    <row r="15" spans="1:3">
      <c r="A15" s="4" t="s">
        <v>40</v>
      </c>
      <c r="B15" s="5" t="n">
        <v>206000</v>
      </c>
      <c r="C15" s="5" t="n">
        <v>295000</v>
      </c>
    </row>
    <row r="16" spans="1:3">
      <c r="A16" s="4" t="s">
        <v>41</v>
      </c>
      <c r="B16" s="5" t="n">
        <v>965000</v>
      </c>
      <c r="C16" s="5" t="n">
        <v>1183000</v>
      </c>
    </row>
    <row r="17" spans="1:3">
      <c r="A17" s="4" t="s">
        <v>42</v>
      </c>
      <c r="B17" s="4" t="s">
        <v>33</v>
      </c>
      <c r="C17" s="5" t="n">
        <v>154000</v>
      </c>
    </row>
    <row r="18" spans="1:3">
      <c r="A18" s="4" t="s">
        <v>43</v>
      </c>
      <c r="B18" s="5" t="n">
        <v>408000</v>
      </c>
      <c r="C18" s="5" t="n">
        <v>309000</v>
      </c>
    </row>
    <row r="19" spans="1:3">
      <c r="A19" s="4" t="s">
        <v>44</v>
      </c>
      <c r="B19" s="4" t="s">
        <v>33</v>
      </c>
      <c r="C19" s="5" t="n">
        <v>350000</v>
      </c>
    </row>
    <row r="20" spans="1:3">
      <c r="A20" s="4" t="s">
        <v>45</v>
      </c>
      <c r="B20" s="5" t="n">
        <v>6652000</v>
      </c>
      <c r="C20" s="5" t="n">
        <v>6377000</v>
      </c>
    </row>
    <row r="21" spans="1:3">
      <c r="A21" s="4" t="s">
        <v>46</v>
      </c>
      <c r="B21" s="5" t="n">
        <v>3592000</v>
      </c>
      <c r="C21" s="5" t="n">
        <v>2650000</v>
      </c>
    </row>
    <row r="22" spans="1:3">
      <c r="A22" s="4" t="s">
        <v>47</v>
      </c>
      <c r="B22" s="5" t="n">
        <v>99000</v>
      </c>
      <c r="C22" s="5" t="n">
        <v>100000</v>
      </c>
    </row>
    <row r="23" spans="1:3">
      <c r="A23" s="4" t="s">
        <v>48</v>
      </c>
      <c r="B23" s="5" t="n">
        <v>11922000</v>
      </c>
      <c r="C23" s="5" t="n">
        <v>11418000</v>
      </c>
    </row>
    <row r="24" spans="1:3">
      <c r="A24" s="3" t="s">
        <v>49</v>
      </c>
    </row>
    <row r="25" spans="1:3">
      <c r="A25" s="4" t="s">
        <v>50</v>
      </c>
      <c r="B25" s="4" t="s">
        <v>33</v>
      </c>
      <c r="C25" s="5" t="n">
        <v>8000</v>
      </c>
    </row>
    <row r="26" spans="1:3">
      <c r="A26" s="4" t="s">
        <v>51</v>
      </c>
      <c r="B26" s="5" t="n">
        <v>11922000</v>
      </c>
      <c r="C26" s="5" t="n">
        <v>11426000</v>
      </c>
    </row>
    <row r="27" spans="1:3">
      <c r="A27" s="4" t="s">
        <v>52</v>
      </c>
      <c r="B27" s="4" t="s">
        <v>33</v>
      </c>
      <c r="C27" s="4" t="s">
        <v>33</v>
      </c>
    </row>
    <row r="28" spans="1:3">
      <c r="A28" s="3" t="s">
        <v>53</v>
      </c>
    </row>
    <row r="29" spans="1:3">
      <c r="A29" s="4" t="s">
        <v>54</v>
      </c>
      <c r="B29" s="4" t="s">
        <v>33</v>
      </c>
      <c r="C29" s="4" t="s">
        <v>33</v>
      </c>
    </row>
    <row r="30" spans="1:3">
      <c r="A30" s="4" t="s">
        <v>55</v>
      </c>
      <c r="B30" s="5" t="n">
        <v>157938000</v>
      </c>
      <c r="C30" s="5" t="n">
        <v>156186000</v>
      </c>
    </row>
    <row r="31" spans="1:3">
      <c r="A31" s="4" t="s">
        <v>56</v>
      </c>
      <c r="B31" s="5" t="n">
        <v>-168647000</v>
      </c>
      <c r="C31" s="5" t="n">
        <v>-165789000</v>
      </c>
    </row>
    <row r="32" spans="1:3">
      <c r="A32" s="4" t="s">
        <v>57</v>
      </c>
      <c r="B32" s="5" t="n">
        <v>-10709000</v>
      </c>
      <c r="C32" s="5" t="n">
        <v>-9603000</v>
      </c>
    </row>
    <row r="33" spans="1:3">
      <c r="A33" s="4" t="s">
        <v>58</v>
      </c>
      <c r="B33" s="4" t="s">
        <v>33</v>
      </c>
      <c r="C33" s="5" t="n">
        <v>-98000</v>
      </c>
    </row>
    <row r="34" spans="1:3">
      <c r="A34" s="4" t="s">
        <v>59</v>
      </c>
      <c r="B34" s="5" t="n">
        <v>-10709000</v>
      </c>
      <c r="C34" s="5" t="n">
        <v>-9701000</v>
      </c>
    </row>
    <row r="35" spans="1:3">
      <c r="A35" s="4" t="s">
        <v>60</v>
      </c>
      <c r="B35" s="5" t="n">
        <v>1213000</v>
      </c>
      <c r="C35" s="5" t="n">
        <v>1725000</v>
      </c>
    </row>
    <row r="36" spans="1:3">
      <c r="A36" s="4" t="s">
        <v>61</v>
      </c>
    </row>
    <row r="37" spans="1:3">
      <c r="A37" s="3" t="s">
        <v>53</v>
      </c>
    </row>
    <row r="38" spans="1:3">
      <c r="A38" s="4" t="s">
        <v>62</v>
      </c>
      <c r="B38" s="4" t="s">
        <v>33</v>
      </c>
      <c r="C38" s="4" t="s">
        <v>33</v>
      </c>
    </row>
    <row r="39" spans="1:3">
      <c r="A39" s="4" t="s">
        <v>63</v>
      </c>
    </row>
    <row r="40" spans="1:3">
      <c r="A40" s="3" t="s">
        <v>53</v>
      </c>
    </row>
    <row r="41" spans="1:3">
      <c r="A41" s="4" t="s">
        <v>62</v>
      </c>
      <c r="B41" s="4" t="s">
        <v>33</v>
      </c>
      <c r="C41"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4"/>
  </cols>
  <sheetData>
    <row r="1" spans="1:4">
      <c r="A1" s="1" t="s">
        <v>255</v>
      </c>
      <c r="B1" s="2" t="s">
        <v>256</v>
      </c>
      <c r="C1" s="2" t="s">
        <v>2</v>
      </c>
      <c r="D1" s="2" t="s">
        <v>25</v>
      </c>
    </row>
    <row r="2" spans="1:4">
      <c r="A2" s="4" t="s">
        <v>257</v>
      </c>
      <c r="B2" s="4" t="s">
        <v>258</v>
      </c>
    </row>
    <row r="3" spans="1:4">
      <c r="A3" s="4" t="s">
        <v>259</v>
      </c>
      <c r="C3" s="7" t="n">
        <v>11800</v>
      </c>
      <c r="D3" s="7" t="n">
        <v>10600</v>
      </c>
    </row>
    <row r="4" spans="1:4">
      <c r="A4" s="4" t="s">
        <v>260</v>
      </c>
      <c r="C4" s="5" t="n">
        <v>10709</v>
      </c>
      <c r="D4" s="5" t="n">
        <v>9603</v>
      </c>
    </row>
    <row r="5" spans="1:4">
      <c r="A5" s="4" t="s">
        <v>56</v>
      </c>
      <c r="C5" s="5" t="n">
        <v>168647</v>
      </c>
      <c r="D5" s="5" t="n">
        <v>165789</v>
      </c>
    </row>
    <row r="6" spans="1:4">
      <c r="A6" s="4" t="s">
        <v>261</v>
      </c>
      <c r="C6" s="7" t="n">
        <v>900</v>
      </c>
      <c r="D6" s="7" t="n">
        <v>2700</v>
      </c>
    </row>
    <row r="7" spans="1:4">
      <c r="A7" s="4" t="s">
        <v>262</v>
      </c>
    </row>
    <row r="8" spans="1:4">
      <c r="A8" s="4" t="s">
        <v>257</v>
      </c>
      <c r="C8" s="4" t="s">
        <v>2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3</v>
      </c>
      <c r="B1" s="2" t="s">
        <v>264</v>
      </c>
      <c r="C1" s="2" t="s">
        <v>2</v>
      </c>
      <c r="D1" s="2" t="s">
        <v>75</v>
      </c>
      <c r="E1" s="2" t="s">
        <v>25</v>
      </c>
      <c r="F1" s="2" t="s">
        <v>265</v>
      </c>
      <c r="G1" s="2" t="s">
        <v>266</v>
      </c>
      <c r="H1" s="2" t="s">
        <v>267</v>
      </c>
    </row>
    <row r="2" spans="1:8">
      <c r="A2" s="4" t="s">
        <v>268</v>
      </c>
      <c r="C2" s="4" t="s">
        <v>269</v>
      </c>
      <c r="G2" s="4" t="s">
        <v>270</v>
      </c>
    </row>
    <row r="3" spans="1:8">
      <c r="A3" s="4" t="s">
        <v>271</v>
      </c>
      <c r="E3" s="7" t="n">
        <v>342327</v>
      </c>
    </row>
    <row r="4" spans="1:8">
      <c r="A4" s="4" t="s">
        <v>272</v>
      </c>
      <c r="C4" s="7" t="n">
        <v>27000</v>
      </c>
      <c r="D4" s="7" t="n">
        <v>39000</v>
      </c>
    </row>
    <row r="5" spans="1:8">
      <c r="A5" s="4" t="s">
        <v>273</v>
      </c>
      <c r="C5" s="10" t="n">
        <v>0.1</v>
      </c>
      <c r="E5" s="10" t="n">
        <v>2.1</v>
      </c>
    </row>
    <row r="6" spans="1:8">
      <c r="A6" s="4" t="s">
        <v>274</v>
      </c>
      <c r="C6" s="11" t="n">
        <v>0.001</v>
      </c>
      <c r="E6" s="11" t="n">
        <v>0.001</v>
      </c>
    </row>
    <row r="7" spans="1:8">
      <c r="A7" s="4" t="s">
        <v>275</v>
      </c>
    </row>
    <row r="8" spans="1:8">
      <c r="A8" s="4" t="s">
        <v>273</v>
      </c>
      <c r="C8" s="12" t="n">
        <v>2.2</v>
      </c>
      <c r="E8" s="12" t="n">
        <v>16.8</v>
      </c>
    </row>
    <row r="9" spans="1:8">
      <c r="A9" s="4" t="s">
        <v>276</v>
      </c>
    </row>
    <row r="10" spans="1:8">
      <c r="A10" s="4" t="s">
        <v>273</v>
      </c>
      <c r="C10" s="5" t="n">
        <v>1280</v>
      </c>
      <c r="E10" s="5" t="n">
        <v>1280</v>
      </c>
    </row>
    <row r="11" spans="1:8">
      <c r="A11" s="4" t="s">
        <v>274</v>
      </c>
      <c r="C11" s="7" t="n">
        <v>1000</v>
      </c>
      <c r="E11" s="7" t="n">
        <v>1000</v>
      </c>
      <c r="H11" s="7" t="n">
        <v>1000</v>
      </c>
    </row>
    <row r="12" spans="1:8">
      <c r="A12" s="4" t="s">
        <v>277</v>
      </c>
    </row>
    <row r="13" spans="1:8">
      <c r="A13" s="4" t="s">
        <v>42</v>
      </c>
      <c r="E13" s="7" t="n">
        <v>200000</v>
      </c>
    </row>
    <row r="14" spans="1:8">
      <c r="A14" s="4" t="s">
        <v>278</v>
      </c>
    </row>
    <row r="15" spans="1:8">
      <c r="A15" s="4" t="s">
        <v>279</v>
      </c>
      <c r="C15" s="7" t="n">
        <v>57000</v>
      </c>
      <c r="E15" s="7" t="n">
        <v>75000</v>
      </c>
    </row>
    <row r="16" spans="1:8">
      <c r="A16" s="4" t="s">
        <v>280</v>
      </c>
    </row>
    <row r="17" spans="1:8">
      <c r="A17" s="4" t="s">
        <v>281</v>
      </c>
      <c r="E17" s="4" t="s">
        <v>282</v>
      </c>
    </row>
    <row r="18" spans="1:8">
      <c r="A18" s="4" t="s">
        <v>283</v>
      </c>
    </row>
    <row r="19" spans="1:8">
      <c r="A19" s="4" t="s">
        <v>281</v>
      </c>
      <c r="C19" s="4" t="s">
        <v>284</v>
      </c>
      <c r="E19" s="4" t="s">
        <v>284</v>
      </c>
    </row>
    <row r="20" spans="1:8">
      <c r="A20" s="4" t="s">
        <v>285</v>
      </c>
    </row>
    <row r="21" spans="1:8">
      <c r="A21" s="4" t="s">
        <v>281</v>
      </c>
      <c r="E21" s="4" t="s">
        <v>286</v>
      </c>
    </row>
    <row r="22" spans="1:8">
      <c r="A22" s="4" t="s">
        <v>287</v>
      </c>
    </row>
    <row r="23" spans="1:8">
      <c r="A23" s="4" t="s">
        <v>281</v>
      </c>
      <c r="C23" s="4" t="s">
        <v>288</v>
      </c>
      <c r="E23" s="4" t="s">
        <v>288</v>
      </c>
    </row>
    <row r="24" spans="1:8">
      <c r="A24" s="4" t="s">
        <v>289</v>
      </c>
    </row>
    <row r="25" spans="1:8">
      <c r="A25" s="4" t="s">
        <v>77</v>
      </c>
      <c r="C25" s="7" t="n">
        <v>400000</v>
      </c>
      <c r="D25" s="7" t="n">
        <v>1200000</v>
      </c>
    </row>
    <row r="26" spans="1:8">
      <c r="A26" s="4" t="s">
        <v>290</v>
      </c>
    </row>
    <row r="27" spans="1:8">
      <c r="A27" s="4" t="s">
        <v>281</v>
      </c>
      <c r="C27" s="4" t="s">
        <v>284</v>
      </c>
      <c r="D27" s="4" t="s">
        <v>291</v>
      </c>
    </row>
    <row r="28" spans="1:8">
      <c r="A28" s="4" t="s">
        <v>292</v>
      </c>
    </row>
    <row r="29" spans="1:8">
      <c r="A29" s="4" t="s">
        <v>281</v>
      </c>
      <c r="C29" s="4" t="s">
        <v>291</v>
      </c>
      <c r="D29" s="4" t="s">
        <v>269</v>
      </c>
    </row>
    <row r="30" spans="1:8">
      <c r="A30" s="4" t="s">
        <v>293</v>
      </c>
    </row>
    <row r="31" spans="1:8">
      <c r="A31" s="4" t="s">
        <v>281</v>
      </c>
      <c r="C31" s="4" t="s">
        <v>294</v>
      </c>
      <c r="D31" s="4" t="s">
        <v>295</v>
      </c>
    </row>
    <row r="32" spans="1:8">
      <c r="A32" s="4" t="s">
        <v>296</v>
      </c>
    </row>
    <row r="33" spans="1:8">
      <c r="A33" s="4" t="s">
        <v>281</v>
      </c>
      <c r="C33" s="4" t="s">
        <v>297</v>
      </c>
    </row>
    <row r="34" spans="1:8">
      <c r="A34" s="4" t="s">
        <v>298</v>
      </c>
    </row>
    <row r="35" spans="1:8">
      <c r="A35" s="4" t="s">
        <v>299</v>
      </c>
      <c r="C35" s="4" t="s">
        <v>300</v>
      </c>
    </row>
    <row r="36" spans="1:8">
      <c r="A36" s="4" t="s">
        <v>301</v>
      </c>
    </row>
    <row r="37" spans="1:8">
      <c r="A37" s="4" t="s">
        <v>299</v>
      </c>
      <c r="C37" s="4" t="s">
        <v>302</v>
      </c>
    </row>
    <row r="38" spans="1:8">
      <c r="A38" s="4" t="s">
        <v>303</v>
      </c>
    </row>
    <row r="39" spans="1:8">
      <c r="A39" s="4" t="s">
        <v>299</v>
      </c>
      <c r="C39" s="4" t="s">
        <v>304</v>
      </c>
    </row>
    <row r="40" spans="1:8">
      <c r="A40" s="4" t="s">
        <v>305</v>
      </c>
    </row>
    <row r="41" spans="1:8">
      <c r="A41" s="4" t="s">
        <v>306</v>
      </c>
      <c r="C41" s="7" t="n">
        <v>3000000</v>
      </c>
    </row>
    <row r="42" spans="1:8">
      <c r="A42" s="4" t="s">
        <v>307</v>
      </c>
    </row>
    <row r="43" spans="1:8">
      <c r="A43" s="4" t="s">
        <v>268</v>
      </c>
      <c r="B43" s="4" t="s">
        <v>308</v>
      </c>
    </row>
    <row r="44" spans="1:8">
      <c r="A44" s="4" t="s">
        <v>306</v>
      </c>
      <c r="B44" s="7" t="n">
        <v>3000000</v>
      </c>
    </row>
    <row r="45" spans="1:8">
      <c r="A45" s="4" t="s">
        <v>309</v>
      </c>
    </row>
    <row r="46" spans="1:8">
      <c r="A46" s="4" t="s">
        <v>268</v>
      </c>
      <c r="F46" s="4" t="s">
        <v>288</v>
      </c>
      <c r="G46" s="4" t="s">
        <v>310</v>
      </c>
    </row>
    <row r="47" spans="1:8">
      <c r="A47" s="4" t="s">
        <v>311</v>
      </c>
    </row>
    <row r="48" spans="1:8">
      <c r="A48" s="4" t="s">
        <v>268</v>
      </c>
      <c r="E48" s="4" t="s">
        <v>2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166</v>
      </c>
    </row>
    <row r="3" spans="1:3">
      <c r="A3" s="4" t="s">
        <v>313</v>
      </c>
      <c r="B3" s="7" t="n">
        <v>12</v>
      </c>
      <c r="C3" s="7" t="n">
        <v>27</v>
      </c>
    </row>
    <row r="4" spans="1:3">
      <c r="A4" s="4" t="s">
        <v>314</v>
      </c>
      <c r="B4" s="4" t="s">
        <v>33</v>
      </c>
      <c r="C4" s="5" t="n">
        <v>315</v>
      </c>
    </row>
    <row r="5" spans="1:3">
      <c r="A5" s="4" t="s">
        <v>315</v>
      </c>
      <c r="B5" s="4" t="s">
        <v>33</v>
      </c>
      <c r="C5" s="5" t="n">
        <v>91</v>
      </c>
    </row>
    <row r="6" spans="1:3">
      <c r="A6" s="4" t="s">
        <v>316</v>
      </c>
      <c r="B6" s="7" t="n">
        <v>12</v>
      </c>
      <c r="C6" s="7" t="n">
        <v>4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318</v>
      </c>
    </row>
    <row r="2" spans="1:3">
      <c r="B2" s="2" t="s">
        <v>2</v>
      </c>
      <c r="C2" s="2" t="s">
        <v>25</v>
      </c>
    </row>
    <row r="3" spans="1:3">
      <c r="A3" s="3" t="s">
        <v>319</v>
      </c>
    </row>
    <row r="4" spans="1:3">
      <c r="A4" s="4" t="s">
        <v>320</v>
      </c>
      <c r="B4" s="5" t="n">
        <v>93569094</v>
      </c>
      <c r="C4" s="5" t="n">
        <v>5159080</v>
      </c>
    </row>
    <row r="5" spans="1:3">
      <c r="A5" s="4" t="s">
        <v>321</v>
      </c>
    </row>
    <row r="6" spans="1:3">
      <c r="A6" s="3" t="s">
        <v>319</v>
      </c>
    </row>
    <row r="7" spans="1:3">
      <c r="A7" s="4" t="s">
        <v>320</v>
      </c>
      <c r="B7" s="5" t="n">
        <v>93017368</v>
      </c>
      <c r="C7" s="5" t="n">
        <v>4615455</v>
      </c>
    </row>
    <row r="8" spans="1:3">
      <c r="A8" s="4" t="s">
        <v>322</v>
      </c>
    </row>
    <row r="9" spans="1:3">
      <c r="A9" s="3" t="s">
        <v>319</v>
      </c>
    </row>
    <row r="10" spans="1:3">
      <c r="A10" s="4" t="s">
        <v>320</v>
      </c>
      <c r="B10" s="5" t="n">
        <v>551671</v>
      </c>
      <c r="C10" s="5" t="n">
        <v>543570</v>
      </c>
    </row>
    <row r="11" spans="1:3">
      <c r="A11" s="4" t="s">
        <v>323</v>
      </c>
    </row>
    <row r="12" spans="1:3">
      <c r="A12" s="3" t="s">
        <v>319</v>
      </c>
    </row>
    <row r="13" spans="1:3">
      <c r="A13" s="4" t="s">
        <v>320</v>
      </c>
      <c r="B13" s="5" t="n">
        <v>55</v>
      </c>
      <c r="C13" s="5" t="n">
        <v>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4" t="s">
        <v>65</v>
      </c>
      <c r="B2" s="5" t="n">
        <v>5000000</v>
      </c>
      <c r="C2" s="5" t="n">
        <v>5000000</v>
      </c>
    </row>
    <row r="3" spans="1:3">
      <c r="A3" s="4" t="s">
        <v>66</v>
      </c>
      <c r="B3" s="8" t="n">
        <v>0.001</v>
      </c>
      <c r="C3" s="8" t="n">
        <v>0.001</v>
      </c>
    </row>
    <row r="4" spans="1:3">
      <c r="A4" s="4" t="s">
        <v>67</v>
      </c>
      <c r="B4" s="5" t="n">
        <v>19995000000</v>
      </c>
      <c r="C4" s="5" t="n">
        <v>19995000000</v>
      </c>
    </row>
    <row r="5" spans="1:3">
      <c r="A5" s="4" t="s">
        <v>68</v>
      </c>
      <c r="B5" s="9" t="n">
        <v>0.0001</v>
      </c>
      <c r="C5" s="9" t="n">
        <v>0.0001</v>
      </c>
    </row>
    <row r="6" spans="1:3">
      <c r="A6" s="4" t="s">
        <v>69</v>
      </c>
      <c r="B6" s="5" t="n">
        <v>5333246</v>
      </c>
      <c r="C6" s="5" t="n">
        <v>359075</v>
      </c>
    </row>
    <row r="7" spans="1:3">
      <c r="A7" s="4" t="s">
        <v>70</v>
      </c>
      <c r="B7" s="5" t="n">
        <v>5333246</v>
      </c>
      <c r="C7" s="5" t="n">
        <v>359075</v>
      </c>
    </row>
    <row r="8" spans="1:3">
      <c r="A8" s="4" t="s">
        <v>61</v>
      </c>
    </row>
    <row r="9" spans="1:3">
      <c r="A9" s="4" t="s">
        <v>65</v>
      </c>
      <c r="B9" s="5" t="n">
        <v>1700</v>
      </c>
      <c r="C9" s="5" t="n">
        <v>1700</v>
      </c>
    </row>
    <row r="10" spans="1:3">
      <c r="A10" s="4" t="s">
        <v>66</v>
      </c>
      <c r="B10" s="7" t="n">
        <v>1000</v>
      </c>
    </row>
    <row r="11" spans="1:3">
      <c r="A11" s="4" t="s">
        <v>71</v>
      </c>
      <c r="B11" s="5" t="n">
        <v>71</v>
      </c>
      <c r="C11" s="5" t="n">
        <v>71</v>
      </c>
    </row>
    <row r="12" spans="1:3">
      <c r="A12" s="4" t="s">
        <v>72</v>
      </c>
      <c r="B12" s="5" t="n">
        <v>71</v>
      </c>
      <c r="C12" s="5" t="n">
        <v>71</v>
      </c>
    </row>
    <row r="13" spans="1:3">
      <c r="A13" s="4" t="s">
        <v>73</v>
      </c>
      <c r="B13" s="7" t="n">
        <v>71000</v>
      </c>
      <c r="C13" s="7" t="n">
        <v>71000</v>
      </c>
    </row>
    <row r="14" spans="1:3">
      <c r="A14" s="4" t="s">
        <v>63</v>
      </c>
    </row>
    <row r="15" spans="1:3">
      <c r="A15" s="4" t="s">
        <v>65</v>
      </c>
      <c r="B15" s="5" t="n">
        <v>4000</v>
      </c>
      <c r="C15" s="5" t="n">
        <v>4000</v>
      </c>
    </row>
    <row r="16" spans="1:3">
      <c r="A16" s="4" t="s">
        <v>71</v>
      </c>
      <c r="B16" s="5" t="n">
        <v>3097</v>
      </c>
      <c r="C16" s="5" t="n">
        <v>3097</v>
      </c>
    </row>
    <row r="17" spans="1:3">
      <c r="A17" s="4" t="s">
        <v>72</v>
      </c>
      <c r="B17" s="5" t="n">
        <v>3097</v>
      </c>
      <c r="C17" s="5" t="n">
        <v>3097</v>
      </c>
    </row>
    <row r="18" spans="1:3">
      <c r="A18" s="4" t="s">
        <v>73</v>
      </c>
      <c r="B18" s="7" t="n">
        <v>3381144</v>
      </c>
      <c r="C18" s="7" t="n">
        <v>3332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324</v>
      </c>
      <c r="B1" s="2" t="s">
        <v>264</v>
      </c>
      <c r="C1" s="2" t="s">
        <v>266</v>
      </c>
      <c r="D1" s="2" t="s">
        <v>2</v>
      </c>
      <c r="E1" s="2" t="s">
        <v>25</v>
      </c>
    </row>
    <row r="2" spans="1:5">
      <c r="A2" s="4" t="s">
        <v>268</v>
      </c>
      <c r="C2" s="4" t="s">
        <v>270</v>
      </c>
      <c r="D2" s="4" t="s">
        <v>269</v>
      </c>
    </row>
    <row r="3" spans="1:5">
      <c r="A3" s="4" t="s">
        <v>67</v>
      </c>
      <c r="D3" s="5" t="n">
        <v>19995000000</v>
      </c>
      <c r="E3" s="5" t="n">
        <v>19995000000</v>
      </c>
    </row>
    <row r="4" spans="1:5">
      <c r="A4" s="4" t="s">
        <v>68</v>
      </c>
      <c r="D4" s="9" t="n">
        <v>0.0001</v>
      </c>
      <c r="E4" s="9" t="n">
        <v>0.0001</v>
      </c>
    </row>
    <row r="5" spans="1:5">
      <c r="A5" s="4" t="s">
        <v>69</v>
      </c>
      <c r="D5" s="5" t="n">
        <v>5333246</v>
      </c>
      <c r="E5" s="5" t="n">
        <v>359075</v>
      </c>
    </row>
    <row r="6" spans="1:5">
      <c r="A6" s="4" t="s">
        <v>70</v>
      </c>
      <c r="D6" s="5" t="n">
        <v>5333246</v>
      </c>
      <c r="E6" s="5" t="n">
        <v>359075</v>
      </c>
    </row>
    <row r="7" spans="1:5">
      <c r="A7" s="4" t="s">
        <v>65</v>
      </c>
      <c r="D7" s="5" t="n">
        <v>5000000</v>
      </c>
      <c r="E7" s="5" t="n">
        <v>5000000</v>
      </c>
    </row>
    <row r="8" spans="1:5">
      <c r="A8" s="4" t="s">
        <v>66</v>
      </c>
      <c r="D8" s="8" t="n">
        <v>0.001</v>
      </c>
      <c r="E8" s="8" t="n">
        <v>0.001</v>
      </c>
    </row>
    <row r="9" spans="1:5">
      <c r="A9" s="4" t="s">
        <v>305</v>
      </c>
    </row>
    <row r="10" spans="1:5">
      <c r="A10" s="4" t="s">
        <v>306</v>
      </c>
      <c r="D10" s="7" t="n">
        <v>3000000</v>
      </c>
    </row>
    <row r="11" spans="1:5">
      <c r="A11" s="4" t="s">
        <v>307</v>
      </c>
    </row>
    <row r="12" spans="1:5">
      <c r="A12" s="4" t="s">
        <v>325</v>
      </c>
      <c r="B12" s="5" t="n">
        <v>10500000</v>
      </c>
    </row>
    <row r="13" spans="1:5">
      <c r="A13" s="4" t="s">
        <v>268</v>
      </c>
      <c r="B13" s="4" t="s">
        <v>308</v>
      </c>
    </row>
    <row r="14" spans="1:5">
      <c r="A14" s="4" t="s">
        <v>306</v>
      </c>
      <c r="B14" s="7" t="n">
        <v>3000000</v>
      </c>
    </row>
    <row r="15" spans="1:5">
      <c r="A15" s="4" t="s">
        <v>326</v>
      </c>
    </row>
    <row r="16" spans="1:5">
      <c r="A16" s="4" t="s">
        <v>268</v>
      </c>
      <c r="E16" s="4" t="s">
        <v>270</v>
      </c>
    </row>
    <row r="17" spans="1:5">
      <c r="A17" s="4" t="s">
        <v>327</v>
      </c>
      <c r="D17" s="7" t="n">
        <v>54000</v>
      </c>
    </row>
    <row r="18" spans="1:5">
      <c r="A18" s="4" t="s">
        <v>328</v>
      </c>
      <c r="E18" s="4" t="s">
        <v>329</v>
      </c>
    </row>
    <row r="19" spans="1:5">
      <c r="A19" s="4" t="s">
        <v>330</v>
      </c>
    </row>
    <row r="20" spans="1:5">
      <c r="A20" s="4" t="s">
        <v>268</v>
      </c>
      <c r="D20" s="4" t="s">
        <v>288</v>
      </c>
    </row>
    <row r="21" spans="1:5">
      <c r="A21" s="4" t="s">
        <v>331</v>
      </c>
    </row>
    <row r="22" spans="1:5">
      <c r="A22" s="4" t="s">
        <v>325</v>
      </c>
      <c r="C22" s="5" t="n">
        <v>299</v>
      </c>
      <c r="D22" s="5" t="n">
        <v>641</v>
      </c>
    </row>
    <row r="23" spans="1:5">
      <c r="A23" s="4" t="s">
        <v>332</v>
      </c>
      <c r="C23" s="4" t="s">
        <v>333</v>
      </c>
    </row>
    <row r="24" spans="1:5">
      <c r="A24" s="4" t="s">
        <v>334</v>
      </c>
      <c r="C24" s="7" t="n">
        <v>1495000</v>
      </c>
    </row>
    <row r="25" spans="1:5">
      <c r="A25" s="4" t="s">
        <v>335</v>
      </c>
      <c r="C25" s="7" t="n">
        <v>5000</v>
      </c>
    </row>
    <row r="26" spans="1:5">
      <c r="A26" s="4" t="s">
        <v>336</v>
      </c>
      <c r="D26" s="7" t="n">
        <v>312</v>
      </c>
    </row>
    <row r="27" spans="1:5">
      <c r="A27" s="4" t="s">
        <v>337</v>
      </c>
      <c r="D27" s="7" t="n">
        <v>200000</v>
      </c>
    </row>
    <row r="28" spans="1:5">
      <c r="A28" s="4" t="s">
        <v>338</v>
      </c>
    </row>
    <row r="29" spans="1:5">
      <c r="A29" s="4" t="s">
        <v>339</v>
      </c>
      <c r="C29" s="7" t="n">
        <v>5000</v>
      </c>
    </row>
    <row r="30" spans="1:5">
      <c r="A30" s="4" t="s">
        <v>340</v>
      </c>
    </row>
    <row r="31" spans="1:5">
      <c r="A31" s="4" t="s">
        <v>325</v>
      </c>
      <c r="C31" s="5" t="n">
        <v>3</v>
      </c>
    </row>
    <row r="32" spans="1:5">
      <c r="A32" s="4" t="s">
        <v>332</v>
      </c>
      <c r="C32" s="4" t="s">
        <v>341</v>
      </c>
    </row>
    <row r="33" spans="1:5">
      <c r="A33" s="4" t="s">
        <v>342</v>
      </c>
    </row>
    <row r="34" spans="1:5">
      <c r="A34" s="4" t="s">
        <v>325</v>
      </c>
      <c r="C34" s="5" t="n">
        <v>60</v>
      </c>
    </row>
    <row r="35" spans="1:5">
      <c r="A35" s="4" t="s">
        <v>332</v>
      </c>
      <c r="C35" s="4" t="s">
        <v>343</v>
      </c>
    </row>
    <row r="36" spans="1:5">
      <c r="A36" s="4" t="s">
        <v>344</v>
      </c>
    </row>
    <row r="37" spans="1:5">
      <c r="A37" s="4" t="s">
        <v>67</v>
      </c>
      <c r="C37" s="5" t="n">
        <v>2000</v>
      </c>
    </row>
    <row r="38" spans="1:5">
      <c r="A38" s="4" t="s">
        <v>68</v>
      </c>
      <c r="C38" s="8" t="n">
        <v>0.001</v>
      </c>
    </row>
    <row r="39" spans="1:5">
      <c r="A39" s="4" t="s">
        <v>69</v>
      </c>
      <c r="C39" s="5" t="n">
        <v>241</v>
      </c>
    </row>
    <row r="40" spans="1:5">
      <c r="A40" s="4" t="s">
        <v>70</v>
      </c>
      <c r="C40" s="5" t="n">
        <v>241</v>
      </c>
    </row>
    <row r="41" spans="1:5">
      <c r="A41" s="4" t="s">
        <v>345</v>
      </c>
    </row>
    <row r="42" spans="1:5">
      <c r="A42" s="4" t="s">
        <v>65</v>
      </c>
      <c r="C42" s="5" t="n">
        <v>1000</v>
      </c>
    </row>
    <row r="43" spans="1:5">
      <c r="A43" s="4" t="s">
        <v>66</v>
      </c>
      <c r="C43" s="8" t="n">
        <v>0.001</v>
      </c>
    </row>
    <row r="44" spans="1:5">
      <c r="A44" s="4" t="s">
        <v>71</v>
      </c>
      <c r="C44" s="5" t="n">
        <v>359</v>
      </c>
    </row>
    <row r="45" spans="1:5">
      <c r="A45" s="4" t="s">
        <v>72</v>
      </c>
      <c r="C45" s="5" t="n">
        <v>359</v>
      </c>
    </row>
    <row r="46" spans="1:5">
      <c r="A46" s="4" t="s">
        <v>346</v>
      </c>
    </row>
    <row r="47" spans="1:5">
      <c r="A47" s="4" t="s">
        <v>65</v>
      </c>
      <c r="C47" s="5" t="n">
        <v>60</v>
      </c>
    </row>
    <row r="48" spans="1:5">
      <c r="A48" s="4" t="s">
        <v>347</v>
      </c>
      <c r="C48" s="7" t="n">
        <v>100000</v>
      </c>
    </row>
    <row r="49" spans="1:5">
      <c r="A49" s="4" t="s">
        <v>348</v>
      </c>
    </row>
    <row r="50" spans="1:5">
      <c r="A50" s="4" t="s">
        <v>349</v>
      </c>
      <c r="C50" s="7" t="n">
        <v>9525</v>
      </c>
    </row>
    <row r="51" spans="1:5">
      <c r="A51" s="4" t="s">
        <v>350</v>
      </c>
      <c r="D51" s="7" t="n">
        <v>12420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18</v>
      </c>
    </row>
    <row r="2" spans="1:2">
      <c r="B2" s="2" t="s">
        <v>352</v>
      </c>
    </row>
    <row r="3" spans="1:2">
      <c r="A3" s="3" t="s">
        <v>169</v>
      </c>
    </row>
    <row r="4" spans="1:2">
      <c r="A4" s="4" t="s">
        <v>353</v>
      </c>
      <c r="B4" s="7" t="n">
        <v>1495000</v>
      </c>
    </row>
    <row r="5" spans="1:2">
      <c r="A5" s="4" t="s">
        <v>354</v>
      </c>
      <c r="B5" s="5" t="n">
        <v>-107255</v>
      </c>
    </row>
    <row r="6" spans="1:2">
      <c r="A6" s="4" t="s">
        <v>355</v>
      </c>
      <c r="B6" s="5" t="n">
        <v>1387745</v>
      </c>
    </row>
    <row r="7" spans="1:2">
      <c r="A7" s="4" t="s">
        <v>356</v>
      </c>
      <c r="B7" s="5" t="n">
        <v>-67662</v>
      </c>
    </row>
    <row r="8" spans="1:2">
      <c r="A8" s="4" t="s">
        <v>357</v>
      </c>
      <c r="B8" s="5" t="n">
        <v>-78000</v>
      </c>
    </row>
    <row r="9" spans="1:2">
      <c r="A9" s="4" t="s">
        <v>358</v>
      </c>
      <c r="B9" s="7" t="n">
        <v>12420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59</v>
      </c>
      <c r="B1" s="2" t="s">
        <v>360</v>
      </c>
      <c r="C1" s="2" t="s">
        <v>361</v>
      </c>
      <c r="D1" s="2" t="s">
        <v>318</v>
      </c>
    </row>
    <row r="2" spans="1:4">
      <c r="B2" s="2" t="s">
        <v>265</v>
      </c>
      <c r="C2" s="2" t="s">
        <v>2</v>
      </c>
      <c r="D2" s="2" t="s">
        <v>25</v>
      </c>
    </row>
    <row r="3" spans="1:4">
      <c r="A3" s="3" t="s">
        <v>169</v>
      </c>
    </row>
    <row r="4" spans="1:4">
      <c r="A4" s="4" t="s">
        <v>362</v>
      </c>
      <c r="B4" s="7" t="n">
        <v>-98000</v>
      </c>
      <c r="C4" s="7" t="n">
        <v>-143512</v>
      </c>
      <c r="D4" s="4" t="s">
        <v>33</v>
      </c>
    </row>
    <row r="5" spans="1:4">
      <c r="A5" s="4" t="s">
        <v>363</v>
      </c>
      <c r="D5" s="5" t="n">
        <v>67662</v>
      </c>
    </row>
    <row r="6" spans="1:4">
      <c r="A6" s="4" t="s">
        <v>364</v>
      </c>
      <c r="B6" s="5" t="n">
        <v>-44958</v>
      </c>
      <c r="D6" s="5" t="n">
        <v>-166216</v>
      </c>
    </row>
    <row r="7" spans="1:4">
      <c r="A7" s="4" t="s">
        <v>365</v>
      </c>
      <c r="C7" s="5" t="n">
        <v>143512</v>
      </c>
    </row>
    <row r="8" spans="1:4">
      <c r="A8" s="4" t="s">
        <v>366</v>
      </c>
      <c r="B8" s="7" t="n">
        <v>-143512</v>
      </c>
      <c r="C8" s="4" t="s">
        <v>33</v>
      </c>
      <c r="D8" s="7" t="n">
        <v>-9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7</v>
      </c>
      <c r="B1" s="2" t="s">
        <v>1</v>
      </c>
    </row>
    <row r="2" spans="1:3">
      <c r="B2" s="2" t="s">
        <v>2</v>
      </c>
      <c r="C2" s="2" t="s">
        <v>75</v>
      </c>
    </row>
    <row r="3" spans="1:3">
      <c r="A3" s="4" t="s">
        <v>122</v>
      </c>
      <c r="B3" s="7" t="n">
        <v>388000</v>
      </c>
      <c r="C3" s="4" t="s">
        <v>33</v>
      </c>
    </row>
    <row r="4" spans="1:3">
      <c r="A4" s="4" t="s">
        <v>311</v>
      </c>
    </row>
    <row r="5" spans="1:3">
      <c r="A5" s="4" t="s">
        <v>122</v>
      </c>
      <c r="B5" s="7" t="n">
        <v>3876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5</v>
      </c>
    </row>
    <row r="3" spans="1:3">
      <c r="A3" s="4" t="s">
        <v>122</v>
      </c>
      <c r="B3" s="7" t="n">
        <v>388000</v>
      </c>
      <c r="C3" s="4" t="s">
        <v>33</v>
      </c>
    </row>
    <row r="4" spans="1:3">
      <c r="A4" s="4" t="s">
        <v>311</v>
      </c>
    </row>
    <row r="5" spans="1:3">
      <c r="A5" s="4" t="s">
        <v>369</v>
      </c>
      <c r="B5" s="5" t="n">
        <v>293604</v>
      </c>
    </row>
    <row r="6" spans="1:3">
      <c r="A6" s="4" t="s">
        <v>370</v>
      </c>
      <c r="B6" s="5" t="n">
        <v>-143512</v>
      </c>
    </row>
    <row r="7" spans="1:3">
      <c r="A7" s="4" t="s">
        <v>371</v>
      </c>
      <c r="B7" s="5" t="n">
        <v>237600</v>
      </c>
    </row>
    <row r="8" spans="1:3">
      <c r="A8" s="4" t="s">
        <v>122</v>
      </c>
      <c r="B8" s="7" t="n">
        <v>3876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72</v>
      </c>
      <c r="B1" s="2" t="s">
        <v>360</v>
      </c>
      <c r="C1" s="2" t="s">
        <v>361</v>
      </c>
      <c r="D1" s="2" t="s">
        <v>1</v>
      </c>
    </row>
    <row r="2" spans="1:4">
      <c r="B2" s="2" t="s">
        <v>265</v>
      </c>
      <c r="C2" s="2" t="s">
        <v>2</v>
      </c>
      <c r="D2" s="2" t="s">
        <v>2</v>
      </c>
    </row>
    <row r="3" spans="1:4">
      <c r="A3" s="4" t="s">
        <v>362</v>
      </c>
      <c r="B3" s="4" t="s">
        <v>33</v>
      </c>
      <c r="C3" s="7" t="n">
        <v>293604</v>
      </c>
      <c r="D3" s="4" t="s">
        <v>33</v>
      </c>
    </row>
    <row r="4" spans="1:4">
      <c r="A4" s="4" t="s">
        <v>369</v>
      </c>
      <c r="B4" s="5" t="n">
        <v>293604</v>
      </c>
    </row>
    <row r="5" spans="1:4">
      <c r="A5" s="4" t="s">
        <v>373</v>
      </c>
      <c r="C5" s="5" t="n">
        <v>-45088</v>
      </c>
    </row>
    <row r="6" spans="1:4">
      <c r="A6" s="4" t="s">
        <v>366</v>
      </c>
      <c r="B6" s="7" t="n">
        <v>293604</v>
      </c>
      <c r="C6" s="7" t="n">
        <v>248516</v>
      </c>
      <c r="D6" s="7" t="n">
        <v>2485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4</v>
      </c>
      <c r="B1" s="2" t="s">
        <v>361</v>
      </c>
      <c r="C1" s="2" t="s">
        <v>1</v>
      </c>
    </row>
    <row r="2" spans="1:4">
      <c r="B2" s="2" t="s">
        <v>2</v>
      </c>
      <c r="C2" s="2" t="s">
        <v>2</v>
      </c>
      <c r="D2" s="2" t="s">
        <v>75</v>
      </c>
    </row>
    <row r="3" spans="1:4">
      <c r="A3" s="4" t="s">
        <v>77</v>
      </c>
      <c r="C3" s="7" t="n">
        <v>420000</v>
      </c>
      <c r="D3" s="7" t="n">
        <v>1227000</v>
      </c>
    </row>
    <row r="4" spans="1:4">
      <c r="A4" s="4" t="s">
        <v>78</v>
      </c>
      <c r="C4" s="5" t="n">
        <v>228000</v>
      </c>
      <c r="D4" s="5" t="n">
        <v>804000</v>
      </c>
    </row>
    <row r="5" spans="1:4">
      <c r="A5" s="4" t="s">
        <v>79</v>
      </c>
      <c r="C5" s="5" t="n">
        <v>192000</v>
      </c>
      <c r="D5" s="5" t="n">
        <v>423000</v>
      </c>
    </row>
    <row r="6" spans="1:4">
      <c r="A6" s="4" t="s">
        <v>375</v>
      </c>
      <c r="C6" s="5" t="n">
        <v>1221000</v>
      </c>
      <c r="D6" s="5" t="n">
        <v>2256000</v>
      </c>
    </row>
    <row r="7" spans="1:4">
      <c r="A7" s="4" t="s">
        <v>84</v>
      </c>
      <c r="C7" s="5" t="n">
        <v>-1029000</v>
      </c>
      <c r="D7" s="5" t="n">
        <v>-1833000</v>
      </c>
    </row>
    <row r="8" spans="1:4">
      <c r="A8" s="4" t="s">
        <v>376</v>
      </c>
      <c r="C8" s="5" t="n">
        <v>-1829000</v>
      </c>
      <c r="D8" s="5" t="n">
        <v>-2016000</v>
      </c>
    </row>
    <row r="9" spans="1:4">
      <c r="A9" s="4" t="s">
        <v>93</v>
      </c>
      <c r="C9" s="7" t="n">
        <v>-2903000</v>
      </c>
      <c r="D9" s="7" t="n">
        <v>-3849000</v>
      </c>
    </row>
    <row r="10" spans="1:4">
      <c r="A10" s="4" t="s">
        <v>377</v>
      </c>
    </row>
    <row r="11" spans="1:4">
      <c r="A11" s="4" t="s">
        <v>77</v>
      </c>
      <c r="B11" s="7" t="n">
        <v>147</v>
      </c>
    </row>
    <row r="12" spans="1:4">
      <c r="A12" s="4" t="s">
        <v>78</v>
      </c>
      <c r="B12" s="5" t="n">
        <v>81</v>
      </c>
    </row>
    <row r="13" spans="1:4">
      <c r="A13" s="4" t="s">
        <v>79</v>
      </c>
      <c r="B13" s="5" t="n">
        <v>66</v>
      </c>
    </row>
    <row r="14" spans="1:4">
      <c r="A14" s="4" t="s">
        <v>375</v>
      </c>
      <c r="B14" s="5" t="n">
        <v>250</v>
      </c>
    </row>
    <row r="15" spans="1:4">
      <c r="A15" s="4" t="s">
        <v>84</v>
      </c>
      <c r="B15" s="5" t="n">
        <v>-184</v>
      </c>
    </row>
    <row r="16" spans="1:4">
      <c r="A16" s="4" t="s">
        <v>376</v>
      </c>
      <c r="B16" s="5" t="n">
        <v>-4</v>
      </c>
    </row>
    <row r="17" spans="1:4">
      <c r="A17" s="4" t="s">
        <v>93</v>
      </c>
      <c r="B17" s="7" t="n">
        <v>-188</v>
      </c>
    </row>
    <row r="18" spans="1:4">
      <c r="A18" s="4" t="s">
        <v>378</v>
      </c>
      <c r="B18" s="4" t="s">
        <v>379</v>
      </c>
    </row>
    <row r="19" spans="1:4">
      <c r="A19" s="4" t="s">
        <v>380</v>
      </c>
      <c r="B19" s="7" t="n">
        <v>-45088</v>
      </c>
    </row>
    <row r="20" spans="1:4">
      <c r="A20" s="4" t="s">
        <v>381</v>
      </c>
      <c r="B20" s="7" t="n">
        <v>-4508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S4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6"/>
    <col customWidth="1" max="8" min="8" width="15"/>
    <col customWidth="1" max="9" min="9" width="14"/>
    <col customWidth="1" max="10" min="10" width="15"/>
    <col customWidth="1" max="11" min="11" width="16"/>
    <col customWidth="1" max="12" min="12" width="14"/>
    <col customWidth="1" max="13" min="13" width="16"/>
    <col customWidth="1" max="14" min="14" width="14"/>
    <col customWidth="1" max="15" min="15" width="14"/>
    <col customWidth="1" max="16" min="16" width="16"/>
    <col customWidth="1" max="17" min="17" width="14"/>
    <col customWidth="1" max="18" min="18" width="16"/>
    <col customWidth="1" max="19" min="19" width="14"/>
    <col customWidth="1" max="20" min="20" width="16"/>
    <col customWidth="1" max="21" min="21" width="14"/>
    <col customWidth="1" max="22" min="22" width="14"/>
    <col customWidth="1" max="23" min="23" width="14"/>
    <col customWidth="1" max="24" min="24" width="14"/>
    <col customWidth="1" max="25" min="25" width="16"/>
    <col customWidth="1" max="26" min="26" width="14"/>
    <col customWidth="1" max="27" min="27" width="15"/>
    <col customWidth="1" max="28" min="28" width="16"/>
    <col customWidth="1" max="29" min="29" width="15"/>
    <col customWidth="1" max="30" min="30" width="16"/>
    <col customWidth="1" max="31" min="31" width="15"/>
    <col customWidth="1" max="32" min="32" width="16"/>
    <col customWidth="1" max="33" min="33" width="15"/>
    <col customWidth="1" max="34" min="34" width="13"/>
    <col customWidth="1" max="35" min="35" width="15"/>
    <col customWidth="1" max="36" min="36" width="14"/>
    <col customWidth="1" max="37" min="37" width="16"/>
    <col customWidth="1" max="38" min="38" width="16"/>
    <col customWidth="1" max="39" min="39" width="16"/>
    <col customWidth="1" max="40" min="40" width="16"/>
    <col customWidth="1" max="41" min="41" width="14"/>
    <col customWidth="1" max="42" min="42" width="16"/>
    <col customWidth="1" max="43" min="43" width="39"/>
    <col customWidth="1" max="44" min="44" width="16"/>
    <col customWidth="1" max="45" min="45" width="15"/>
    <col customWidth="1" max="46" min="46" width="14"/>
    <col customWidth="1" max="47" min="47" width="14"/>
    <col customWidth="1" max="48" min="48" width="16"/>
    <col customWidth="1" max="49" min="49" width="15"/>
    <col customWidth="1" max="50" min="50" width="16"/>
    <col customWidth="1" max="51" min="51" width="15"/>
    <col customWidth="1" max="52" min="52" width="15"/>
    <col customWidth="1" max="53" min="53" width="14"/>
    <col customWidth="1" max="54" min="54" width="16"/>
    <col customWidth="1" max="55" min="55" width="80"/>
    <col customWidth="1" max="56" min="56" width="14"/>
    <col customWidth="1" max="57" min="57" width="80"/>
    <col customWidth="1" max="58" min="58" width="14"/>
    <col customWidth="1" max="59" min="59" width="14"/>
    <col customWidth="1" max="60" min="60" width="80"/>
    <col customWidth="1" max="61" min="61" width="14"/>
    <col customWidth="1" max="62" min="62" width="14"/>
    <col customWidth="1" max="63" min="63" width="14"/>
    <col customWidth="1" max="64" min="64" width="14"/>
    <col customWidth="1" max="65" min="65" width="14"/>
    <col customWidth="1" max="66" min="66" width="16"/>
    <col customWidth="1" max="67" min="67" width="16"/>
    <col customWidth="1" max="68" min="68" width="80"/>
    <col customWidth="1" max="69" min="69" width="14"/>
    <col customWidth="1" max="70" min="70" width="14"/>
    <col customWidth="1" max="71" min="71" width="14"/>
  </cols>
  <sheetData>
    <row r="1" spans="1:71">
      <c r="A1" s="1" t="s">
        <v>382</v>
      </c>
      <c r="B1" s="2" t="s">
        <v>383</v>
      </c>
      <c r="C1" s="2" t="s">
        <v>384</v>
      </c>
      <c r="D1" s="2" t="s">
        <v>385</v>
      </c>
      <c r="E1" s="2" t="s">
        <v>386</v>
      </c>
      <c r="F1" s="2" t="s">
        <v>387</v>
      </c>
      <c r="G1" s="2" t="s">
        <v>388</v>
      </c>
      <c r="H1" s="2" t="s">
        <v>389</v>
      </c>
      <c r="I1" s="2" t="s">
        <v>389</v>
      </c>
      <c r="J1" s="2" t="s">
        <v>390</v>
      </c>
      <c r="K1" s="2" t="s">
        <v>391</v>
      </c>
      <c r="L1" s="2" t="s">
        <v>392</v>
      </c>
      <c r="M1" s="2" t="s">
        <v>393</v>
      </c>
      <c r="N1" s="2" t="s">
        <v>394</v>
      </c>
      <c r="O1" s="2" t="s">
        <v>395</v>
      </c>
      <c r="P1" s="2" t="s">
        <v>396</v>
      </c>
      <c r="Q1" s="2" t="s">
        <v>397</v>
      </c>
      <c r="R1" s="2" t="s">
        <v>398</v>
      </c>
      <c r="S1" s="2" t="s">
        <v>399</v>
      </c>
      <c r="T1" s="2" t="s">
        <v>400</v>
      </c>
      <c r="U1" s="2" t="s">
        <v>401</v>
      </c>
      <c r="V1" s="2" t="s">
        <v>402</v>
      </c>
      <c r="W1" s="2" t="s">
        <v>403</v>
      </c>
      <c r="X1" s="2" t="s">
        <v>404</v>
      </c>
      <c r="Y1" s="2" t="s">
        <v>405</v>
      </c>
      <c r="Z1" s="2" t="s">
        <v>406</v>
      </c>
      <c r="AA1" s="2" t="s">
        <v>407</v>
      </c>
      <c r="AB1" s="2" t="s">
        <v>408</v>
      </c>
      <c r="AC1" s="2" t="s">
        <v>409</v>
      </c>
      <c r="AD1" s="2" t="s">
        <v>410</v>
      </c>
      <c r="AE1" s="2" t="s">
        <v>411</v>
      </c>
      <c r="AF1" s="2" t="s">
        <v>411</v>
      </c>
      <c r="AG1" s="2" t="s">
        <v>412</v>
      </c>
      <c r="AH1" s="2" t="s">
        <v>413</v>
      </c>
      <c r="AI1" s="2" t="s">
        <v>414</v>
      </c>
      <c r="AJ1" s="2" t="s">
        <v>415</v>
      </c>
      <c r="AK1" s="2" t="s">
        <v>416</v>
      </c>
      <c r="AL1" s="2" t="s">
        <v>417</v>
      </c>
      <c r="AM1" s="2" t="s">
        <v>418</v>
      </c>
      <c r="AN1" s="2" t="s">
        <v>419</v>
      </c>
      <c r="AO1" s="2" t="s">
        <v>420</v>
      </c>
      <c r="AP1" s="2" t="s">
        <v>421</v>
      </c>
      <c r="AQ1" s="2" t="s">
        <v>422</v>
      </c>
      <c r="AR1" s="2" t="s">
        <v>423</v>
      </c>
      <c r="AS1" s="2" t="s">
        <v>424</v>
      </c>
      <c r="AT1" s="2" t="s">
        <v>425</v>
      </c>
      <c r="AU1" s="2" t="s">
        <v>425</v>
      </c>
      <c r="AV1" s="2" t="s">
        <v>426</v>
      </c>
      <c r="AW1" s="2" t="s">
        <v>427</v>
      </c>
      <c r="AX1" s="2" t="s">
        <v>428</v>
      </c>
      <c r="AY1" s="2" t="s">
        <v>429</v>
      </c>
      <c r="AZ1" s="2" t="s">
        <v>430</v>
      </c>
      <c r="BA1" s="2" t="s">
        <v>431</v>
      </c>
      <c r="BB1" s="2" t="s">
        <v>432</v>
      </c>
      <c r="BC1" s="2" t="s">
        <v>433</v>
      </c>
      <c r="BD1" s="2" t="s">
        <v>434</v>
      </c>
      <c r="BE1" s="2" t="s">
        <v>435</v>
      </c>
      <c r="BF1" s="2" t="s">
        <v>436</v>
      </c>
      <c r="BG1" s="2" t="s">
        <v>437</v>
      </c>
      <c r="BH1" s="2" t="s">
        <v>2</v>
      </c>
      <c r="BI1" s="2" t="s">
        <v>25</v>
      </c>
      <c r="BJ1" s="2" t="s">
        <v>75</v>
      </c>
      <c r="BK1" s="2" t="s">
        <v>438</v>
      </c>
      <c r="BL1" s="2" t="s">
        <v>25</v>
      </c>
      <c r="BM1" s="2" t="s">
        <v>439</v>
      </c>
      <c r="BN1" s="2" t="s">
        <v>25</v>
      </c>
      <c r="BO1" s="2" t="s">
        <v>440</v>
      </c>
      <c r="BP1" s="2" t="s">
        <v>432</v>
      </c>
      <c r="BQ1" s="2" t="s">
        <v>265</v>
      </c>
      <c r="BR1" s="2" t="s">
        <v>441</v>
      </c>
      <c r="BS1" s="2" t="s">
        <v>442</v>
      </c>
    </row>
    <row r="2" spans="1:71">
      <c r="A2" s="4" t="s">
        <v>443</v>
      </c>
      <c r="BH2" s="7" t="n">
        <v>900000</v>
      </c>
      <c r="BN2" s="7" t="n">
        <v>2700000</v>
      </c>
    </row>
    <row r="3" spans="1:71">
      <c r="A3" s="4" t="s">
        <v>444</v>
      </c>
      <c r="BH3" s="5" t="n">
        <v>1042000</v>
      </c>
      <c r="BJ3" s="7" t="n">
        <v>846000</v>
      </c>
    </row>
    <row r="4" spans="1:71">
      <c r="A4" s="4" t="s">
        <v>445</v>
      </c>
      <c r="BH4" s="5" t="n">
        <v>6652000</v>
      </c>
      <c r="BI4" s="7" t="n">
        <v>6377000</v>
      </c>
      <c r="BL4" s="7" t="n">
        <v>6377000</v>
      </c>
      <c r="BN4" s="5" t="n">
        <v>6377000</v>
      </c>
    </row>
    <row r="5" spans="1:71">
      <c r="A5" s="4" t="s">
        <v>446</v>
      </c>
    </row>
    <row r="6" spans="1:71">
      <c r="A6" s="4" t="s">
        <v>447</v>
      </c>
      <c r="BH6" s="5" t="n">
        <v>34639</v>
      </c>
      <c r="BI6" s="5" t="n">
        <v>44168</v>
      </c>
      <c r="BL6" s="5" t="n">
        <v>44168</v>
      </c>
      <c r="BN6" s="5" t="n">
        <v>44168</v>
      </c>
    </row>
    <row r="7" spans="1:71">
      <c r="A7" s="4" t="s">
        <v>448</v>
      </c>
      <c r="BI7" s="5" t="n">
        <v>13000</v>
      </c>
      <c r="BL7" s="5" t="n">
        <v>13000</v>
      </c>
      <c r="BN7" s="5" t="n">
        <v>13000</v>
      </c>
    </row>
    <row r="8" spans="1:71">
      <c r="A8" s="4" t="s">
        <v>449</v>
      </c>
      <c r="BB8" s="4" t="s">
        <v>450</v>
      </c>
      <c r="BP8" s="4" t="s">
        <v>450</v>
      </c>
    </row>
    <row r="9" spans="1:71">
      <c r="A9" s="4" t="s">
        <v>451</v>
      </c>
      <c r="BB9" s="4" t="s">
        <v>452</v>
      </c>
    </row>
    <row r="10" spans="1:71">
      <c r="A10" s="4" t="s">
        <v>453</v>
      </c>
      <c r="BB10" s="4" t="s">
        <v>454</v>
      </c>
    </row>
    <row r="11" spans="1:71">
      <c r="A11" s="4" t="s">
        <v>455</v>
      </c>
      <c r="BH11" s="5" t="n">
        <v>18000</v>
      </c>
      <c r="BI11" s="5" t="n">
        <v>21000</v>
      </c>
      <c r="BL11" s="5" t="n">
        <v>21000</v>
      </c>
      <c r="BN11" s="5" t="n">
        <v>21000</v>
      </c>
    </row>
    <row r="12" spans="1:71">
      <c r="A12" s="4" t="s">
        <v>456</v>
      </c>
    </row>
    <row r="13" spans="1:71">
      <c r="A13" s="4" t="s">
        <v>447</v>
      </c>
      <c r="BO13" s="7" t="n">
        <v>82500</v>
      </c>
    </row>
    <row r="14" spans="1:71">
      <c r="A14" s="4" t="s">
        <v>457</v>
      </c>
      <c r="BO14" s="4" t="s">
        <v>458</v>
      </c>
    </row>
    <row r="15" spans="1:71">
      <c r="A15" s="4" t="s">
        <v>459</v>
      </c>
      <c r="BO15" s="4" t="s">
        <v>460</v>
      </c>
    </row>
    <row r="16" spans="1:71">
      <c r="A16" s="4" t="s">
        <v>461</v>
      </c>
      <c r="BH16" s="7" t="n">
        <v>14634</v>
      </c>
      <c r="BI16" s="5" t="n">
        <v>14634</v>
      </c>
      <c r="BL16" s="5" t="n">
        <v>14634</v>
      </c>
      <c r="BN16" s="7" t="n">
        <v>14634</v>
      </c>
    </row>
    <row r="17" spans="1:71">
      <c r="A17" s="4" t="s">
        <v>462</v>
      </c>
      <c r="BN17" s="5" t="n">
        <v>5002</v>
      </c>
      <c r="BO17" s="5" t="n">
        <v>23</v>
      </c>
    </row>
    <row r="18" spans="1:71">
      <c r="A18" s="4" t="s">
        <v>444</v>
      </c>
      <c r="BN18" s="7" t="n">
        <v>43716</v>
      </c>
      <c r="BO18" s="7" t="n">
        <v>30000</v>
      </c>
    </row>
    <row r="19" spans="1:71">
      <c r="A19" s="4" t="s">
        <v>463</v>
      </c>
    </row>
    <row r="20" spans="1:71">
      <c r="A20" s="4" t="s">
        <v>447</v>
      </c>
      <c r="BO20" s="5" t="n">
        <v>20000</v>
      </c>
    </row>
    <row r="21" spans="1:71">
      <c r="A21" s="4" t="s">
        <v>464</v>
      </c>
    </row>
    <row r="22" spans="1:71">
      <c r="A22" s="4" t="s">
        <v>447</v>
      </c>
      <c r="BO22" s="5" t="n">
        <v>20000</v>
      </c>
    </row>
    <row r="23" spans="1:71">
      <c r="A23" s="4" t="s">
        <v>465</v>
      </c>
    </row>
    <row r="24" spans="1:71">
      <c r="A24" s="4" t="s">
        <v>447</v>
      </c>
      <c r="BO24" s="5" t="n">
        <v>20000</v>
      </c>
    </row>
    <row r="25" spans="1:71">
      <c r="A25" s="4" t="s">
        <v>466</v>
      </c>
    </row>
    <row r="26" spans="1:71">
      <c r="A26" s="4" t="s">
        <v>447</v>
      </c>
      <c r="E26" s="7" t="n">
        <v>39000</v>
      </c>
    </row>
    <row r="27" spans="1:71">
      <c r="A27" s="4" t="s">
        <v>459</v>
      </c>
      <c r="E27" s="4" t="s">
        <v>467</v>
      </c>
    </row>
    <row r="28" spans="1:71">
      <c r="A28" s="4" t="s">
        <v>468</v>
      </c>
    </row>
    <row r="29" spans="1:71">
      <c r="A29" s="4" t="s">
        <v>462</v>
      </c>
      <c r="BH29" s="5" t="n">
        <v>5000000</v>
      </c>
    </row>
    <row r="30" spans="1:71">
      <c r="A30" s="4" t="s">
        <v>444</v>
      </c>
      <c r="BH30" s="7" t="n">
        <v>1000000</v>
      </c>
    </row>
    <row r="31" spans="1:71">
      <c r="A31" s="4" t="s">
        <v>469</v>
      </c>
    </row>
    <row r="32" spans="1:71">
      <c r="A32" s="4" t="s">
        <v>461</v>
      </c>
      <c r="BH32" s="5" t="n">
        <v>102000</v>
      </c>
    </row>
    <row r="33" spans="1:71">
      <c r="A33" s="4" t="s">
        <v>470</v>
      </c>
    </row>
    <row r="34" spans="1:71">
      <c r="A34" s="4" t="s">
        <v>461</v>
      </c>
      <c r="BH34" s="7" t="n">
        <v>55120</v>
      </c>
      <c r="BI34" s="5" t="n">
        <v>107120</v>
      </c>
      <c r="BL34" s="5" t="n">
        <v>107120</v>
      </c>
      <c r="BN34" s="5" t="n">
        <v>107120</v>
      </c>
    </row>
    <row r="35" spans="1:71">
      <c r="A35" s="4" t="s">
        <v>462</v>
      </c>
      <c r="BH35" s="5" t="n">
        <v>884540</v>
      </c>
    </row>
    <row r="36" spans="1:71">
      <c r="A36" s="4" t="s">
        <v>444</v>
      </c>
      <c r="BH36" s="7" t="n">
        <v>55284</v>
      </c>
    </row>
    <row r="37" spans="1:71">
      <c r="A37" s="4" t="s">
        <v>469</v>
      </c>
    </row>
    <row r="38" spans="1:71">
      <c r="A38" s="4" t="s">
        <v>447</v>
      </c>
      <c r="F38" s="7" t="n">
        <v>75000</v>
      </c>
      <c r="G38" s="7" t="n">
        <v>53000</v>
      </c>
      <c r="H38" s="7" t="n">
        <v>52000</v>
      </c>
      <c r="I38" s="7" t="n">
        <v>52000</v>
      </c>
      <c r="J38" s="7" t="n">
        <v>100000</v>
      </c>
      <c r="L38" s="7" t="n">
        <v>53000</v>
      </c>
      <c r="N38" s="7" t="n">
        <v>78125</v>
      </c>
    </row>
    <row r="39" spans="1:71">
      <c r="A39" s="4" t="s">
        <v>457</v>
      </c>
      <c r="F39" s="4" t="s">
        <v>471</v>
      </c>
      <c r="H39" s="4" t="s">
        <v>472</v>
      </c>
      <c r="I39" s="4" t="s">
        <v>472</v>
      </c>
      <c r="J39" s="4" t="s">
        <v>473</v>
      </c>
    </row>
    <row r="40" spans="1:71">
      <c r="A40" s="4" t="s">
        <v>459</v>
      </c>
      <c r="F40" s="4" t="s">
        <v>467</v>
      </c>
      <c r="G40" s="4" t="s">
        <v>460</v>
      </c>
      <c r="H40" s="4" t="s">
        <v>467</v>
      </c>
      <c r="I40" s="4" t="s">
        <v>467</v>
      </c>
      <c r="J40" s="4" t="s">
        <v>467</v>
      </c>
      <c r="L40" s="4" t="s">
        <v>460</v>
      </c>
      <c r="N40" s="4" t="s">
        <v>467</v>
      </c>
    </row>
    <row r="41" spans="1:71">
      <c r="A41" s="4" t="s">
        <v>474</v>
      </c>
      <c r="F41" s="4" t="s">
        <v>458</v>
      </c>
      <c r="G41" s="4" t="s">
        <v>475</v>
      </c>
      <c r="H41" s="4" t="s">
        <v>458</v>
      </c>
      <c r="J41" s="4" t="s">
        <v>458</v>
      </c>
      <c r="L41" s="4" t="s">
        <v>475</v>
      </c>
      <c r="N41" s="4" t="s">
        <v>458</v>
      </c>
    </row>
    <row r="42" spans="1:71">
      <c r="A42" s="4" t="s">
        <v>476</v>
      </c>
      <c r="F42" s="4" t="s">
        <v>477</v>
      </c>
      <c r="G42" s="4" t="s">
        <v>478</v>
      </c>
      <c r="H42" s="4" t="s">
        <v>479</v>
      </c>
      <c r="J42" s="4" t="s">
        <v>480</v>
      </c>
    </row>
    <row r="43" spans="1:71">
      <c r="A43" s="4" t="s">
        <v>461</v>
      </c>
      <c r="BH43" s="5" t="n">
        <v>53833</v>
      </c>
    </row>
    <row r="44" spans="1:71">
      <c r="A44" s="4" t="s">
        <v>481</v>
      </c>
      <c r="F44" s="7" t="n">
        <v>75000</v>
      </c>
      <c r="G44" s="7" t="n">
        <v>50000</v>
      </c>
      <c r="H44" s="7" t="n">
        <v>50000</v>
      </c>
      <c r="J44" s="7" t="n">
        <v>100000</v>
      </c>
      <c r="L44" s="7" t="n">
        <v>50000</v>
      </c>
      <c r="N44" s="7" t="n">
        <v>75000</v>
      </c>
    </row>
    <row r="45" spans="1:71">
      <c r="A45" s="4" t="s">
        <v>482</v>
      </c>
      <c r="F45" s="7" t="n">
        <v>45000</v>
      </c>
      <c r="G45" s="7" t="n">
        <v>28538</v>
      </c>
      <c r="H45" s="5" t="n">
        <v>31200</v>
      </c>
      <c r="J45" s="7" t="n">
        <v>60000</v>
      </c>
      <c r="L45" s="7" t="n">
        <v>28538</v>
      </c>
      <c r="N45" s="7" t="n">
        <v>46875</v>
      </c>
    </row>
    <row r="46" spans="1:71">
      <c r="A46" s="4" t="s">
        <v>469</v>
      </c>
    </row>
    <row r="47" spans="1:71">
      <c r="A47" s="4" t="s">
        <v>461</v>
      </c>
      <c r="BH47" s="5" t="n">
        <v>80469</v>
      </c>
    </row>
    <row r="48" spans="1:71">
      <c r="A48" s="4" t="s">
        <v>469</v>
      </c>
    </row>
    <row r="49" spans="1:71">
      <c r="A49" s="4" t="s">
        <v>461</v>
      </c>
      <c r="BH49" s="5" t="n">
        <v>53040</v>
      </c>
    </row>
    <row r="50" spans="1:71">
      <c r="A50" s="4" t="s">
        <v>469</v>
      </c>
    </row>
    <row r="51" spans="1:71">
      <c r="A51" s="4" t="s">
        <v>447</v>
      </c>
      <c r="H51" s="7" t="n">
        <v>35200</v>
      </c>
      <c r="I51" s="7" t="n">
        <v>35200</v>
      </c>
    </row>
    <row r="52" spans="1:71">
      <c r="A52" s="4" t="s">
        <v>459</v>
      </c>
      <c r="H52" s="4" t="s">
        <v>343</v>
      </c>
      <c r="I52" s="4" t="s">
        <v>343</v>
      </c>
    </row>
    <row r="53" spans="1:71">
      <c r="A53" s="4" t="s">
        <v>474</v>
      </c>
      <c r="I53" s="4" t="s">
        <v>458</v>
      </c>
    </row>
    <row r="54" spans="1:71">
      <c r="A54" s="4" t="s">
        <v>461</v>
      </c>
      <c r="BH54" s="5" t="n">
        <v>35787</v>
      </c>
    </row>
    <row r="55" spans="1:71">
      <c r="A55" s="4" t="s">
        <v>481</v>
      </c>
      <c r="I55" s="7" t="n">
        <v>32000</v>
      </c>
    </row>
    <row r="56" spans="1:71">
      <c r="A56" s="4" t="s">
        <v>482</v>
      </c>
      <c r="I56" s="7" t="n">
        <v>21120</v>
      </c>
    </row>
    <row r="57" spans="1:71">
      <c r="A57" s="4" t="s">
        <v>469</v>
      </c>
    </row>
    <row r="58" spans="1:71">
      <c r="A58" s="4" t="s">
        <v>461</v>
      </c>
      <c r="BH58" s="5" t="n">
        <v>53530</v>
      </c>
    </row>
    <row r="59" spans="1:71">
      <c r="A59" s="4" t="s">
        <v>469</v>
      </c>
    </row>
    <row r="60" spans="1:71">
      <c r="A60" s="4" t="s">
        <v>461</v>
      </c>
      <c r="BH60" s="5" t="n">
        <v>75750</v>
      </c>
    </row>
    <row r="61" spans="1:71">
      <c r="A61" s="4" t="s">
        <v>483</v>
      </c>
    </row>
    <row r="62" spans="1:71">
      <c r="A62" s="4" t="s">
        <v>474</v>
      </c>
      <c r="E62" s="4" t="s">
        <v>484</v>
      </c>
    </row>
    <row r="63" spans="1:71">
      <c r="A63" s="4" t="s">
        <v>481</v>
      </c>
      <c r="E63" s="7" t="n">
        <v>35500</v>
      </c>
    </row>
    <row r="64" spans="1:71">
      <c r="A64" s="4" t="s">
        <v>482</v>
      </c>
      <c r="E64" s="5" t="n">
        <v>23400</v>
      </c>
    </row>
    <row r="65" spans="1:71">
      <c r="A65" s="4" t="s">
        <v>483</v>
      </c>
    </row>
    <row r="66" spans="1:71">
      <c r="A66" s="4" t="s">
        <v>461</v>
      </c>
      <c r="BH66" s="5" t="n">
        <v>39390</v>
      </c>
    </row>
    <row r="67" spans="1:71">
      <c r="A67" s="4" t="s">
        <v>485</v>
      </c>
    </row>
    <row r="68" spans="1:71">
      <c r="A68" s="4" t="s">
        <v>447</v>
      </c>
      <c r="BH68" s="5" t="n">
        <v>54000</v>
      </c>
      <c r="BQ68" s="7" t="n">
        <v>54000</v>
      </c>
    </row>
    <row r="69" spans="1:71">
      <c r="A69" s="4" t="s">
        <v>448</v>
      </c>
      <c r="BH69" s="5" t="n">
        <v>18000</v>
      </c>
    </row>
    <row r="70" spans="1:71">
      <c r="A70" s="4" t="s">
        <v>486</v>
      </c>
    </row>
    <row r="71" spans="1:71">
      <c r="A71" s="4" t="s">
        <v>487</v>
      </c>
      <c r="BH71" s="5" t="n">
        <v>44286</v>
      </c>
      <c r="BN71" s="5" t="n">
        <v>347667</v>
      </c>
    </row>
    <row r="72" spans="1:71">
      <c r="A72" s="4" t="s">
        <v>488</v>
      </c>
      <c r="BH72" s="5" t="n">
        <v>1242562</v>
      </c>
    </row>
    <row r="73" spans="1:71">
      <c r="A73" s="4" t="s">
        <v>489</v>
      </c>
      <c r="BH73" s="5" t="n">
        <v>965603</v>
      </c>
    </row>
    <row r="74" spans="1:71">
      <c r="A74" s="4" t="s">
        <v>490</v>
      </c>
      <c r="BH74" s="5" t="n">
        <v>874415</v>
      </c>
    </row>
    <row r="75" spans="1:71">
      <c r="A75" s="4" t="s">
        <v>491</v>
      </c>
    </row>
    <row r="76" spans="1:71">
      <c r="A76" s="4" t="s">
        <v>447</v>
      </c>
      <c r="BB76" s="7" t="n">
        <v>3650000</v>
      </c>
      <c r="BF76" s="7" t="n">
        <v>4000000</v>
      </c>
      <c r="BP76" s="7" t="n">
        <v>3650000</v>
      </c>
      <c r="BS76" s="7" t="n">
        <v>500000</v>
      </c>
    </row>
    <row r="77" spans="1:71">
      <c r="A77" s="4" t="s">
        <v>457</v>
      </c>
      <c r="BF77" s="4" t="s">
        <v>472</v>
      </c>
    </row>
    <row r="78" spans="1:71">
      <c r="A78" s="4" t="s">
        <v>492</v>
      </c>
      <c r="BF78" s="7" t="n">
        <v>500000</v>
      </c>
    </row>
    <row r="79" spans="1:71">
      <c r="A79" s="4" t="s">
        <v>493</v>
      </c>
      <c r="BF79" s="5" t="n">
        <v>25000</v>
      </c>
    </row>
    <row r="80" spans="1:71">
      <c r="A80" s="4" t="s">
        <v>494</v>
      </c>
      <c r="BF80" s="7" t="n">
        <v>25000</v>
      </c>
    </row>
    <row r="81" spans="1:71">
      <c r="A81" s="4" t="s">
        <v>488</v>
      </c>
      <c r="BH81" s="5" t="n">
        <v>8936405</v>
      </c>
    </row>
    <row r="82" spans="1:71">
      <c r="A82" s="4" t="s">
        <v>495</v>
      </c>
    </row>
    <row r="83" spans="1:71">
      <c r="A83" s="4" t="s">
        <v>447</v>
      </c>
      <c r="BB83" s="7" t="n">
        <v>150000</v>
      </c>
      <c r="BP83" s="5" t="n">
        <v>150000</v>
      </c>
    </row>
    <row r="84" spans="1:71">
      <c r="A84" s="4" t="s">
        <v>492</v>
      </c>
      <c r="BP84" s="7" t="n">
        <v>500000</v>
      </c>
    </row>
    <row r="85" spans="1:71">
      <c r="A85" s="4" t="s">
        <v>459</v>
      </c>
      <c r="BB85" s="4" t="s">
        <v>472</v>
      </c>
      <c r="BP85" s="4" t="s">
        <v>472</v>
      </c>
    </row>
    <row r="86" spans="1:71">
      <c r="A86" s="4" t="s">
        <v>496</v>
      </c>
      <c r="BP86" s="4" t="s">
        <v>497</v>
      </c>
    </row>
    <row r="87" spans="1:71">
      <c r="A87" s="4" t="s">
        <v>443</v>
      </c>
      <c r="BP87" s="7" t="n">
        <v>3540600</v>
      </c>
    </row>
    <row r="88" spans="1:71">
      <c r="A88" s="4" t="s">
        <v>498</v>
      </c>
      <c r="BP88" s="5" t="n">
        <v>448400</v>
      </c>
    </row>
    <row r="89" spans="1:71">
      <c r="A89" s="4" t="s">
        <v>499</v>
      </c>
      <c r="BP89" s="5" t="n">
        <v>166000</v>
      </c>
    </row>
    <row r="90" spans="1:71">
      <c r="A90" s="4" t="s">
        <v>500</v>
      </c>
    </row>
    <row r="91" spans="1:71">
      <c r="A91" s="4" t="s">
        <v>447</v>
      </c>
      <c r="BE91" s="7" t="n">
        <v>2400000</v>
      </c>
    </row>
    <row r="92" spans="1:71">
      <c r="A92" s="4" t="s">
        <v>457</v>
      </c>
      <c r="BE92" s="4" t="s">
        <v>472</v>
      </c>
    </row>
    <row r="93" spans="1:71">
      <c r="A93" s="4" t="s">
        <v>492</v>
      </c>
      <c r="BE93" s="7" t="n">
        <v>400000</v>
      </c>
    </row>
    <row r="94" spans="1:71">
      <c r="A94" s="4" t="s">
        <v>493</v>
      </c>
      <c r="BE94" s="5" t="n">
        <v>20000</v>
      </c>
    </row>
    <row r="95" spans="1:71">
      <c r="A95" s="4" t="s">
        <v>494</v>
      </c>
      <c r="BE95" s="5" t="n">
        <v>10000</v>
      </c>
    </row>
    <row r="96" spans="1:71">
      <c r="A96" s="4" t="s">
        <v>461</v>
      </c>
      <c r="BH96" s="5" t="n">
        <v>1417583</v>
      </c>
      <c r="BI96" s="7" t="n">
        <v>1579361</v>
      </c>
      <c r="BL96" s="7" t="n">
        <v>1579361</v>
      </c>
      <c r="BN96" s="7" t="n">
        <v>1579361</v>
      </c>
    </row>
    <row r="97" spans="1:71">
      <c r="A97" s="4" t="s">
        <v>501</v>
      </c>
    </row>
    <row r="98" spans="1:71">
      <c r="A98" s="4" t="s">
        <v>459</v>
      </c>
      <c r="BI98" s="4" t="s">
        <v>472</v>
      </c>
      <c r="BL98" s="4" t="s">
        <v>472</v>
      </c>
      <c r="BN98" s="4" t="s">
        <v>472</v>
      </c>
    </row>
    <row r="99" spans="1:71">
      <c r="A99" s="4" t="s">
        <v>502</v>
      </c>
      <c r="BI99" s="7" t="n">
        <v>99583</v>
      </c>
      <c r="BL99" s="7" t="n">
        <v>99583</v>
      </c>
      <c r="BN99" s="7" t="n">
        <v>99583</v>
      </c>
    </row>
    <row r="100" spans="1:71">
      <c r="A100" s="4" t="s">
        <v>503</v>
      </c>
    </row>
    <row r="101" spans="1:71">
      <c r="A101" s="4" t="s">
        <v>447</v>
      </c>
      <c r="BE101" s="7" t="n">
        <v>6400000</v>
      </c>
    </row>
    <row r="102" spans="1:71">
      <c r="A102" s="4" t="s">
        <v>457</v>
      </c>
      <c r="BE102" s="4" t="s">
        <v>472</v>
      </c>
    </row>
    <row r="103" spans="1:71">
      <c r="A103" s="4" t="s">
        <v>504</v>
      </c>
      <c r="BE103" s="7" t="n">
        <v>6144000</v>
      </c>
    </row>
    <row r="104" spans="1:71">
      <c r="A104" s="4" t="s">
        <v>459</v>
      </c>
      <c r="BE104" s="4" t="s">
        <v>467</v>
      </c>
    </row>
    <row r="105" spans="1:71">
      <c r="A105" s="4" t="s">
        <v>474</v>
      </c>
      <c r="BE105" s="4" t="s">
        <v>505</v>
      </c>
    </row>
    <row r="106" spans="1:71">
      <c r="A106" s="4" t="s">
        <v>506</v>
      </c>
      <c r="BE106" s="4" t="s">
        <v>484</v>
      </c>
    </row>
    <row r="107" spans="1:71">
      <c r="A107" s="4" t="s">
        <v>507</v>
      </c>
      <c r="BE107" s="4" t="s">
        <v>508</v>
      </c>
    </row>
    <row r="108" spans="1:71">
      <c r="A108" s="4" t="s">
        <v>509</v>
      </c>
      <c r="BE108" s="4" t="s">
        <v>510</v>
      </c>
    </row>
    <row r="109" spans="1:71">
      <c r="A109" s="4" t="s">
        <v>496</v>
      </c>
      <c r="BE109" s="4" t="s">
        <v>511</v>
      </c>
    </row>
    <row r="110" spans="1:71">
      <c r="A110" s="4" t="s">
        <v>502</v>
      </c>
      <c r="BB110" s="7" t="n">
        <v>5116600</v>
      </c>
      <c r="BI110" s="5" t="n">
        <v>5683600</v>
      </c>
      <c r="BL110" s="5" t="n">
        <v>5683600</v>
      </c>
      <c r="BN110" s="5" t="n">
        <v>5683600</v>
      </c>
      <c r="BO110" s="5" t="n">
        <v>180000</v>
      </c>
      <c r="BP110" s="5" t="n">
        <v>5116600</v>
      </c>
      <c r="BS110" s="7" t="n">
        <v>387000</v>
      </c>
    </row>
    <row r="111" spans="1:71">
      <c r="A111" s="4" t="s">
        <v>461</v>
      </c>
      <c r="BH111" s="7" t="n">
        <v>161778</v>
      </c>
      <c r="BI111" s="5" t="n">
        <v>549670</v>
      </c>
      <c r="BL111" s="5" t="n">
        <v>549670</v>
      </c>
      <c r="BN111" s="7" t="n">
        <v>549670</v>
      </c>
    </row>
    <row r="112" spans="1:71">
      <c r="A112" s="4" t="s">
        <v>462</v>
      </c>
      <c r="BH112" s="5" t="n">
        <v>891259</v>
      </c>
      <c r="BN112" s="5" t="n">
        <v>99846</v>
      </c>
    </row>
    <row r="113" spans="1:71">
      <c r="A113" s="4" t="s">
        <v>487</v>
      </c>
      <c r="BM113" s="7" t="n">
        <v>161000</v>
      </c>
    </row>
    <row r="114" spans="1:71">
      <c r="A114" s="4" t="s">
        <v>488</v>
      </c>
      <c r="BH114" s="7" t="n">
        <v>1418238</v>
      </c>
    </row>
    <row r="115" spans="1:71">
      <c r="A115" s="4" t="s">
        <v>500</v>
      </c>
    </row>
    <row r="116" spans="1:71">
      <c r="A116" s="4" t="s">
        <v>447</v>
      </c>
      <c r="BB116" s="7" t="n">
        <v>2281250</v>
      </c>
      <c r="BO116" s="7" t="n">
        <v>208333</v>
      </c>
      <c r="BP116" s="7" t="n">
        <v>2281250</v>
      </c>
    </row>
    <row r="117" spans="1:71">
      <c r="A117" s="4" t="s">
        <v>443</v>
      </c>
      <c r="BN117" s="7" t="n">
        <v>2143000</v>
      </c>
    </row>
    <row r="118" spans="1:71">
      <c r="A118" s="4" t="s">
        <v>499</v>
      </c>
      <c r="BN118" s="7" t="n">
        <v>247000</v>
      </c>
    </row>
    <row r="119" spans="1:71">
      <c r="A119" s="4" t="s">
        <v>476</v>
      </c>
      <c r="BN119" s="4" t="s">
        <v>512</v>
      </c>
      <c r="BO119" s="4" t="s">
        <v>513</v>
      </c>
    </row>
    <row r="120" spans="1:71">
      <c r="A120" s="4" t="s">
        <v>514</v>
      </c>
    </row>
    <row r="121" spans="1:71">
      <c r="A121" s="4" t="s">
        <v>447</v>
      </c>
      <c r="BD121" s="7" t="n">
        <v>904042</v>
      </c>
    </row>
    <row r="122" spans="1:71">
      <c r="A122" s="4" t="s">
        <v>459</v>
      </c>
      <c r="BC122" s="4" t="s">
        <v>467</v>
      </c>
      <c r="BD122" s="4" t="s">
        <v>472</v>
      </c>
    </row>
    <row r="123" spans="1:71">
      <c r="A123" s="4" t="s">
        <v>474</v>
      </c>
      <c r="BC123" s="4" t="s">
        <v>484</v>
      </c>
    </row>
    <row r="124" spans="1:71">
      <c r="A124" s="4" t="s">
        <v>507</v>
      </c>
      <c r="BC124" s="4" t="s">
        <v>515</v>
      </c>
    </row>
    <row r="125" spans="1:71">
      <c r="A125" s="4" t="s">
        <v>443</v>
      </c>
      <c r="BC125" s="7" t="n">
        <v>751500</v>
      </c>
    </row>
    <row r="126" spans="1:71">
      <c r="A126" s="4" t="s">
        <v>499</v>
      </c>
      <c r="BC126" s="7" t="n">
        <v>152542</v>
      </c>
      <c r="BD126" s="7" t="n">
        <v>30000</v>
      </c>
    </row>
    <row r="127" spans="1:71">
      <c r="A127" s="4" t="s">
        <v>476</v>
      </c>
      <c r="BC127" s="4" t="s">
        <v>516</v>
      </c>
    </row>
    <row r="128" spans="1:71">
      <c r="A128" s="4" t="s">
        <v>461</v>
      </c>
      <c r="BH128" s="5" t="n">
        <v>562527</v>
      </c>
      <c r="BI128" s="5" t="n">
        <v>562527</v>
      </c>
      <c r="BL128" s="5" t="n">
        <v>562527</v>
      </c>
      <c r="BN128" s="7" t="n">
        <v>562527</v>
      </c>
    </row>
    <row r="129" spans="1:71">
      <c r="A129" s="4" t="s">
        <v>488</v>
      </c>
      <c r="BI129" s="5" t="n">
        <v>1267800</v>
      </c>
      <c r="BL129" s="5" t="n">
        <v>1267800</v>
      </c>
      <c r="BN129" s="5" t="n">
        <v>1267800</v>
      </c>
    </row>
    <row r="130" spans="1:71">
      <c r="A130" s="4" t="s">
        <v>517</v>
      </c>
      <c r="BD130" s="7" t="n">
        <v>865000</v>
      </c>
    </row>
    <row r="131" spans="1:71">
      <c r="A131" s="4" t="s">
        <v>518</v>
      </c>
      <c r="BC131" s="7" t="n">
        <v>3300</v>
      </c>
    </row>
    <row r="132" spans="1:71">
      <c r="A132" s="4" t="s">
        <v>489</v>
      </c>
      <c r="BH132" s="5" t="n">
        <v>562787</v>
      </c>
    </row>
    <row r="133" spans="1:71">
      <c r="A133" s="4" t="s">
        <v>490</v>
      </c>
      <c r="BI133" s="5" t="n">
        <v>751500</v>
      </c>
      <c r="BL133" s="5" t="n">
        <v>751500</v>
      </c>
      <c r="BN133" s="5" t="n">
        <v>751500</v>
      </c>
    </row>
    <row r="134" spans="1:71">
      <c r="A134" s="4" t="s">
        <v>519</v>
      </c>
    </row>
    <row r="135" spans="1:71">
      <c r="A135" s="4" t="s">
        <v>461</v>
      </c>
      <c r="BI135" s="5" t="n">
        <v>450000</v>
      </c>
      <c r="BL135" s="5" t="n">
        <v>450000</v>
      </c>
      <c r="BN135" s="5" t="n">
        <v>450000</v>
      </c>
    </row>
    <row r="136" spans="1:71">
      <c r="A136" s="4" t="s">
        <v>487</v>
      </c>
      <c r="BM136" s="7" t="n">
        <v>231963</v>
      </c>
    </row>
    <row r="137" spans="1:71">
      <c r="A137" s="4" t="s">
        <v>520</v>
      </c>
    </row>
    <row r="138" spans="1:71">
      <c r="A138" s="4" t="s">
        <v>447</v>
      </c>
      <c r="BA138" s="7" t="n">
        <v>2187500</v>
      </c>
      <c r="BH138" s="5" t="n">
        <v>924618</v>
      </c>
    </row>
    <row r="139" spans="1:71">
      <c r="A139" s="4" t="s">
        <v>459</v>
      </c>
      <c r="BA139" s="4" t="s">
        <v>472</v>
      </c>
    </row>
    <row r="140" spans="1:71">
      <c r="A140" s="4" t="s">
        <v>461</v>
      </c>
      <c r="BH140" s="7" t="n">
        <v>107752</v>
      </c>
      <c r="BI140" s="5" t="n">
        <v>161317</v>
      </c>
      <c r="BL140" s="5" t="n">
        <v>161317</v>
      </c>
      <c r="BN140" s="7" t="n">
        <v>161317</v>
      </c>
    </row>
    <row r="141" spans="1:71">
      <c r="A141" s="4" t="s">
        <v>462</v>
      </c>
      <c r="BH141" s="5" t="n">
        <v>104707</v>
      </c>
      <c r="BN141" s="5" t="n">
        <v>6825</v>
      </c>
    </row>
    <row r="142" spans="1:71">
      <c r="A142" s="4" t="s">
        <v>517</v>
      </c>
      <c r="BA142" s="7" t="n">
        <v>2100000</v>
      </c>
    </row>
    <row r="143" spans="1:71">
      <c r="A143" s="4" t="s">
        <v>521</v>
      </c>
      <c r="BA143" s="5" t="n">
        <v>350000</v>
      </c>
    </row>
    <row r="144" spans="1:71">
      <c r="A144" s="4" t="s">
        <v>522</v>
      </c>
      <c r="BA144" s="5" t="n">
        <v>20000</v>
      </c>
    </row>
    <row r="145" spans="1:71">
      <c r="A145" s="4" t="s">
        <v>523</v>
      </c>
      <c r="BA145" s="7" t="n">
        <v>10000</v>
      </c>
    </row>
    <row r="146" spans="1:71">
      <c r="A146" s="4" t="s">
        <v>524</v>
      </c>
    </row>
    <row r="147" spans="1:71">
      <c r="A147" s="4" t="s">
        <v>457</v>
      </c>
      <c r="BH147" s="4" t="s">
        <v>269</v>
      </c>
    </row>
    <row r="148" spans="1:71">
      <c r="A148" s="4" t="s">
        <v>459</v>
      </c>
      <c r="BH148" s="4" t="s">
        <v>467</v>
      </c>
    </row>
    <row r="149" spans="1:71">
      <c r="A149" s="4" t="s">
        <v>474</v>
      </c>
      <c r="BH149" s="4" t="s">
        <v>484</v>
      </c>
    </row>
    <row r="150" spans="1:71">
      <c r="A150" s="4" t="s">
        <v>507</v>
      </c>
      <c r="BH150" s="4" t="s">
        <v>525</v>
      </c>
    </row>
    <row r="151" spans="1:71">
      <c r="A151" s="4" t="s">
        <v>496</v>
      </c>
      <c r="BH151" s="4" t="s">
        <v>526</v>
      </c>
    </row>
    <row r="152" spans="1:71">
      <c r="A152" s="4" t="s">
        <v>499</v>
      </c>
      <c r="BH152" s="7" t="n">
        <v>2042</v>
      </c>
      <c r="BN152" s="7" t="n">
        <v>24498</v>
      </c>
      <c r="BO152" s="7" t="n">
        <v>93153</v>
      </c>
    </row>
    <row r="153" spans="1:71">
      <c r="A153" s="4" t="s">
        <v>523</v>
      </c>
      <c r="BH153" s="5" t="n">
        <v>24000</v>
      </c>
      <c r="BN153" s="7" t="n">
        <v>288000</v>
      </c>
      <c r="BO153" s="5" t="n">
        <v>604763</v>
      </c>
    </row>
    <row r="154" spans="1:71">
      <c r="A154" s="4" t="s">
        <v>527</v>
      </c>
    </row>
    <row r="155" spans="1:71">
      <c r="A155" s="4" t="s">
        <v>457</v>
      </c>
      <c r="AT155" s="4" t="s">
        <v>528</v>
      </c>
      <c r="AU155" s="4" t="s">
        <v>528</v>
      </c>
      <c r="AV155" s="4" t="s">
        <v>458</v>
      </c>
      <c r="AW155" s="4" t="s">
        <v>528</v>
      </c>
      <c r="AX155" s="4" t="s">
        <v>458</v>
      </c>
      <c r="AY155" s="4" t="s">
        <v>458</v>
      </c>
    </row>
    <row r="156" spans="1:71">
      <c r="A156" s="4" t="s">
        <v>459</v>
      </c>
      <c r="AT156" s="4" t="s">
        <v>343</v>
      </c>
      <c r="AU156" s="4" t="s">
        <v>343</v>
      </c>
      <c r="AV156" s="4" t="s">
        <v>467</v>
      </c>
      <c r="AW156" s="4" t="s">
        <v>467</v>
      </c>
      <c r="AX156" s="4" t="s">
        <v>467</v>
      </c>
      <c r="AY156" s="4" t="s">
        <v>467</v>
      </c>
    </row>
    <row r="157" spans="1:71">
      <c r="A157" s="4" t="s">
        <v>461</v>
      </c>
      <c r="BH157" s="5" t="n">
        <v>51991</v>
      </c>
    </row>
    <row r="158" spans="1:71">
      <c r="A158" s="4" t="s">
        <v>462</v>
      </c>
      <c r="BK158" s="5" t="n">
        <v>13</v>
      </c>
      <c r="BN158" s="5" t="n">
        <v>12277</v>
      </c>
    </row>
    <row r="159" spans="1:71">
      <c r="A159" s="4" t="s">
        <v>487</v>
      </c>
      <c r="BH159" s="5" t="n">
        <v>5785</v>
      </c>
      <c r="BK159" s="7" t="n">
        <v>247000</v>
      </c>
      <c r="BN159" s="7" t="n">
        <v>81179</v>
      </c>
      <c r="BO159" s="5" t="n">
        <v>172000</v>
      </c>
    </row>
    <row r="160" spans="1:71">
      <c r="A160" s="4" t="s">
        <v>488</v>
      </c>
      <c r="AV160" s="7" t="n">
        <v>360552</v>
      </c>
      <c r="BH160" s="5" t="n">
        <v>499800</v>
      </c>
    </row>
    <row r="161" spans="1:71">
      <c r="A161" s="4" t="s">
        <v>489</v>
      </c>
      <c r="BH161" s="5" t="n">
        <v>52051</v>
      </c>
    </row>
    <row r="162" spans="1:71">
      <c r="A162" s="4" t="s">
        <v>490</v>
      </c>
      <c r="AW162" s="7" t="n">
        <v>570000</v>
      </c>
      <c r="AX162" s="7" t="n">
        <v>390000</v>
      </c>
      <c r="AY162" s="7" t="n">
        <v>250000</v>
      </c>
    </row>
    <row r="163" spans="1:71">
      <c r="A163" s="4" t="s">
        <v>444</v>
      </c>
      <c r="BN163" s="5" t="n">
        <v>55774</v>
      </c>
    </row>
    <row r="164" spans="1:71">
      <c r="A164" s="4" t="s">
        <v>482</v>
      </c>
      <c r="AR164" s="7" t="n">
        <v>31500</v>
      </c>
      <c r="AT164" s="7" t="n">
        <v>35619</v>
      </c>
    </row>
    <row r="165" spans="1:71">
      <c r="A165" s="4" t="s">
        <v>529</v>
      </c>
    </row>
    <row r="166" spans="1:71">
      <c r="A166" s="4" t="s">
        <v>461</v>
      </c>
      <c r="BI166" s="5" t="n">
        <v>45518</v>
      </c>
      <c r="BL166" s="5" t="n">
        <v>45518</v>
      </c>
      <c r="BN166" s="7" t="n">
        <v>45518</v>
      </c>
    </row>
    <row r="167" spans="1:71">
      <c r="A167" s="4" t="s">
        <v>462</v>
      </c>
      <c r="BN167" s="5" t="n">
        <v>4455</v>
      </c>
    </row>
    <row r="168" spans="1:71">
      <c r="A168" s="4" t="s">
        <v>487</v>
      </c>
      <c r="BN168" s="7" t="n">
        <v>143000</v>
      </c>
    </row>
    <row r="169" spans="1:71">
      <c r="A169" s="4" t="s">
        <v>444</v>
      </c>
      <c r="BN169" s="5" t="n">
        <v>424426</v>
      </c>
    </row>
    <row r="170" spans="1:71">
      <c r="A170" s="4" t="s">
        <v>530</v>
      </c>
    </row>
    <row r="171" spans="1:71">
      <c r="A171" s="4" t="s">
        <v>447</v>
      </c>
      <c r="BH171" s="7" t="n">
        <v>260799</v>
      </c>
      <c r="BI171" s="5" t="n">
        <v>129298</v>
      </c>
      <c r="BL171" s="5" t="n">
        <v>129298</v>
      </c>
      <c r="BN171" s="5" t="n">
        <v>129298</v>
      </c>
    </row>
    <row r="172" spans="1:71">
      <c r="A172" s="4" t="s">
        <v>461</v>
      </c>
      <c r="BI172" s="5" t="n">
        <v>301537</v>
      </c>
      <c r="BL172" s="5" t="n">
        <v>301537</v>
      </c>
      <c r="BN172" s="7" t="n">
        <v>301537</v>
      </c>
    </row>
    <row r="173" spans="1:71">
      <c r="A173" s="4" t="s">
        <v>462</v>
      </c>
      <c r="BH173" s="5" t="n">
        <v>1145465</v>
      </c>
      <c r="BN173" s="5" t="n">
        <v>12383</v>
      </c>
    </row>
    <row r="174" spans="1:71">
      <c r="A174" s="4" t="s">
        <v>487</v>
      </c>
      <c r="BN174" s="7" t="n">
        <v>282000</v>
      </c>
      <c r="BO174" s="5" t="n">
        <v>288000</v>
      </c>
    </row>
    <row r="175" spans="1:71">
      <c r="A175" s="4" t="s">
        <v>488</v>
      </c>
      <c r="BH175" s="7" t="n">
        <v>755690</v>
      </c>
    </row>
    <row r="176" spans="1:71">
      <c r="A176" s="4" t="s">
        <v>444</v>
      </c>
      <c r="BN176" s="5" t="n">
        <v>256181</v>
      </c>
      <c r="BO176" s="5" t="n">
        <v>519860</v>
      </c>
    </row>
    <row r="177" spans="1:71">
      <c r="A177" s="4" t="s">
        <v>531</v>
      </c>
    </row>
    <row r="178" spans="1:71">
      <c r="A178" s="4" t="s">
        <v>461</v>
      </c>
      <c r="BH178" s="5" t="n">
        <v>77726</v>
      </c>
      <c r="BI178" s="5" t="n">
        <v>76073</v>
      </c>
      <c r="BL178" s="5" t="n">
        <v>76073</v>
      </c>
      <c r="BN178" s="5" t="n">
        <v>76073</v>
      </c>
    </row>
    <row r="179" spans="1:71">
      <c r="A179" s="4" t="s">
        <v>532</v>
      </c>
    </row>
    <row r="180" spans="1:71">
      <c r="A180" s="4" t="s">
        <v>447</v>
      </c>
      <c r="BH180" s="5" t="n">
        <v>7756</v>
      </c>
    </row>
    <row r="181" spans="1:71">
      <c r="A181" s="4" t="s">
        <v>461</v>
      </c>
      <c r="BH181" s="7" t="n">
        <v>48994</v>
      </c>
      <c r="BI181" s="5" t="n">
        <v>55175</v>
      </c>
      <c r="BL181" s="5" t="n">
        <v>55175</v>
      </c>
      <c r="BN181" s="7" t="n">
        <v>55175</v>
      </c>
    </row>
    <row r="182" spans="1:71">
      <c r="A182" s="4" t="s">
        <v>462</v>
      </c>
      <c r="BH182" s="5" t="n">
        <v>783900</v>
      </c>
    </row>
    <row r="183" spans="1:71">
      <c r="A183" s="4" t="s">
        <v>533</v>
      </c>
    </row>
    <row r="184" spans="1:71">
      <c r="A184" s="4" t="s">
        <v>462</v>
      </c>
      <c r="BN184" s="5" t="n">
        <v>31126</v>
      </c>
    </row>
    <row r="185" spans="1:71">
      <c r="A185" s="4" t="s">
        <v>534</v>
      </c>
    </row>
    <row r="186" spans="1:71">
      <c r="A186" s="4" t="s">
        <v>462</v>
      </c>
      <c r="BH186" s="5" t="n">
        <v>12966</v>
      </c>
    </row>
    <row r="187" spans="1:71">
      <c r="A187" s="4" t="s">
        <v>444</v>
      </c>
      <c r="BH187" s="7" t="n">
        <v>16208</v>
      </c>
    </row>
    <row r="188" spans="1:71">
      <c r="A188" s="4" t="s">
        <v>535</v>
      </c>
    </row>
    <row r="189" spans="1:71">
      <c r="A189" s="4" t="s">
        <v>461</v>
      </c>
      <c r="BH189" s="5" t="n">
        <v>59938</v>
      </c>
      <c r="BI189" s="5" t="n">
        <v>58625</v>
      </c>
      <c r="BL189" s="5" t="n">
        <v>58625</v>
      </c>
      <c r="BN189" s="7" t="n">
        <v>58625</v>
      </c>
    </row>
    <row r="190" spans="1:71">
      <c r="A190" s="4" t="s">
        <v>536</v>
      </c>
    </row>
    <row r="191" spans="1:71">
      <c r="A191" s="4" t="s">
        <v>461</v>
      </c>
      <c r="BH191" s="5" t="n">
        <v>60484</v>
      </c>
      <c r="BI191" s="5" t="n">
        <v>57407</v>
      </c>
      <c r="BL191" s="5" t="n">
        <v>57407</v>
      </c>
      <c r="BN191" s="5" t="n">
        <v>57407</v>
      </c>
    </row>
    <row r="192" spans="1:71">
      <c r="A192" s="4" t="s">
        <v>488</v>
      </c>
      <c r="BH192" s="5" t="n">
        <v>97555</v>
      </c>
    </row>
    <row r="193" spans="1:71">
      <c r="A193" s="4" t="s">
        <v>489</v>
      </c>
      <c r="BH193" s="5" t="n">
        <v>60512</v>
      </c>
    </row>
    <row r="194" spans="1:71">
      <c r="A194" s="4" t="s">
        <v>537</v>
      </c>
    </row>
    <row r="195" spans="1:71">
      <c r="A195" s="4" t="s">
        <v>447</v>
      </c>
      <c r="AK195" s="7" t="n">
        <v>89150</v>
      </c>
      <c r="AL195" s="7" t="n">
        <v>104000</v>
      </c>
      <c r="AM195" s="7" t="n">
        <v>15000</v>
      </c>
      <c r="AN195" s="7" t="n">
        <v>412500</v>
      </c>
      <c r="AO195" s="7" t="n">
        <v>183750</v>
      </c>
      <c r="AQ195" s="7" t="n">
        <v>330000</v>
      </c>
      <c r="AR195" s="7" t="n">
        <v>52500</v>
      </c>
      <c r="AT195" s="5" t="n">
        <v>132300</v>
      </c>
      <c r="AU195" s="7" t="n">
        <v>132300</v>
      </c>
      <c r="AV195" s="5" t="n">
        <v>416000</v>
      </c>
      <c r="AW195" s="5" t="n">
        <v>624000</v>
      </c>
      <c r="AX195" s="5" t="n">
        <v>437500</v>
      </c>
      <c r="AY195" s="5" t="n">
        <v>270400</v>
      </c>
      <c r="AZ195" s="7" t="n">
        <v>270400</v>
      </c>
    </row>
    <row r="196" spans="1:71">
      <c r="A196" s="4" t="s">
        <v>457</v>
      </c>
      <c r="AL196" s="4" t="s">
        <v>458</v>
      </c>
      <c r="AM196" s="4" t="s">
        <v>458</v>
      </c>
      <c r="AO196" s="4" t="s">
        <v>458</v>
      </c>
      <c r="AQ196" s="4" t="s">
        <v>458</v>
      </c>
      <c r="AR196" s="4" t="s">
        <v>458</v>
      </c>
    </row>
    <row r="197" spans="1:71">
      <c r="A197" s="4" t="s">
        <v>504</v>
      </c>
      <c r="AR197" s="7" t="n">
        <v>2500</v>
      </c>
    </row>
    <row r="198" spans="1:71">
      <c r="A198" s="4" t="s">
        <v>459</v>
      </c>
      <c r="AK198" s="4" t="s">
        <v>343</v>
      </c>
      <c r="AL198" s="4" t="s">
        <v>467</v>
      </c>
      <c r="AM198" s="4" t="s">
        <v>343</v>
      </c>
      <c r="AN198" s="4" t="s">
        <v>343</v>
      </c>
      <c r="AO198" s="4" t="s">
        <v>343</v>
      </c>
      <c r="AQ198" s="4" t="s">
        <v>343</v>
      </c>
      <c r="AR198" s="4" t="s">
        <v>343</v>
      </c>
    </row>
    <row r="199" spans="1:71">
      <c r="A199" s="4" t="s">
        <v>474</v>
      </c>
      <c r="AK199" s="4" t="s">
        <v>538</v>
      </c>
      <c r="AN199" s="4" t="s">
        <v>484</v>
      </c>
    </row>
    <row r="200" spans="1:71">
      <c r="A200" s="4" t="s">
        <v>496</v>
      </c>
      <c r="AQ200" s="4" t="s">
        <v>539</v>
      </c>
    </row>
    <row r="201" spans="1:71">
      <c r="A201" s="4" t="s">
        <v>443</v>
      </c>
      <c r="AK201" s="7" t="n">
        <v>39250</v>
      </c>
      <c r="AL201" s="7" t="n">
        <v>52000</v>
      </c>
    </row>
    <row r="202" spans="1:71">
      <c r="A202" s="4" t="s">
        <v>476</v>
      </c>
      <c r="AK202" s="4" t="s">
        <v>540</v>
      </c>
      <c r="AL202" s="4" t="s">
        <v>541</v>
      </c>
      <c r="AM202" s="4" t="s">
        <v>542</v>
      </c>
      <c r="AN202" s="4" t="s">
        <v>543</v>
      </c>
      <c r="AR202" s="4" t="s">
        <v>544</v>
      </c>
      <c r="AS202" s="4" t="s">
        <v>545</v>
      </c>
    </row>
    <row r="203" spans="1:71">
      <c r="A203" s="4" t="s">
        <v>461</v>
      </c>
      <c r="AN203" s="7" t="n">
        <v>183776</v>
      </c>
      <c r="BH203" s="7" t="n">
        <v>23140</v>
      </c>
      <c r="BI203" s="7" t="n">
        <v>24906</v>
      </c>
      <c r="BL203" s="5" t="n">
        <v>24906</v>
      </c>
      <c r="BN203" s="7" t="n">
        <v>24906</v>
      </c>
    </row>
    <row r="204" spans="1:71">
      <c r="A204" s="4" t="s">
        <v>462</v>
      </c>
      <c r="AK204" s="5" t="n">
        <v>19486</v>
      </c>
      <c r="BH204" s="5" t="n">
        <v>696867</v>
      </c>
      <c r="BI204" s="5" t="n">
        <v>62425</v>
      </c>
      <c r="BN204" s="5" t="n">
        <v>20500</v>
      </c>
    </row>
    <row r="205" spans="1:71">
      <c r="A205" s="4" t="s">
        <v>488</v>
      </c>
      <c r="AM205" s="7" t="n">
        <v>8976</v>
      </c>
    </row>
    <row r="206" spans="1:71">
      <c r="A206" s="4" t="s">
        <v>490</v>
      </c>
      <c r="AL206" s="7" t="n">
        <v>86964</v>
      </c>
    </row>
    <row r="207" spans="1:71">
      <c r="A207" s="4" t="s">
        <v>448</v>
      </c>
      <c r="AQ207" s="7" t="n">
        <v>99000</v>
      </c>
    </row>
    <row r="208" spans="1:71">
      <c r="A208" s="4" t="s">
        <v>444</v>
      </c>
      <c r="BI208" s="7" t="n">
        <v>262181</v>
      </c>
    </row>
    <row r="209" spans="1:71">
      <c r="A209" s="4" t="s">
        <v>481</v>
      </c>
      <c r="AK209" s="7" t="n">
        <v>35000</v>
      </c>
      <c r="AN209" s="5" t="n">
        <v>375000</v>
      </c>
      <c r="AR209" s="7" t="n">
        <v>50000</v>
      </c>
    </row>
    <row r="210" spans="1:71">
      <c r="A210" s="4" t="s">
        <v>482</v>
      </c>
      <c r="AK210" s="5" t="n">
        <v>26746</v>
      </c>
      <c r="AN210" s="7" t="n">
        <v>247500</v>
      </c>
      <c r="BO210" s="5" t="n">
        <v>31500</v>
      </c>
    </row>
    <row r="211" spans="1:71">
      <c r="A211" s="4" t="s">
        <v>546</v>
      </c>
    </row>
    <row r="212" spans="1:71">
      <c r="A212" s="4" t="s">
        <v>447</v>
      </c>
      <c r="AQ212" s="5" t="n">
        <v>50000</v>
      </c>
    </row>
    <row r="213" spans="1:71">
      <c r="A213" s="4" t="s">
        <v>504</v>
      </c>
      <c r="BO213" s="5" t="n">
        <v>15000</v>
      </c>
    </row>
    <row r="214" spans="1:71">
      <c r="A214" s="4" t="s">
        <v>481</v>
      </c>
      <c r="BO214" s="5" t="n">
        <v>150000</v>
      </c>
    </row>
    <row r="215" spans="1:71">
      <c r="A215" s="4" t="s">
        <v>547</v>
      </c>
    </row>
    <row r="216" spans="1:71">
      <c r="A216" s="4" t="s">
        <v>447</v>
      </c>
      <c r="AQ216" s="5" t="n">
        <v>50000</v>
      </c>
    </row>
    <row r="217" spans="1:71">
      <c r="A217" s="4" t="s">
        <v>504</v>
      </c>
      <c r="BO217" s="5" t="n">
        <v>15000</v>
      </c>
    </row>
    <row r="218" spans="1:71">
      <c r="A218" s="4" t="s">
        <v>481</v>
      </c>
      <c r="BO218" s="5" t="n">
        <v>150000</v>
      </c>
    </row>
    <row r="219" spans="1:71">
      <c r="A219" s="4" t="s">
        <v>548</v>
      </c>
    </row>
    <row r="220" spans="1:71">
      <c r="A220" s="4" t="s">
        <v>447</v>
      </c>
      <c r="AQ220" s="5" t="n">
        <v>50000</v>
      </c>
    </row>
    <row r="221" spans="1:71">
      <c r="A221" s="4" t="s">
        <v>504</v>
      </c>
      <c r="BO221" s="5" t="n">
        <v>15000</v>
      </c>
    </row>
    <row r="222" spans="1:71">
      <c r="A222" s="4" t="s">
        <v>481</v>
      </c>
      <c r="BO222" s="5" t="n">
        <v>150000</v>
      </c>
    </row>
    <row r="223" spans="1:71">
      <c r="A223" s="4" t="s">
        <v>549</v>
      </c>
    </row>
    <row r="224" spans="1:71">
      <c r="A224" s="4" t="s">
        <v>447</v>
      </c>
      <c r="AQ224" s="5" t="n">
        <v>50000</v>
      </c>
    </row>
    <row r="225" spans="1:71">
      <c r="A225" s="4" t="s">
        <v>550</v>
      </c>
    </row>
    <row r="226" spans="1:71">
      <c r="A226" s="4" t="s">
        <v>447</v>
      </c>
      <c r="AQ226" s="5" t="n">
        <v>50000</v>
      </c>
    </row>
    <row r="227" spans="1:71">
      <c r="A227" s="4" t="s">
        <v>551</v>
      </c>
    </row>
    <row r="228" spans="1:71">
      <c r="A228" s="4" t="s">
        <v>447</v>
      </c>
      <c r="AQ228" s="7" t="n">
        <v>50000</v>
      </c>
    </row>
    <row r="229" spans="1:71">
      <c r="A229" s="4" t="s">
        <v>552</v>
      </c>
    </row>
    <row r="230" spans="1:71">
      <c r="A230" s="4" t="s">
        <v>461</v>
      </c>
      <c r="BH230" s="7" t="n">
        <v>136651</v>
      </c>
      <c r="BI230" s="5" t="n">
        <v>226546</v>
      </c>
      <c r="BL230" s="5" t="n">
        <v>226546</v>
      </c>
      <c r="BN230" s="7" t="n">
        <v>226546</v>
      </c>
    </row>
    <row r="231" spans="1:71">
      <c r="A231" s="4" t="s">
        <v>462</v>
      </c>
      <c r="BH231" s="5" t="n">
        <v>298491</v>
      </c>
      <c r="BN231" s="5" t="n">
        <v>29130</v>
      </c>
    </row>
    <row r="232" spans="1:71">
      <c r="A232" s="4" t="s">
        <v>487</v>
      </c>
      <c r="BN232" s="7" t="n">
        <v>282939</v>
      </c>
      <c r="BO232" s="7" t="n">
        <v>97000</v>
      </c>
    </row>
    <row r="233" spans="1:71">
      <c r="A233" s="4" t="s">
        <v>488</v>
      </c>
      <c r="BH233" s="7" t="n">
        <v>136741</v>
      </c>
    </row>
    <row r="234" spans="1:71">
      <c r="A234" s="4" t="s">
        <v>490</v>
      </c>
      <c r="BH234" s="5" t="n">
        <v>380000</v>
      </c>
    </row>
    <row r="235" spans="1:71">
      <c r="A235" s="4" t="s">
        <v>444</v>
      </c>
      <c r="BH235" s="5" t="n">
        <v>101784</v>
      </c>
      <c r="BN235" s="7" t="n">
        <v>248793</v>
      </c>
    </row>
    <row r="236" spans="1:71">
      <c r="A236" s="4" t="s">
        <v>553</v>
      </c>
    </row>
    <row r="237" spans="1:71">
      <c r="A237" s="4" t="s">
        <v>447</v>
      </c>
      <c r="AO237" s="7" t="n">
        <v>52500</v>
      </c>
      <c r="AT237" s="5" t="n">
        <v>66150</v>
      </c>
      <c r="AU237" s="5" t="n">
        <v>66150</v>
      </c>
      <c r="AV237" s="5" t="n">
        <v>208000</v>
      </c>
      <c r="AW237" s="5" t="n">
        <v>312000</v>
      </c>
      <c r="AX237" s="5" t="n">
        <v>218750</v>
      </c>
      <c r="AY237" s="5" t="n">
        <v>135200</v>
      </c>
      <c r="AZ237" s="5" t="n">
        <v>135200</v>
      </c>
    </row>
    <row r="238" spans="1:71">
      <c r="A238" s="4" t="s">
        <v>504</v>
      </c>
      <c r="AO238" s="5" t="n">
        <v>3150</v>
      </c>
      <c r="AU238" s="5" t="n">
        <v>3150</v>
      </c>
      <c r="AV238" s="5" t="n">
        <v>8000</v>
      </c>
      <c r="AW238" s="5" t="n">
        <v>12000</v>
      </c>
      <c r="AX238" s="5" t="n">
        <v>8750</v>
      </c>
      <c r="AY238" s="5" t="n">
        <v>5200</v>
      </c>
      <c r="AZ238" s="5" t="n">
        <v>5200</v>
      </c>
    </row>
    <row r="239" spans="1:71">
      <c r="A239" s="4" t="s">
        <v>443</v>
      </c>
      <c r="AX239" s="5" t="n">
        <v>190000</v>
      </c>
      <c r="AY239" s="5" t="n">
        <v>125000</v>
      </c>
      <c r="AZ239" s="5" t="n">
        <v>125000</v>
      </c>
    </row>
    <row r="240" spans="1:71">
      <c r="A240" s="4" t="s">
        <v>499</v>
      </c>
      <c r="AO240" s="5" t="n">
        <v>3000</v>
      </c>
      <c r="AU240" s="5" t="n">
        <v>3000</v>
      </c>
      <c r="AV240" s="7" t="n">
        <v>10000</v>
      </c>
      <c r="AW240" s="7" t="n">
        <v>15000</v>
      </c>
      <c r="AX240" s="7" t="n">
        <v>20000</v>
      </c>
      <c r="AY240" s="7" t="n">
        <v>5000</v>
      </c>
      <c r="AZ240" s="5" t="n">
        <v>5000</v>
      </c>
    </row>
    <row r="241" spans="1:71">
      <c r="A241" s="4" t="s">
        <v>476</v>
      </c>
      <c r="AV241" s="4" t="s">
        <v>554</v>
      </c>
      <c r="AW241" s="4" t="s">
        <v>555</v>
      </c>
      <c r="AX241" s="4" t="s">
        <v>556</v>
      </c>
      <c r="AY241" s="4" t="s">
        <v>557</v>
      </c>
    </row>
    <row r="242" spans="1:71">
      <c r="A242" s="4" t="s">
        <v>462</v>
      </c>
      <c r="BN242" s="5" t="n">
        <v>403</v>
      </c>
      <c r="BO242" s="5" t="n">
        <v>41</v>
      </c>
    </row>
    <row r="243" spans="1:71">
      <c r="A243" s="4" t="s">
        <v>487</v>
      </c>
      <c r="BN243" s="7" t="n">
        <v>77859</v>
      </c>
    </row>
    <row r="244" spans="1:71">
      <c r="A244" s="4" t="s">
        <v>444</v>
      </c>
      <c r="BN244" s="5" t="n">
        <v>27114</v>
      </c>
    </row>
    <row r="245" spans="1:71">
      <c r="A245" s="4" t="s">
        <v>481</v>
      </c>
      <c r="AO245" s="5" t="n">
        <v>45000</v>
      </c>
      <c r="AU245" s="5" t="n">
        <v>60000</v>
      </c>
      <c r="AV245" s="7" t="n">
        <v>190000</v>
      </c>
      <c r="AW245" s="7" t="n">
        <v>285000</v>
      </c>
    </row>
    <row r="246" spans="1:71">
      <c r="A246" s="4" t="s">
        <v>558</v>
      </c>
    </row>
    <row r="247" spans="1:71">
      <c r="A247" s="4" t="s">
        <v>447</v>
      </c>
      <c r="V247" s="7" t="n">
        <v>52000</v>
      </c>
    </row>
    <row r="248" spans="1:71">
      <c r="A248" s="4" t="s">
        <v>559</v>
      </c>
    </row>
    <row r="249" spans="1:71">
      <c r="A249" s="4" t="s">
        <v>447</v>
      </c>
      <c r="AO249" s="5" t="n">
        <v>52500</v>
      </c>
      <c r="AT249" s="7" t="n">
        <v>66150</v>
      </c>
      <c r="AU249" s="5" t="n">
        <v>66150</v>
      </c>
      <c r="AV249" s="5" t="n">
        <v>208000</v>
      </c>
      <c r="AW249" s="5" t="n">
        <v>312000</v>
      </c>
      <c r="AX249" s="7" t="n">
        <v>218750</v>
      </c>
      <c r="AY249" s="7" t="n">
        <v>135200</v>
      </c>
      <c r="AZ249" s="5" t="n">
        <v>135200</v>
      </c>
    </row>
    <row r="250" spans="1:71">
      <c r="A250" s="4" t="s">
        <v>504</v>
      </c>
      <c r="AP250" s="7" t="n">
        <v>8750</v>
      </c>
      <c r="AY250" s="5" t="n">
        <v>5200</v>
      </c>
      <c r="BJ250" s="5" t="n">
        <v>8000</v>
      </c>
      <c r="BO250" s="7" t="n">
        <v>5200</v>
      </c>
    </row>
    <row r="251" spans="1:71">
      <c r="A251" s="4" t="s">
        <v>443</v>
      </c>
      <c r="AO251" s="5" t="n">
        <v>50000</v>
      </c>
      <c r="AP251" s="5" t="n">
        <v>200000</v>
      </c>
      <c r="AU251" s="7" t="n">
        <v>63000</v>
      </c>
      <c r="AV251" s="7" t="n">
        <v>200000</v>
      </c>
      <c r="AW251" s="7" t="n">
        <v>300000</v>
      </c>
      <c r="AX251" s="7" t="n">
        <v>210000</v>
      </c>
      <c r="AY251" s="5" t="n">
        <v>130000</v>
      </c>
      <c r="AZ251" s="7" t="n">
        <v>130000</v>
      </c>
      <c r="BO251" s="5" t="n">
        <v>125000</v>
      </c>
    </row>
    <row r="252" spans="1:71">
      <c r="A252" s="4" t="s">
        <v>499</v>
      </c>
      <c r="AP252" s="7" t="n">
        <v>10000</v>
      </c>
      <c r="AY252" s="7" t="n">
        <v>5000</v>
      </c>
      <c r="BJ252" s="5" t="n">
        <v>10000</v>
      </c>
      <c r="BO252" s="5" t="n">
        <v>5000</v>
      </c>
    </row>
    <row r="253" spans="1:71">
      <c r="A253" s="4" t="s">
        <v>476</v>
      </c>
      <c r="AP253" s="4" t="s">
        <v>556</v>
      </c>
      <c r="AV253" s="4" t="s">
        <v>554</v>
      </c>
      <c r="AY253" s="4" t="s">
        <v>557</v>
      </c>
      <c r="AZ253" s="4" t="s">
        <v>560</v>
      </c>
    </row>
    <row r="254" spans="1:71">
      <c r="A254" s="4" t="s">
        <v>461</v>
      </c>
      <c r="BO254" s="7" t="n">
        <v>129980</v>
      </c>
    </row>
    <row r="255" spans="1:71">
      <c r="A255" s="4" t="s">
        <v>462</v>
      </c>
      <c r="BO255" s="5" t="n">
        <v>52</v>
      </c>
    </row>
    <row r="256" spans="1:71">
      <c r="A256" s="4" t="s">
        <v>488</v>
      </c>
      <c r="BH256" s="5" t="n">
        <v>306000</v>
      </c>
    </row>
    <row r="257" spans="1:71">
      <c r="A257" s="4" t="s">
        <v>489</v>
      </c>
      <c r="BH257" s="5" t="n">
        <v>30451</v>
      </c>
    </row>
    <row r="258" spans="1:71">
      <c r="A258" s="4" t="s">
        <v>490</v>
      </c>
      <c r="BO258" s="7" t="n">
        <v>125000</v>
      </c>
    </row>
    <row r="259" spans="1:71">
      <c r="A259" s="4" t="s">
        <v>448</v>
      </c>
      <c r="BH259" s="5" t="n">
        <v>30437</v>
      </c>
      <c r="BI259" s="5" t="n">
        <v>26437</v>
      </c>
      <c r="BL259" s="5" t="n">
        <v>26437</v>
      </c>
      <c r="BN259" s="5" t="n">
        <v>26437</v>
      </c>
    </row>
    <row r="260" spans="1:71">
      <c r="A260" s="4" t="s">
        <v>481</v>
      </c>
      <c r="BJ260" s="7" t="n">
        <v>190000</v>
      </c>
    </row>
    <row r="261" spans="1:71">
      <c r="A261" s="4" t="s">
        <v>561</v>
      </c>
    </row>
    <row r="262" spans="1:71">
      <c r="A262" s="4" t="s">
        <v>447</v>
      </c>
      <c r="V262" s="5" t="n">
        <v>52000</v>
      </c>
    </row>
    <row r="263" spans="1:71">
      <c r="A263" s="4" t="s">
        <v>562</v>
      </c>
    </row>
    <row r="264" spans="1:71">
      <c r="A264" s="4" t="s">
        <v>504</v>
      </c>
      <c r="BO264" s="5" t="n">
        <v>12000</v>
      </c>
    </row>
    <row r="265" spans="1:71">
      <c r="A265" s="4" t="s">
        <v>499</v>
      </c>
      <c r="BO265" s="7" t="n">
        <v>15000</v>
      </c>
    </row>
    <row r="266" spans="1:71">
      <c r="A266" s="4" t="s">
        <v>462</v>
      </c>
      <c r="BO266" s="5" t="n">
        <v>120</v>
      </c>
    </row>
    <row r="267" spans="1:71">
      <c r="A267" s="4" t="s">
        <v>481</v>
      </c>
      <c r="BO267" s="7" t="n">
        <v>285000</v>
      </c>
    </row>
    <row r="268" spans="1:71">
      <c r="A268" s="4" t="s">
        <v>563</v>
      </c>
    </row>
    <row r="269" spans="1:71">
      <c r="A269" s="4" t="s">
        <v>447</v>
      </c>
      <c r="AK269" s="5" t="n">
        <v>44575</v>
      </c>
      <c r="AL269" s="5" t="n">
        <v>52000</v>
      </c>
    </row>
    <row r="270" spans="1:71">
      <c r="A270" s="4" t="s">
        <v>504</v>
      </c>
      <c r="AL270" s="5" t="n">
        <v>2000</v>
      </c>
    </row>
    <row r="271" spans="1:71">
      <c r="A271" s="4" t="s">
        <v>499</v>
      </c>
      <c r="AL271" s="5" t="n">
        <v>2500</v>
      </c>
    </row>
    <row r="272" spans="1:71">
      <c r="A272" s="4" t="s">
        <v>461</v>
      </c>
      <c r="BH272" s="5" t="n">
        <v>302626</v>
      </c>
      <c r="BI272" s="5" t="n">
        <v>294625</v>
      </c>
      <c r="BL272" s="5" t="n">
        <v>294625</v>
      </c>
      <c r="BN272" s="7" t="n">
        <v>294625</v>
      </c>
    </row>
    <row r="273" spans="1:71">
      <c r="A273" s="4" t="s">
        <v>488</v>
      </c>
      <c r="BH273" s="5" t="n">
        <v>311756</v>
      </c>
    </row>
    <row r="274" spans="1:71">
      <c r="A274" s="4" t="s">
        <v>489</v>
      </c>
      <c r="BH274" s="5" t="n">
        <v>302766</v>
      </c>
    </row>
    <row r="275" spans="1:71">
      <c r="A275" s="4" t="s">
        <v>481</v>
      </c>
      <c r="AL275" s="5" t="n">
        <v>47500</v>
      </c>
    </row>
    <row r="276" spans="1:71">
      <c r="A276" s="4" t="s">
        <v>529</v>
      </c>
    </row>
    <row r="277" spans="1:71">
      <c r="A277" s="4" t="s">
        <v>462</v>
      </c>
      <c r="BN277" s="5" t="n">
        <v>8</v>
      </c>
    </row>
    <row r="278" spans="1:71">
      <c r="A278" s="4" t="s">
        <v>444</v>
      </c>
      <c r="BN278" s="7" t="n">
        <v>6250</v>
      </c>
    </row>
    <row r="279" spans="1:71">
      <c r="A279" s="4" t="s">
        <v>564</v>
      </c>
    </row>
    <row r="280" spans="1:71">
      <c r="A280" s="4" t="s">
        <v>447</v>
      </c>
      <c r="D280" s="7" t="n">
        <v>39000</v>
      </c>
      <c r="K280" s="7" t="n">
        <v>36400</v>
      </c>
    </row>
    <row r="281" spans="1:71">
      <c r="A281" s="4" t="s">
        <v>459</v>
      </c>
      <c r="D281" s="4" t="s">
        <v>467</v>
      </c>
      <c r="K281" s="4" t="s">
        <v>467</v>
      </c>
    </row>
    <row r="282" spans="1:71">
      <c r="A282" s="4" t="s">
        <v>474</v>
      </c>
      <c r="D282" s="4" t="s">
        <v>484</v>
      </c>
      <c r="K282" s="4" t="s">
        <v>484</v>
      </c>
    </row>
    <row r="283" spans="1:71">
      <c r="A283" s="4" t="s">
        <v>476</v>
      </c>
      <c r="D283" s="4" t="s">
        <v>565</v>
      </c>
      <c r="K283" s="4" t="s">
        <v>566</v>
      </c>
    </row>
    <row r="284" spans="1:71">
      <c r="A284" s="4" t="s">
        <v>461</v>
      </c>
      <c r="BH284" s="5" t="n">
        <v>37128</v>
      </c>
    </row>
    <row r="285" spans="1:71">
      <c r="A285" s="4" t="s">
        <v>481</v>
      </c>
      <c r="D285" s="7" t="n">
        <v>35500</v>
      </c>
      <c r="K285" s="7" t="n">
        <v>33000</v>
      </c>
    </row>
    <row r="286" spans="1:71">
      <c r="A286" s="4" t="s">
        <v>482</v>
      </c>
      <c r="D286" s="5" t="n">
        <v>23400</v>
      </c>
      <c r="K286" s="7" t="n">
        <v>21840</v>
      </c>
    </row>
    <row r="287" spans="1:71">
      <c r="A287" s="4" t="s">
        <v>564</v>
      </c>
    </row>
    <row r="288" spans="1:71">
      <c r="A288" s="4" t="s">
        <v>461</v>
      </c>
      <c r="BH288" s="5" t="n">
        <v>39195</v>
      </c>
    </row>
    <row r="289" spans="1:71">
      <c r="A289" s="4" t="s">
        <v>564</v>
      </c>
    </row>
    <row r="290" spans="1:71">
      <c r="A290" s="4" t="s">
        <v>447</v>
      </c>
      <c r="B290" s="7" t="n">
        <v>36400</v>
      </c>
    </row>
    <row r="291" spans="1:71">
      <c r="A291" s="4" t="s">
        <v>459</v>
      </c>
      <c r="B291" s="4" t="s">
        <v>467</v>
      </c>
    </row>
    <row r="292" spans="1:71">
      <c r="A292" s="4" t="s">
        <v>474</v>
      </c>
      <c r="B292" s="4" t="s">
        <v>484</v>
      </c>
    </row>
    <row r="293" spans="1:71">
      <c r="A293" s="4" t="s">
        <v>476</v>
      </c>
      <c r="B293" s="4" t="s">
        <v>567</v>
      </c>
    </row>
    <row r="294" spans="1:71">
      <c r="A294" s="4" t="s">
        <v>461</v>
      </c>
      <c r="BH294" s="5" t="n">
        <v>36400</v>
      </c>
    </row>
    <row r="295" spans="1:71">
      <c r="A295" s="4" t="s">
        <v>481</v>
      </c>
      <c r="B295" s="7" t="n">
        <v>33000</v>
      </c>
    </row>
    <row r="296" spans="1:71">
      <c r="A296" s="4" t="s">
        <v>482</v>
      </c>
      <c r="B296" s="7" t="n">
        <v>21840</v>
      </c>
    </row>
    <row r="297" spans="1:71">
      <c r="A297" s="4" t="s">
        <v>537</v>
      </c>
    </row>
    <row r="298" spans="1:71">
      <c r="A298" s="4" t="s">
        <v>461</v>
      </c>
      <c r="BI298" s="5" t="n">
        <v>186453</v>
      </c>
      <c r="BL298" s="5" t="n">
        <v>186453</v>
      </c>
      <c r="BN298" s="5" t="n">
        <v>186453</v>
      </c>
    </row>
    <row r="299" spans="1:71">
      <c r="A299" s="4" t="s">
        <v>568</v>
      </c>
    </row>
    <row r="300" spans="1:71">
      <c r="A300" s="4" t="s">
        <v>447</v>
      </c>
      <c r="AO300" s="5" t="n">
        <v>78750</v>
      </c>
    </row>
    <row r="301" spans="1:71">
      <c r="A301" s="4" t="s">
        <v>443</v>
      </c>
      <c r="AO301" s="7" t="n">
        <v>75000</v>
      </c>
    </row>
    <row r="302" spans="1:71">
      <c r="A302" s="4" t="s">
        <v>569</v>
      </c>
    </row>
    <row r="303" spans="1:71">
      <c r="A303" s="4" t="s">
        <v>461</v>
      </c>
      <c r="BH303" s="5" t="n">
        <v>16673</v>
      </c>
      <c r="BI303" s="5" t="n">
        <v>16303</v>
      </c>
      <c r="BL303" s="5" t="n">
        <v>16303</v>
      </c>
      <c r="BN303" s="5" t="n">
        <v>16303</v>
      </c>
    </row>
    <row r="304" spans="1:71">
      <c r="A304" s="4" t="s">
        <v>487</v>
      </c>
      <c r="BH304" s="5" t="n">
        <v>717</v>
      </c>
      <c r="BN304" s="5" t="n">
        <v>8259</v>
      </c>
    </row>
    <row r="305" spans="1:71">
      <c r="A305" s="4" t="s">
        <v>489</v>
      </c>
      <c r="BH305" s="5" t="n">
        <v>16680</v>
      </c>
    </row>
    <row r="306" spans="1:71">
      <c r="A306" s="4" t="s">
        <v>490</v>
      </c>
      <c r="BH306" s="5" t="n">
        <v>8976</v>
      </c>
    </row>
    <row r="307" spans="1:71">
      <c r="A307" s="4" t="s">
        <v>570</v>
      </c>
    </row>
    <row r="308" spans="1:71">
      <c r="A308" s="4" t="s">
        <v>447</v>
      </c>
      <c r="AK308" s="7" t="n">
        <v>44575</v>
      </c>
      <c r="AL308" s="7" t="n">
        <v>52000</v>
      </c>
    </row>
    <row r="309" spans="1:71">
      <c r="A309" s="4" t="s">
        <v>504</v>
      </c>
      <c r="AH309" s="7" t="n">
        <v>2000</v>
      </c>
    </row>
    <row r="310" spans="1:71">
      <c r="A310" s="4" t="s">
        <v>499</v>
      </c>
      <c r="AH310" s="5" t="n">
        <v>2500</v>
      </c>
    </row>
    <row r="311" spans="1:71">
      <c r="A311" s="4" t="s">
        <v>481</v>
      </c>
      <c r="AH311" s="7" t="n">
        <v>47500</v>
      </c>
    </row>
    <row r="312" spans="1:71">
      <c r="A312" s="4" t="s">
        <v>571</v>
      </c>
    </row>
    <row r="313" spans="1:71">
      <c r="A313" s="4" t="s">
        <v>447</v>
      </c>
      <c r="C313" s="7" t="n">
        <v>38500</v>
      </c>
      <c r="D313" s="7" t="n">
        <v>41250</v>
      </c>
      <c r="E313" s="7" t="n">
        <v>55000</v>
      </c>
      <c r="AJ313" s="7" t="n">
        <v>165000</v>
      </c>
    </row>
    <row r="314" spans="1:71">
      <c r="A314" s="4" t="s">
        <v>457</v>
      </c>
      <c r="C314" s="4" t="s">
        <v>343</v>
      </c>
      <c r="E314" s="4" t="s">
        <v>343</v>
      </c>
      <c r="AJ314" s="4" t="s">
        <v>458</v>
      </c>
    </row>
    <row r="315" spans="1:71">
      <c r="A315" s="4" t="s">
        <v>459</v>
      </c>
      <c r="C315" s="4" t="s">
        <v>343</v>
      </c>
      <c r="D315" s="4" t="s">
        <v>343</v>
      </c>
      <c r="E315" s="4" t="s">
        <v>343</v>
      </c>
      <c r="AJ315" s="4" t="s">
        <v>343</v>
      </c>
    </row>
    <row r="316" spans="1:71">
      <c r="A316" s="4" t="s">
        <v>474</v>
      </c>
      <c r="D316" s="4" t="s">
        <v>458</v>
      </c>
      <c r="E316" s="4" t="s">
        <v>458</v>
      </c>
    </row>
    <row r="317" spans="1:71">
      <c r="A317" s="4" t="s">
        <v>461</v>
      </c>
      <c r="BH317" s="5" t="n">
        <v>179179</v>
      </c>
      <c r="BI317" s="5" t="n">
        <v>175054</v>
      </c>
      <c r="BL317" s="5" t="n">
        <v>175054</v>
      </c>
      <c r="BN317" s="5" t="n">
        <v>175054</v>
      </c>
    </row>
    <row r="318" spans="1:71">
      <c r="A318" s="4" t="s">
        <v>481</v>
      </c>
      <c r="D318" s="7" t="n">
        <v>37500</v>
      </c>
      <c r="E318" s="7" t="n">
        <v>50000</v>
      </c>
    </row>
    <row r="319" spans="1:71">
      <c r="A319" s="4" t="s">
        <v>482</v>
      </c>
      <c r="D319" s="7" t="n">
        <v>24750</v>
      </c>
      <c r="E319" s="7" t="n">
        <v>33000</v>
      </c>
      <c r="AJ319" s="7" t="n">
        <v>99000</v>
      </c>
    </row>
    <row r="320" spans="1:71">
      <c r="A320" s="4" t="s">
        <v>571</v>
      </c>
    </row>
    <row r="321" spans="1:71">
      <c r="A321" s="4" t="s">
        <v>461</v>
      </c>
      <c r="BH321" s="5" t="n">
        <v>55458</v>
      </c>
    </row>
    <row r="322" spans="1:71">
      <c r="A322" s="4" t="s">
        <v>571</v>
      </c>
    </row>
    <row r="323" spans="1:71">
      <c r="A323" s="4" t="s">
        <v>461</v>
      </c>
      <c r="BH323" s="5" t="n">
        <v>41442</v>
      </c>
    </row>
    <row r="324" spans="1:71">
      <c r="A324" s="4" t="s">
        <v>571</v>
      </c>
    </row>
    <row r="325" spans="1:71">
      <c r="A325" s="4" t="s">
        <v>474</v>
      </c>
      <c r="C325" s="4" t="s">
        <v>458</v>
      </c>
    </row>
    <row r="326" spans="1:71">
      <c r="A326" s="4" t="s">
        <v>461</v>
      </c>
      <c r="BH326" s="5" t="n">
        <v>38500</v>
      </c>
    </row>
    <row r="327" spans="1:71">
      <c r="A327" s="4" t="s">
        <v>481</v>
      </c>
      <c r="C327" s="7" t="n">
        <v>35000</v>
      </c>
    </row>
    <row r="328" spans="1:71">
      <c r="A328" s="4" t="s">
        <v>482</v>
      </c>
      <c r="C328" s="7" t="n">
        <v>23100</v>
      </c>
    </row>
    <row r="329" spans="1:71">
      <c r="A329" s="4" t="s">
        <v>572</v>
      </c>
    </row>
    <row r="330" spans="1:71">
      <c r="A330" s="4" t="s">
        <v>461</v>
      </c>
      <c r="BH330" s="5" t="n">
        <v>144508</v>
      </c>
      <c r="BI330" s="5" t="n">
        <v>141070</v>
      </c>
      <c r="BL330" s="5" t="n">
        <v>141070</v>
      </c>
      <c r="BN330" s="5" t="n">
        <v>141070</v>
      </c>
    </row>
    <row r="331" spans="1:71">
      <c r="A331" s="4" t="s">
        <v>481</v>
      </c>
      <c r="BL331" s="5" t="n">
        <v>150000</v>
      </c>
    </row>
    <row r="332" spans="1:71">
      <c r="A332" s="4" t="s">
        <v>573</v>
      </c>
    </row>
    <row r="333" spans="1:71">
      <c r="A333" s="4" t="s">
        <v>481</v>
      </c>
      <c r="BL333" s="5" t="n">
        <v>150000</v>
      </c>
    </row>
    <row r="334" spans="1:71">
      <c r="A334" s="4" t="s">
        <v>574</v>
      </c>
    </row>
    <row r="335" spans="1:71">
      <c r="A335" s="4" t="s">
        <v>481</v>
      </c>
      <c r="BL335" s="5" t="n">
        <v>150000</v>
      </c>
    </row>
    <row r="336" spans="1:71">
      <c r="A336" s="4" t="s">
        <v>575</v>
      </c>
    </row>
    <row r="337" spans="1:71">
      <c r="A337" s="4" t="s">
        <v>447</v>
      </c>
      <c r="V337" s="7" t="n">
        <v>104000</v>
      </c>
    </row>
    <row r="338" spans="1:71">
      <c r="A338" s="4" t="s">
        <v>459</v>
      </c>
      <c r="V338" s="4" t="s">
        <v>467</v>
      </c>
    </row>
    <row r="339" spans="1:71">
      <c r="A339" s="4" t="s">
        <v>474</v>
      </c>
      <c r="V339" s="4" t="s">
        <v>484</v>
      </c>
    </row>
    <row r="340" spans="1:71">
      <c r="A340" s="4" t="s">
        <v>461</v>
      </c>
      <c r="BH340" s="5" t="n">
        <v>109590</v>
      </c>
      <c r="BI340" s="5" t="n">
        <v>106470</v>
      </c>
      <c r="BL340" s="5" t="n">
        <v>106470</v>
      </c>
      <c r="BN340" s="5" t="n">
        <v>106470</v>
      </c>
    </row>
    <row r="341" spans="1:71">
      <c r="A341" s="4" t="s">
        <v>482</v>
      </c>
      <c r="V341" s="7" t="n">
        <v>62400</v>
      </c>
    </row>
    <row r="342" spans="1:71">
      <c r="A342" s="4" t="s">
        <v>576</v>
      </c>
    </row>
    <row r="343" spans="1:71">
      <c r="A343" s="4" t="s">
        <v>447</v>
      </c>
      <c r="M343" s="7" t="n">
        <v>41600</v>
      </c>
    </row>
    <row r="344" spans="1:71">
      <c r="A344" s="4" t="s">
        <v>459</v>
      </c>
      <c r="M344" s="4" t="s">
        <v>467</v>
      </c>
    </row>
    <row r="345" spans="1:71">
      <c r="A345" s="4" t="s">
        <v>476</v>
      </c>
      <c r="M345" s="4" t="s">
        <v>577</v>
      </c>
    </row>
    <row r="346" spans="1:71">
      <c r="A346" s="4" t="s">
        <v>461</v>
      </c>
      <c r="BH346" s="5" t="n">
        <v>42640</v>
      </c>
    </row>
    <row r="347" spans="1:71">
      <c r="A347" s="4" t="s">
        <v>481</v>
      </c>
      <c r="M347" s="7" t="n">
        <v>38000</v>
      </c>
    </row>
    <row r="348" spans="1:71">
      <c r="A348" s="4" t="s">
        <v>482</v>
      </c>
      <c r="M348" s="7" t="n">
        <v>24960</v>
      </c>
    </row>
    <row r="349" spans="1:71">
      <c r="A349" s="4" t="s">
        <v>527</v>
      </c>
    </row>
    <row r="350" spans="1:71">
      <c r="A350" s="4" t="s">
        <v>461</v>
      </c>
      <c r="BH350" s="5" t="n">
        <v>59400</v>
      </c>
      <c r="BI350" s="5" t="n">
        <v>57750</v>
      </c>
      <c r="BL350" s="5" t="n">
        <v>57750</v>
      </c>
      <c r="BN350" s="5" t="n">
        <v>57750</v>
      </c>
    </row>
    <row r="351" spans="1:71">
      <c r="A351" s="4" t="s">
        <v>578</v>
      </c>
    </row>
    <row r="352" spans="1:71">
      <c r="A352" s="4" t="s">
        <v>457</v>
      </c>
      <c r="Q352" s="4" t="s">
        <v>458</v>
      </c>
      <c r="R352" s="4" t="s">
        <v>458</v>
      </c>
    </row>
    <row r="353" spans="1:71">
      <c r="A353" s="4" t="s">
        <v>459</v>
      </c>
      <c r="Q353" s="4" t="s">
        <v>343</v>
      </c>
      <c r="R353" s="4" t="s">
        <v>343</v>
      </c>
      <c r="BR353" s="4" t="s">
        <v>467</v>
      </c>
    </row>
    <row r="354" spans="1:71">
      <c r="A354" s="4" t="s">
        <v>474</v>
      </c>
      <c r="AB354" s="4" t="s">
        <v>458</v>
      </c>
    </row>
    <row r="355" spans="1:71">
      <c r="A355" s="4" t="s">
        <v>476</v>
      </c>
      <c r="AB355" s="4" t="s">
        <v>579</v>
      </c>
    </row>
    <row r="356" spans="1:71">
      <c r="A356" s="4" t="s">
        <v>461</v>
      </c>
      <c r="BH356" s="7" t="n">
        <v>55189</v>
      </c>
      <c r="BI356" s="5" t="n">
        <v>54943</v>
      </c>
      <c r="BL356" s="5" t="n">
        <v>54943</v>
      </c>
      <c r="BN356" s="5" t="n">
        <v>54943</v>
      </c>
    </row>
    <row r="357" spans="1:71">
      <c r="A357" s="4" t="s">
        <v>462</v>
      </c>
      <c r="BH357" s="5" t="n">
        <v>43174</v>
      </c>
    </row>
    <row r="358" spans="1:71">
      <c r="A358" s="4" t="s">
        <v>487</v>
      </c>
      <c r="BH358" s="7" t="n">
        <v>5516</v>
      </c>
      <c r="BI358" s="5" t="n">
        <v>18128</v>
      </c>
    </row>
    <row r="359" spans="1:71">
      <c r="A359" s="4" t="s">
        <v>558</v>
      </c>
    </row>
    <row r="360" spans="1:71">
      <c r="A360" s="4" t="s">
        <v>481</v>
      </c>
      <c r="AB360" s="7" t="n">
        <v>80000</v>
      </c>
    </row>
    <row r="361" spans="1:71">
      <c r="A361" s="4" t="s">
        <v>561</v>
      </c>
    </row>
    <row r="362" spans="1:71">
      <c r="A362" s="4" t="s">
        <v>481</v>
      </c>
      <c r="AB362" s="5" t="n">
        <v>40000</v>
      </c>
    </row>
    <row r="363" spans="1:71">
      <c r="A363" s="4" t="s">
        <v>580</v>
      </c>
    </row>
    <row r="364" spans="1:71">
      <c r="A364" s="4" t="s">
        <v>447</v>
      </c>
      <c r="W364" s="7" t="n">
        <v>53500</v>
      </c>
      <c r="Y364" s="7" t="n">
        <v>52000</v>
      </c>
      <c r="AB364" s="5" t="n">
        <v>47250</v>
      </c>
      <c r="AE364" s="7" t="n">
        <v>52000</v>
      </c>
      <c r="AF364" s="7" t="n">
        <v>52000</v>
      </c>
      <c r="AI364" s="7" t="n">
        <v>32102</v>
      </c>
    </row>
    <row r="365" spans="1:71">
      <c r="A365" s="4" t="s">
        <v>476</v>
      </c>
      <c r="AF365" s="4" t="s">
        <v>581</v>
      </c>
    </row>
    <row r="366" spans="1:71">
      <c r="A366" s="4" t="s">
        <v>481</v>
      </c>
      <c r="AF366" s="7" t="n">
        <v>95000</v>
      </c>
    </row>
    <row r="367" spans="1:71">
      <c r="A367" s="4" t="s">
        <v>564</v>
      </c>
    </row>
    <row r="368" spans="1:71">
      <c r="A368" s="4" t="s">
        <v>447</v>
      </c>
      <c r="AC368" s="7" t="n">
        <v>55000</v>
      </c>
      <c r="AD368" s="7" t="n">
        <v>53000</v>
      </c>
      <c r="AI368" s="7" t="n">
        <v>64205</v>
      </c>
    </row>
    <row r="369" spans="1:71">
      <c r="A369" s="4" t="s">
        <v>459</v>
      </c>
      <c r="AC369" s="4" t="s">
        <v>467</v>
      </c>
      <c r="AD369" s="4" t="s">
        <v>460</v>
      </c>
      <c r="AI369" s="4" t="s">
        <v>343</v>
      </c>
    </row>
    <row r="370" spans="1:71">
      <c r="A370" s="4" t="s">
        <v>474</v>
      </c>
      <c r="AC370" s="4" t="s">
        <v>484</v>
      </c>
      <c r="AD370" s="4" t="s">
        <v>475</v>
      </c>
      <c r="AE370" s="4" t="s">
        <v>484</v>
      </c>
      <c r="AI370" s="4" t="s">
        <v>484</v>
      </c>
    </row>
    <row r="371" spans="1:71">
      <c r="A371" s="4" t="s">
        <v>499</v>
      </c>
      <c r="AI371" s="7" t="n">
        <v>51250</v>
      </c>
    </row>
    <row r="372" spans="1:71">
      <c r="A372" s="4" t="s">
        <v>476</v>
      </c>
      <c r="AC372" s="4" t="s">
        <v>582</v>
      </c>
      <c r="AD372" s="4" t="s">
        <v>583</v>
      </c>
      <c r="AE372" s="4" t="s">
        <v>584</v>
      </c>
      <c r="AI372" s="4" t="s">
        <v>585</v>
      </c>
    </row>
    <row r="373" spans="1:71">
      <c r="A373" s="4" t="s">
        <v>461</v>
      </c>
      <c r="BH373" s="5" t="n">
        <v>68484</v>
      </c>
      <c r="BI373" s="5" t="n">
        <v>66879</v>
      </c>
      <c r="BL373" s="5" t="n">
        <v>66879</v>
      </c>
      <c r="BN373" s="5" t="n">
        <v>66879</v>
      </c>
    </row>
    <row r="374" spans="1:71">
      <c r="A374" s="4" t="s">
        <v>481</v>
      </c>
      <c r="AC374" s="7" t="n">
        <v>50000</v>
      </c>
      <c r="AD374" s="7" t="n">
        <v>50000</v>
      </c>
    </row>
    <row r="375" spans="1:71">
      <c r="A375" s="4" t="s">
        <v>482</v>
      </c>
      <c r="AC375" s="7" t="n">
        <v>33000</v>
      </c>
      <c r="AD375" s="7" t="n">
        <v>28538</v>
      </c>
      <c r="AE375" s="7" t="n">
        <v>62400</v>
      </c>
      <c r="AI375" s="7" t="n">
        <v>38522</v>
      </c>
    </row>
    <row r="376" spans="1:71">
      <c r="A376" s="4" t="s">
        <v>586</v>
      </c>
    </row>
    <row r="377" spans="1:71">
      <c r="A377" s="4" t="s">
        <v>447</v>
      </c>
      <c r="W377" s="5" t="n">
        <v>53500</v>
      </c>
      <c r="Y377" s="5" t="n">
        <v>52000</v>
      </c>
      <c r="AB377" s="5" t="n">
        <v>47250</v>
      </c>
      <c r="AE377" s="5" t="n">
        <v>52000</v>
      </c>
      <c r="AF377" s="7" t="n">
        <v>52000</v>
      </c>
      <c r="AI377" s="7" t="n">
        <v>32102</v>
      </c>
    </row>
    <row r="378" spans="1:71">
      <c r="A378" s="4" t="s">
        <v>476</v>
      </c>
      <c r="AF378" s="4" t="s">
        <v>587</v>
      </c>
    </row>
    <row r="379" spans="1:71">
      <c r="A379" s="4" t="s">
        <v>571</v>
      </c>
    </row>
    <row r="380" spans="1:71">
      <c r="A380" s="4" t="s">
        <v>447</v>
      </c>
      <c r="O380" s="7" t="n">
        <v>82500</v>
      </c>
      <c r="Z380" s="7" t="n">
        <v>137500</v>
      </c>
    </row>
    <row r="381" spans="1:71">
      <c r="A381" s="4" t="s">
        <v>457</v>
      </c>
      <c r="O381" s="4" t="s">
        <v>343</v>
      </c>
    </row>
    <row r="382" spans="1:71">
      <c r="A382" s="4" t="s">
        <v>459</v>
      </c>
      <c r="O382" s="4" t="s">
        <v>343</v>
      </c>
      <c r="Z382" s="4" t="s">
        <v>343</v>
      </c>
    </row>
    <row r="383" spans="1:71">
      <c r="A383" s="4" t="s">
        <v>474</v>
      </c>
      <c r="O383" s="4" t="s">
        <v>458</v>
      </c>
      <c r="Z383" s="4" t="s">
        <v>484</v>
      </c>
    </row>
    <row r="384" spans="1:71">
      <c r="A384" s="4" t="s">
        <v>461</v>
      </c>
      <c r="BH384" s="5" t="n">
        <v>84563</v>
      </c>
    </row>
    <row r="385" spans="1:71">
      <c r="A385" s="4" t="s">
        <v>481</v>
      </c>
      <c r="O385" s="7" t="n">
        <v>75000</v>
      </c>
      <c r="Z385" s="7" t="n">
        <v>125000</v>
      </c>
    </row>
    <row r="386" spans="1:71">
      <c r="A386" s="4" t="s">
        <v>482</v>
      </c>
      <c r="O386" s="7" t="n">
        <v>49500</v>
      </c>
      <c r="Z386" s="7" t="n">
        <v>82500</v>
      </c>
    </row>
    <row r="387" spans="1:71">
      <c r="A387" s="4" t="s">
        <v>576</v>
      </c>
    </row>
    <row r="388" spans="1:71">
      <c r="A388" s="4" t="s">
        <v>447</v>
      </c>
      <c r="AA388" s="7" t="n">
        <v>53000</v>
      </c>
      <c r="AG388" s="7" t="n">
        <v>53000</v>
      </c>
    </row>
    <row r="389" spans="1:71">
      <c r="A389" s="4" t="s">
        <v>459</v>
      </c>
      <c r="AA389" s="4" t="s">
        <v>460</v>
      </c>
      <c r="AG389" s="4" t="s">
        <v>460</v>
      </c>
    </row>
    <row r="390" spans="1:71">
      <c r="A390" s="4" t="s">
        <v>474</v>
      </c>
      <c r="AA390" s="4" t="s">
        <v>475</v>
      </c>
      <c r="AG390" s="4" t="s">
        <v>475</v>
      </c>
    </row>
    <row r="391" spans="1:71">
      <c r="A391" s="4" t="s">
        <v>476</v>
      </c>
      <c r="AA391" s="4" t="s">
        <v>588</v>
      </c>
      <c r="AG391" s="4" t="s">
        <v>589</v>
      </c>
    </row>
    <row r="392" spans="1:71">
      <c r="A392" s="4" t="s">
        <v>461</v>
      </c>
      <c r="BH392" s="5" t="n">
        <v>56622</v>
      </c>
      <c r="BI392" s="5" t="n">
        <v>55562</v>
      </c>
      <c r="BL392" s="5" t="n">
        <v>55562</v>
      </c>
      <c r="BN392" s="5" t="n">
        <v>55562</v>
      </c>
    </row>
    <row r="393" spans="1:71">
      <c r="A393" s="4" t="s">
        <v>481</v>
      </c>
      <c r="AA393" s="7" t="n">
        <v>50000</v>
      </c>
      <c r="AG393" s="7" t="n">
        <v>50000</v>
      </c>
    </row>
    <row r="394" spans="1:71">
      <c r="A394" s="4" t="s">
        <v>482</v>
      </c>
      <c r="AA394" s="7" t="n">
        <v>28538</v>
      </c>
      <c r="AG394" s="7" t="n">
        <v>28535</v>
      </c>
    </row>
    <row r="395" spans="1:71">
      <c r="A395" s="4" t="s">
        <v>590</v>
      </c>
    </row>
    <row r="396" spans="1:71">
      <c r="A396" s="4" t="s">
        <v>492</v>
      </c>
      <c r="BH396" s="5" t="n">
        <v>72000</v>
      </c>
    </row>
    <row r="397" spans="1:71">
      <c r="A397" s="4" t="s">
        <v>461</v>
      </c>
      <c r="BH397" s="7" t="n">
        <v>25467</v>
      </c>
      <c r="BI397" s="5" t="n">
        <v>98011</v>
      </c>
      <c r="BL397" s="5" t="n">
        <v>98011</v>
      </c>
      <c r="BN397" s="5" t="n">
        <v>98011</v>
      </c>
    </row>
    <row r="398" spans="1:71">
      <c r="A398" s="4" t="s">
        <v>462</v>
      </c>
      <c r="BH398" s="5" t="n">
        <v>93345</v>
      </c>
    </row>
    <row r="399" spans="1:71">
      <c r="A399" s="4" t="s">
        <v>488</v>
      </c>
      <c r="BH399" s="7" t="n">
        <v>46588</v>
      </c>
    </row>
    <row r="400" spans="1:71">
      <c r="A400" s="4" t="s">
        <v>489</v>
      </c>
      <c r="BH400" s="5" t="n">
        <v>15229</v>
      </c>
    </row>
    <row r="401" spans="1:71">
      <c r="A401" s="4" t="s">
        <v>444</v>
      </c>
      <c r="BH401" s="5" t="n">
        <v>25558</v>
      </c>
    </row>
    <row r="402" spans="1:71">
      <c r="A402" s="4" t="s">
        <v>591</v>
      </c>
      <c r="BH402" s="5" t="n">
        <v>22000</v>
      </c>
    </row>
    <row r="403" spans="1:71">
      <c r="A403" s="4" t="s">
        <v>575</v>
      </c>
    </row>
    <row r="404" spans="1:71">
      <c r="A404" s="4" t="s">
        <v>447</v>
      </c>
      <c r="T404" s="7" t="n">
        <v>104000</v>
      </c>
      <c r="Y404" s="7" t="n">
        <v>104000</v>
      </c>
      <c r="AB404" s="7" t="n">
        <v>94500</v>
      </c>
      <c r="AE404" s="7" t="n">
        <v>104000</v>
      </c>
      <c r="AF404" s="7" t="n">
        <v>104000</v>
      </c>
    </row>
    <row r="405" spans="1:71">
      <c r="A405" s="4" t="s">
        <v>459</v>
      </c>
      <c r="Y405" s="4" t="s">
        <v>467</v>
      </c>
      <c r="AB405" s="4" t="s">
        <v>467</v>
      </c>
      <c r="AE405" s="4" t="s">
        <v>467</v>
      </c>
      <c r="AF405" s="4" t="s">
        <v>467</v>
      </c>
    </row>
    <row r="406" spans="1:71">
      <c r="A406" s="4" t="s">
        <v>474</v>
      </c>
      <c r="T406" s="4" t="s">
        <v>484</v>
      </c>
      <c r="Y406" s="4" t="s">
        <v>484</v>
      </c>
    </row>
    <row r="407" spans="1:71">
      <c r="A407" s="4" t="s">
        <v>476</v>
      </c>
      <c r="T407" s="4" t="s">
        <v>592</v>
      </c>
      <c r="Y407" s="4" t="s">
        <v>593</v>
      </c>
    </row>
    <row r="408" spans="1:71">
      <c r="A408" s="4" t="s">
        <v>461</v>
      </c>
      <c r="BH408" s="5" t="n">
        <v>56160</v>
      </c>
      <c r="BI408" s="5" t="n">
        <v>54600</v>
      </c>
      <c r="BL408" s="5" t="n">
        <v>54600</v>
      </c>
      <c r="BN408" s="7" t="n">
        <v>54600</v>
      </c>
    </row>
    <row r="409" spans="1:71">
      <c r="A409" s="4" t="s">
        <v>462</v>
      </c>
      <c r="BN409" s="5" t="n">
        <v>40318</v>
      </c>
    </row>
    <row r="410" spans="1:71">
      <c r="A410" s="4" t="s">
        <v>490</v>
      </c>
      <c r="AB410" s="7" t="n">
        <v>46588</v>
      </c>
    </row>
    <row r="411" spans="1:71">
      <c r="A411" s="4" t="s">
        <v>481</v>
      </c>
      <c r="T411" s="7" t="n">
        <v>95000</v>
      </c>
      <c r="X411" s="7" t="n">
        <v>47500</v>
      </c>
      <c r="Y411" s="7" t="n">
        <v>95000</v>
      </c>
    </row>
    <row r="412" spans="1:71">
      <c r="A412" s="4" t="s">
        <v>482</v>
      </c>
      <c r="T412" s="5" t="n">
        <v>62400</v>
      </c>
      <c r="Y412" s="7" t="n">
        <v>62400</v>
      </c>
    </row>
    <row r="413" spans="1:71">
      <c r="A413" s="4" t="s">
        <v>594</v>
      </c>
    </row>
    <row r="414" spans="1:71">
      <c r="A414" s="4" t="s">
        <v>461</v>
      </c>
      <c r="BI414" s="5" t="n">
        <v>55256</v>
      </c>
      <c r="BL414" s="5" t="n">
        <v>55256</v>
      </c>
      <c r="BN414" s="7" t="n">
        <v>55256</v>
      </c>
    </row>
    <row r="415" spans="1:71">
      <c r="A415" s="4" t="s">
        <v>595</v>
      </c>
    </row>
    <row r="416" spans="1:71">
      <c r="A416" s="4" t="s">
        <v>461</v>
      </c>
      <c r="BH416" s="7" t="n">
        <v>55650</v>
      </c>
      <c r="BI416" s="5" t="n">
        <v>54590</v>
      </c>
      <c r="BL416" s="5" t="n">
        <v>54590</v>
      </c>
      <c r="BN416" s="5" t="n">
        <v>54590</v>
      </c>
    </row>
    <row r="417" spans="1:71">
      <c r="A417" s="4" t="s">
        <v>596</v>
      </c>
    </row>
    <row r="418" spans="1:71">
      <c r="A418" s="4" t="s">
        <v>447</v>
      </c>
      <c r="W418" s="5" t="n">
        <v>107000</v>
      </c>
    </row>
    <row r="419" spans="1:71">
      <c r="A419" s="4" t="s">
        <v>457</v>
      </c>
      <c r="BH419" s="4" t="s">
        <v>484</v>
      </c>
    </row>
    <row r="420" spans="1:71">
      <c r="A420" s="4" t="s">
        <v>459</v>
      </c>
      <c r="BH420" s="4" t="s">
        <v>467</v>
      </c>
    </row>
    <row r="421" spans="1:71">
      <c r="A421" s="4" t="s">
        <v>461</v>
      </c>
      <c r="BH421" s="7" t="n">
        <v>56648</v>
      </c>
      <c r="BI421" s="5" t="n">
        <v>55065</v>
      </c>
      <c r="BL421" s="5" t="n">
        <v>55065</v>
      </c>
      <c r="BN421" s="5" t="n">
        <v>55065</v>
      </c>
    </row>
    <row r="422" spans="1:71">
      <c r="A422" s="4" t="s">
        <v>488</v>
      </c>
      <c r="BH422" s="5" t="n">
        <v>30732</v>
      </c>
    </row>
    <row r="423" spans="1:71">
      <c r="A423" s="4" t="s">
        <v>490</v>
      </c>
      <c r="BH423" s="5" t="n">
        <v>33514</v>
      </c>
    </row>
    <row r="424" spans="1:71">
      <c r="A424" s="4" t="s">
        <v>481</v>
      </c>
      <c r="W424" s="7" t="n">
        <v>45000</v>
      </c>
    </row>
    <row r="425" spans="1:71">
      <c r="A425" s="4" t="s">
        <v>597</v>
      </c>
      <c r="BH425" s="5" t="n">
        <v>8286</v>
      </c>
      <c r="BN425" s="5" t="n">
        <v>8005</v>
      </c>
    </row>
    <row r="426" spans="1:71">
      <c r="A426" s="4" t="s">
        <v>576</v>
      </c>
    </row>
    <row r="427" spans="1:71">
      <c r="A427" s="4" t="s">
        <v>447</v>
      </c>
      <c r="R427" s="7" t="n">
        <v>137500</v>
      </c>
      <c r="U427" s="7" t="n">
        <v>53000</v>
      </c>
    </row>
    <row r="428" spans="1:71">
      <c r="A428" s="4" t="s">
        <v>459</v>
      </c>
      <c r="U428" s="4" t="s">
        <v>460</v>
      </c>
    </row>
    <row r="429" spans="1:71">
      <c r="A429" s="4" t="s">
        <v>474</v>
      </c>
      <c r="S429" s="4" t="s">
        <v>475</v>
      </c>
    </row>
    <row r="430" spans="1:71">
      <c r="A430" s="4" t="s">
        <v>461</v>
      </c>
      <c r="BH430" s="5" t="n">
        <v>54590</v>
      </c>
      <c r="BI430" s="5" t="n">
        <v>53530</v>
      </c>
      <c r="BL430" s="5" t="n">
        <v>53530</v>
      </c>
      <c r="BN430" s="5" t="n">
        <v>53530</v>
      </c>
    </row>
    <row r="431" spans="1:71">
      <c r="A431" s="4" t="s">
        <v>481</v>
      </c>
      <c r="R431" s="5" t="n">
        <v>75000</v>
      </c>
      <c r="S431" s="7" t="n">
        <v>50000</v>
      </c>
    </row>
    <row r="432" spans="1:71">
      <c r="A432" s="4" t="s">
        <v>482</v>
      </c>
      <c r="R432" s="5" t="n">
        <v>49500</v>
      </c>
      <c r="U432" s="7" t="n">
        <v>28538</v>
      </c>
    </row>
    <row r="433" spans="1:71">
      <c r="A433" s="4" t="s">
        <v>598</v>
      </c>
    </row>
    <row r="434" spans="1:71">
      <c r="A434" s="4" t="s">
        <v>447</v>
      </c>
      <c r="T434" s="5" t="n">
        <v>52000</v>
      </c>
    </row>
    <row r="435" spans="1:71">
      <c r="A435" s="4" t="s">
        <v>599</v>
      </c>
    </row>
    <row r="436" spans="1:71">
      <c r="A436" s="4" t="s">
        <v>447</v>
      </c>
      <c r="T436" s="7" t="n">
        <v>52000</v>
      </c>
    </row>
    <row r="437" spans="1:71">
      <c r="A437" s="4" t="s">
        <v>575</v>
      </c>
    </row>
    <row r="438" spans="1:71">
      <c r="A438" s="4" t="s">
        <v>461</v>
      </c>
      <c r="BH438" s="5" t="n">
        <v>108420</v>
      </c>
      <c r="BI438" s="5" t="n">
        <v>105300</v>
      </c>
      <c r="BL438" s="5" t="n">
        <v>105300</v>
      </c>
      <c r="BN438" s="5" t="n">
        <v>105300</v>
      </c>
    </row>
    <row r="439" spans="1:71">
      <c r="A439" s="4" t="s">
        <v>576</v>
      </c>
    </row>
    <row r="440" spans="1:71">
      <c r="A440" s="4" t="s">
        <v>461</v>
      </c>
      <c r="BH440" s="5" t="n">
        <v>85078</v>
      </c>
      <c r="BI440" s="5" t="n">
        <v>83016</v>
      </c>
      <c r="BL440" s="5" t="n">
        <v>83016</v>
      </c>
      <c r="BN440" s="5" t="n">
        <v>83016</v>
      </c>
    </row>
    <row r="441" spans="1:71">
      <c r="A441" s="4" t="s">
        <v>600</v>
      </c>
    </row>
    <row r="442" spans="1:71">
      <c r="A442" s="4" t="s">
        <v>447</v>
      </c>
      <c r="R442" s="7" t="n">
        <v>57750</v>
      </c>
    </row>
    <row r="443" spans="1:71">
      <c r="A443" s="4" t="s">
        <v>461</v>
      </c>
      <c r="BH443" s="5" t="n">
        <v>60253</v>
      </c>
      <c r="BI443" s="5" t="n">
        <v>58520</v>
      </c>
      <c r="BL443" s="5" t="n">
        <v>58520</v>
      </c>
      <c r="BN443" s="5" t="n">
        <v>58520</v>
      </c>
    </row>
    <row r="444" spans="1:71">
      <c r="A444" s="4" t="s">
        <v>601</v>
      </c>
    </row>
    <row r="445" spans="1:71">
      <c r="A445" s="4" t="s">
        <v>457</v>
      </c>
      <c r="R445" s="4" t="s">
        <v>458</v>
      </c>
    </row>
    <row r="446" spans="1:71">
      <c r="A446" s="4" t="s">
        <v>459</v>
      </c>
      <c r="R446" s="4" t="s">
        <v>467</v>
      </c>
    </row>
    <row r="447" spans="1:71">
      <c r="A447" s="4" t="s">
        <v>476</v>
      </c>
      <c r="R447" s="4" t="s">
        <v>602</v>
      </c>
    </row>
    <row r="448" spans="1:71">
      <c r="A448" s="4" t="s">
        <v>481</v>
      </c>
      <c r="R448" s="7" t="n">
        <v>50000</v>
      </c>
    </row>
    <row r="449" spans="1:71">
      <c r="A449" s="4" t="s">
        <v>603</v>
      </c>
    </row>
    <row r="450" spans="1:71">
      <c r="A450" s="4" t="s">
        <v>506</v>
      </c>
      <c r="R450" s="4" t="s">
        <v>604</v>
      </c>
    </row>
    <row r="451" spans="1:71">
      <c r="A451" s="4" t="s">
        <v>605</v>
      </c>
    </row>
    <row r="452" spans="1:71">
      <c r="A452" s="4" t="s">
        <v>447</v>
      </c>
      <c r="Q452" s="7" t="n">
        <v>38500</v>
      </c>
    </row>
    <row r="453" spans="1:71">
      <c r="A453" s="4" t="s">
        <v>443</v>
      </c>
      <c r="Q453" s="5" t="n">
        <v>23100</v>
      </c>
    </row>
    <row r="454" spans="1:71">
      <c r="A454" s="4" t="s">
        <v>461</v>
      </c>
      <c r="BH454" s="5" t="n">
        <v>39623</v>
      </c>
      <c r="BI454" s="5" t="n">
        <v>38660</v>
      </c>
      <c r="BL454" s="5" t="n">
        <v>38660</v>
      </c>
      <c r="BN454" s="5" t="n">
        <v>38660</v>
      </c>
    </row>
    <row r="455" spans="1:71">
      <c r="A455" s="4" t="s">
        <v>481</v>
      </c>
      <c r="Q455" s="7" t="n">
        <v>36120</v>
      </c>
    </row>
    <row r="456" spans="1:71">
      <c r="A456" s="4" t="s">
        <v>606</v>
      </c>
    </row>
    <row r="457" spans="1:71">
      <c r="A457" s="4" t="s">
        <v>447</v>
      </c>
      <c r="BR457" s="7" t="n">
        <v>52000</v>
      </c>
    </row>
    <row r="458" spans="1:71">
      <c r="A458" s="4" t="s">
        <v>474</v>
      </c>
      <c r="P458" s="4" t="s">
        <v>484</v>
      </c>
    </row>
    <row r="459" spans="1:71">
      <c r="A459" s="4" t="s">
        <v>476</v>
      </c>
      <c r="P459" s="4" t="s">
        <v>607</v>
      </c>
    </row>
    <row r="460" spans="1:71">
      <c r="A460" s="4" t="s">
        <v>461</v>
      </c>
      <c r="BH460" s="5" t="n">
        <v>53733</v>
      </c>
      <c r="BI460" s="7" t="n">
        <v>52173</v>
      </c>
      <c r="BL460" s="7" t="n">
        <v>52173</v>
      </c>
      <c r="BN460" s="5" t="n">
        <v>52173</v>
      </c>
    </row>
    <row r="461" spans="1:71">
      <c r="A461" s="4" t="s">
        <v>481</v>
      </c>
      <c r="P461" s="7" t="n">
        <v>47500</v>
      </c>
    </row>
    <row r="462" spans="1:71">
      <c r="A462" s="4" t="s">
        <v>482</v>
      </c>
      <c r="P462" s="7" t="n">
        <v>31200</v>
      </c>
    </row>
    <row r="463" spans="1:71">
      <c r="A463" s="4" t="s">
        <v>608</v>
      </c>
    </row>
    <row r="464" spans="1:71">
      <c r="A464" s="4" t="s">
        <v>447</v>
      </c>
      <c r="BG464" s="7" t="n">
        <v>849510</v>
      </c>
    </row>
    <row r="465" spans="1:71">
      <c r="A465" s="4" t="s">
        <v>488</v>
      </c>
      <c r="BG465" s="5" t="n">
        <v>33514</v>
      </c>
    </row>
    <row r="466" spans="1:71">
      <c r="A466" s="4" t="s">
        <v>523</v>
      </c>
      <c r="BG466" s="5" t="n">
        <v>3000000</v>
      </c>
    </row>
    <row r="467" spans="1:71">
      <c r="A467" s="4" t="s">
        <v>448</v>
      </c>
      <c r="BH467" s="5" t="n">
        <v>252209</v>
      </c>
    </row>
    <row r="468" spans="1:71">
      <c r="A468" s="4" t="s">
        <v>481</v>
      </c>
      <c r="BG468" s="5" t="n">
        <v>750000</v>
      </c>
    </row>
    <row r="469" spans="1:71">
      <c r="A469" s="4" t="s">
        <v>609</v>
      </c>
      <c r="BG469" s="5" t="n">
        <v>1500000</v>
      </c>
    </row>
    <row r="470" spans="1:71">
      <c r="A470" s="4" t="s">
        <v>610</v>
      </c>
      <c r="BG470" s="7" t="n">
        <v>750000</v>
      </c>
    </row>
    <row r="471" spans="1:71">
      <c r="A471" s="4" t="s">
        <v>611</v>
      </c>
      <c r="BH471" s="7" t="n">
        <v>598301</v>
      </c>
      <c r="BN471" s="7" t="n">
        <v>598301</v>
      </c>
    </row>
    <row r="472" spans="1:71">
      <c r="A472" s="4" t="s">
        <v>612</v>
      </c>
    </row>
    <row r="473" spans="1:71">
      <c r="A473" s="4" t="s">
        <v>447</v>
      </c>
      <c r="BO473" s="7" t="n">
        <v>2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614</v>
      </c>
    </row>
    <row r="3" spans="1:2">
      <c r="A3" s="4" t="s">
        <v>615</v>
      </c>
    </row>
    <row r="4" spans="1:2">
      <c r="A4" s="4" t="s">
        <v>616</v>
      </c>
      <c r="B4" s="7" t="n">
        <v>2108</v>
      </c>
    </row>
    <row r="5" spans="1:2">
      <c r="A5" s="4" t="s">
        <v>617</v>
      </c>
      <c r="B5" s="5" t="n">
        <v>108</v>
      </c>
    </row>
    <row r="6" spans="1:2">
      <c r="A6" s="4" t="s">
        <v>618</v>
      </c>
      <c r="B6" s="5" t="n">
        <v>2216</v>
      </c>
    </row>
    <row r="7" spans="1:2">
      <c r="A7" s="4" t="s">
        <v>619</v>
      </c>
    </row>
    <row r="8" spans="1:2">
      <c r="A8" s="4" t="s">
        <v>616</v>
      </c>
      <c r="B8" s="5" t="n">
        <v>1244</v>
      </c>
    </row>
    <row r="9" spans="1:2">
      <c r="A9" s="4" t="s">
        <v>617</v>
      </c>
      <c r="B9" s="4" t="s">
        <v>33</v>
      </c>
    </row>
    <row r="10" spans="1:2">
      <c r="A10" s="4" t="s">
        <v>618</v>
      </c>
      <c r="B10" s="5" t="n">
        <v>1244</v>
      </c>
    </row>
    <row r="11" spans="1:2">
      <c r="A11" s="4" t="s">
        <v>620</v>
      </c>
    </row>
    <row r="12" spans="1:2">
      <c r="A12" s="4" t="s">
        <v>616</v>
      </c>
      <c r="B12" s="5" t="n">
        <v>3352</v>
      </c>
    </row>
    <row r="13" spans="1:2">
      <c r="A13" s="4" t="s">
        <v>617</v>
      </c>
      <c r="B13" s="5" t="n">
        <v>108</v>
      </c>
    </row>
    <row r="14" spans="1:2">
      <c r="A14" s="4" t="s">
        <v>618</v>
      </c>
      <c r="B14" s="5" t="n">
        <v>3460</v>
      </c>
    </row>
    <row r="15" spans="1:2">
      <c r="A15" s="4" t="s">
        <v>621</v>
      </c>
    </row>
    <row r="16" spans="1:2">
      <c r="A16" s="4" t="s">
        <v>616</v>
      </c>
      <c r="B16" s="5" t="n">
        <v>2817</v>
      </c>
    </row>
    <row r="17" spans="1:2">
      <c r="A17" s="4" t="s">
        <v>617</v>
      </c>
      <c r="B17" s="5" t="n">
        <v>768</v>
      </c>
    </row>
    <row r="18" spans="1:2">
      <c r="A18" s="4" t="s">
        <v>618</v>
      </c>
      <c r="B18" s="5" t="n">
        <v>3585</v>
      </c>
    </row>
    <row r="19" spans="1:2">
      <c r="A19" s="4" t="s">
        <v>622</v>
      </c>
    </row>
    <row r="20" spans="1:2">
      <c r="A20" s="4" t="s">
        <v>616</v>
      </c>
      <c r="B20" s="5" t="n">
        <v>-280</v>
      </c>
    </row>
    <row r="21" spans="1:2">
      <c r="A21" s="4" t="s">
        <v>617</v>
      </c>
      <c r="B21" s="4" t="s">
        <v>33</v>
      </c>
    </row>
    <row r="22" spans="1:2">
      <c r="A22" s="4" t="s">
        <v>618</v>
      </c>
      <c r="B22" s="5" t="n">
        <v>-280</v>
      </c>
    </row>
    <row r="23" spans="1:2">
      <c r="A23" s="4" t="s">
        <v>623</v>
      </c>
    </row>
    <row r="24" spans="1:2">
      <c r="A24" s="4" t="s">
        <v>616</v>
      </c>
      <c r="B24" s="5" t="n">
        <v>2537</v>
      </c>
    </row>
    <row r="25" spans="1:2">
      <c r="A25" s="4" t="s">
        <v>617</v>
      </c>
      <c r="B25" s="5" t="n">
        <v>768</v>
      </c>
    </row>
    <row r="26" spans="1:2">
      <c r="A26" s="4" t="s">
        <v>618</v>
      </c>
      <c r="B26" s="5" t="n">
        <v>3305</v>
      </c>
    </row>
    <row r="27" spans="1:2">
      <c r="A27" s="4" t="s">
        <v>624</v>
      </c>
    </row>
    <row r="28" spans="1:2">
      <c r="A28" s="4" t="s">
        <v>616</v>
      </c>
      <c r="B28" s="5" t="n">
        <v>-113</v>
      </c>
    </row>
    <row r="29" spans="1:2">
      <c r="A29" s="4" t="s">
        <v>617</v>
      </c>
      <c r="B29" s="4" t="s">
        <v>33</v>
      </c>
    </row>
    <row r="30" spans="1:2">
      <c r="A30" s="4" t="s">
        <v>618</v>
      </c>
      <c r="B30" s="5" t="n">
        <v>-113</v>
      </c>
    </row>
    <row r="31" spans="1:2">
      <c r="A31" s="4" t="s">
        <v>625</v>
      </c>
    </row>
    <row r="32" spans="1:2">
      <c r="A32" s="4" t="s">
        <v>616</v>
      </c>
      <c r="B32" s="5" t="n">
        <v>5889</v>
      </c>
    </row>
    <row r="33" spans="1:2">
      <c r="A33" s="4" t="s">
        <v>617</v>
      </c>
      <c r="B33" s="5" t="n">
        <v>876</v>
      </c>
    </row>
    <row r="34" spans="1:2">
      <c r="A34" s="4" t="s">
        <v>618</v>
      </c>
      <c r="B34" s="7" t="n">
        <v>66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626</v>
      </c>
      <c r="B1" s="2" t="s">
        <v>1</v>
      </c>
      <c r="C1" s="2" t="s">
        <v>318</v>
      </c>
    </row>
    <row r="2" spans="1:3">
      <c r="B2" s="2" t="s">
        <v>2</v>
      </c>
      <c r="C2" s="2" t="s">
        <v>25</v>
      </c>
    </row>
    <row r="3" spans="1:3">
      <c r="A3" s="4" t="s">
        <v>627</v>
      </c>
    </row>
    <row r="4" spans="1:3">
      <c r="A4" s="4" t="s">
        <v>628</v>
      </c>
      <c r="C4" s="4" t="s">
        <v>629</v>
      </c>
    </row>
    <row r="5" spans="1:3">
      <c r="A5" s="4" t="s">
        <v>630</v>
      </c>
      <c r="B5" s="4" t="s">
        <v>631</v>
      </c>
      <c r="C5" s="4" t="s">
        <v>632</v>
      </c>
    </row>
    <row r="6" spans="1:3">
      <c r="A6" s="4" t="s">
        <v>633</v>
      </c>
      <c r="C6" s="4" t="s">
        <v>634</v>
      </c>
    </row>
    <row r="7" spans="1:3">
      <c r="A7" s="4" t="s">
        <v>635</v>
      </c>
    </row>
    <row r="8" spans="1:3">
      <c r="A8" s="4" t="s">
        <v>628</v>
      </c>
      <c r="C8" s="4" t="s">
        <v>636</v>
      </c>
    </row>
    <row r="9" spans="1:3">
      <c r="A9" s="4" t="s">
        <v>630</v>
      </c>
      <c r="B9" s="4" t="s">
        <v>637</v>
      </c>
      <c r="C9" s="4" t="s">
        <v>638</v>
      </c>
    </row>
    <row r="10" spans="1:3">
      <c r="A10" s="4" t="s">
        <v>633</v>
      </c>
      <c r="C10" s="4" t="s">
        <v>639</v>
      </c>
    </row>
    <row r="11" spans="1:3">
      <c r="A11" s="4" t="s">
        <v>640</v>
      </c>
    </row>
    <row r="12" spans="1:3">
      <c r="A12" s="4" t="s">
        <v>628</v>
      </c>
      <c r="B12" s="4" t="s">
        <v>641</v>
      </c>
    </row>
    <row r="13" spans="1:3">
      <c r="A13" s="4" t="s">
        <v>633</v>
      </c>
      <c r="B13" s="4" t="s">
        <v>642</v>
      </c>
    </row>
    <row r="14" spans="1:3">
      <c r="A14" s="4" t="s">
        <v>643</v>
      </c>
    </row>
    <row r="15" spans="1:3">
      <c r="A15" s="4" t="s">
        <v>628</v>
      </c>
      <c r="B15" s="4" t="s">
        <v>644</v>
      </c>
    </row>
    <row r="16" spans="1:3">
      <c r="A16" s="4" t="s">
        <v>630</v>
      </c>
      <c r="B16" s="4" t="s">
        <v>631</v>
      </c>
    </row>
    <row r="17" spans="1:3">
      <c r="A17" s="4" t="s">
        <v>633</v>
      </c>
      <c r="B17" s="4" t="s">
        <v>645</v>
      </c>
    </row>
    <row r="18" spans="1:3">
      <c r="A18" s="4" t="s">
        <v>646</v>
      </c>
    </row>
    <row r="19" spans="1:3">
      <c r="A19" s="4" t="s">
        <v>628</v>
      </c>
      <c r="B19" s="4" t="s">
        <v>636</v>
      </c>
    </row>
    <row r="20" spans="1:3">
      <c r="A20" s="4" t="s">
        <v>630</v>
      </c>
      <c r="B20" s="4" t="s">
        <v>637</v>
      </c>
    </row>
    <row r="21" spans="1:3">
      <c r="A21" s="4" t="s">
        <v>633</v>
      </c>
      <c r="B21" s="4" t="s">
        <v>6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20</v>
      </c>
      <c r="C4" s="7" t="n">
        <v>1227</v>
      </c>
    </row>
    <row r="5" spans="1:3">
      <c r="A5" s="4" t="s">
        <v>78</v>
      </c>
      <c r="B5" s="5" t="n">
        <v>228</v>
      </c>
      <c r="C5" s="5" t="n">
        <v>804</v>
      </c>
    </row>
    <row r="6" spans="1:3">
      <c r="A6" s="4" t="s">
        <v>79</v>
      </c>
      <c r="B6" s="5" t="n">
        <v>192</v>
      </c>
      <c r="C6" s="5" t="n">
        <v>423</v>
      </c>
    </row>
    <row r="7" spans="1:3">
      <c r="A7" s="3" t="s">
        <v>80</v>
      </c>
    </row>
    <row r="8" spans="1:3">
      <c r="A8" s="4" t="s">
        <v>81</v>
      </c>
      <c r="B8" s="5" t="n">
        <v>1063</v>
      </c>
      <c r="C8" s="5" t="n">
        <v>2155</v>
      </c>
    </row>
    <row r="9" spans="1:3">
      <c r="A9" s="4" t="s">
        <v>82</v>
      </c>
      <c r="B9" s="5" t="n">
        <v>158</v>
      </c>
      <c r="C9" s="5" t="n">
        <v>101</v>
      </c>
    </row>
    <row r="10" spans="1:3">
      <c r="A10" s="4" t="s">
        <v>83</v>
      </c>
      <c r="B10" s="5" t="n">
        <v>1221</v>
      </c>
      <c r="C10" s="5" t="n">
        <v>2256</v>
      </c>
    </row>
    <row r="11" spans="1:3">
      <c r="A11" s="4" t="s">
        <v>84</v>
      </c>
      <c r="B11" s="5" t="n">
        <v>-1029</v>
      </c>
      <c r="C11" s="5" t="n">
        <v>-1833</v>
      </c>
    </row>
    <row r="12" spans="1:3">
      <c r="A12" s="4" t="s">
        <v>85</v>
      </c>
      <c r="B12" s="5" t="n">
        <v>-45</v>
      </c>
      <c r="C12" s="4" t="s">
        <v>33</v>
      </c>
    </row>
    <row r="13" spans="1:3">
      <c r="A13" s="3" t="s">
        <v>86</v>
      </c>
    </row>
    <row r="14" spans="1:3">
      <c r="A14" s="4" t="s">
        <v>87</v>
      </c>
      <c r="B14" s="5" t="n">
        <v>388</v>
      </c>
      <c r="C14" s="4" t="s">
        <v>33</v>
      </c>
    </row>
    <row r="15" spans="1:3">
      <c r="A15" s="4" t="s">
        <v>88</v>
      </c>
      <c r="B15" s="5" t="n">
        <v>-768</v>
      </c>
      <c r="C15" s="5" t="n">
        <v>-1451</v>
      </c>
    </row>
    <row r="16" spans="1:3">
      <c r="A16" s="4" t="s">
        <v>89</v>
      </c>
      <c r="B16" s="5" t="n">
        <v>-1441</v>
      </c>
      <c r="C16" s="5" t="n">
        <v>-571</v>
      </c>
    </row>
    <row r="17" spans="1:3">
      <c r="A17" s="4" t="s">
        <v>90</v>
      </c>
      <c r="B17" s="5" t="n">
        <v>-22</v>
      </c>
      <c r="C17" s="4" t="s">
        <v>33</v>
      </c>
    </row>
    <row r="18" spans="1:3">
      <c r="A18" s="4" t="s">
        <v>91</v>
      </c>
      <c r="B18" s="5" t="n">
        <v>14</v>
      </c>
      <c r="C18" s="5" t="n">
        <v>6</v>
      </c>
    </row>
    <row r="19" spans="1:3">
      <c r="A19" s="4" t="s">
        <v>92</v>
      </c>
      <c r="B19" s="5" t="n">
        <v>-1829</v>
      </c>
      <c r="C19" s="5" t="n">
        <v>-2016</v>
      </c>
    </row>
    <row r="20" spans="1:3">
      <c r="A20" s="4" t="s">
        <v>93</v>
      </c>
      <c r="B20" s="5" t="n">
        <v>-2903</v>
      </c>
      <c r="C20" s="5" t="n">
        <v>-3849</v>
      </c>
    </row>
    <row r="21" spans="1:3">
      <c r="A21" s="4" t="s">
        <v>94</v>
      </c>
      <c r="B21" s="5" t="n">
        <v>-50</v>
      </c>
      <c r="C21" s="5" t="n">
        <v>-34</v>
      </c>
    </row>
    <row r="22" spans="1:3">
      <c r="A22" s="4" t="s">
        <v>95</v>
      </c>
      <c r="B22" s="5" t="n">
        <v>-2953</v>
      </c>
      <c r="C22" s="5" t="n">
        <v>-3883</v>
      </c>
    </row>
    <row r="23" spans="1:3">
      <c r="A23" s="4" t="s">
        <v>96</v>
      </c>
      <c r="B23" s="5" t="n">
        <v>45</v>
      </c>
      <c r="C23" s="4" t="s">
        <v>33</v>
      </c>
    </row>
    <row r="24" spans="1:3">
      <c r="A24" s="4" t="s">
        <v>97</v>
      </c>
      <c r="B24" s="7" t="n">
        <v>-2908</v>
      </c>
      <c r="C24" s="7" t="n">
        <v>-3883</v>
      </c>
    </row>
    <row r="25" spans="1:3">
      <c r="A25" s="4" t="s">
        <v>98</v>
      </c>
      <c r="B25" s="10" t="n">
        <v>-1.9</v>
      </c>
      <c r="C25" s="10" t="n">
        <v>-2646.89</v>
      </c>
    </row>
    <row r="26" spans="1:3">
      <c r="A26" s="4" t="s">
        <v>99</v>
      </c>
      <c r="B26" s="5" t="n">
        <v>1528126</v>
      </c>
      <c r="C26" s="5" t="n">
        <v>1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614</v>
      </c>
    </row>
    <row r="3" spans="1:2">
      <c r="A3" s="3" t="s">
        <v>177</v>
      </c>
    </row>
    <row r="4" spans="1:2">
      <c r="A4" s="4" t="s">
        <v>649</v>
      </c>
      <c r="B4" s="7" t="n">
        <v>2650111</v>
      </c>
    </row>
    <row r="5" spans="1:2">
      <c r="A5" s="4" t="s">
        <v>650</v>
      </c>
      <c r="B5" s="5" t="n">
        <v>26307</v>
      </c>
    </row>
    <row r="6" spans="1:2">
      <c r="A6" s="4" t="s">
        <v>651</v>
      </c>
      <c r="B6" s="5" t="n">
        <v>216</v>
      </c>
    </row>
    <row r="7" spans="1:2">
      <c r="A7" s="4" t="s">
        <v>652</v>
      </c>
      <c r="B7" s="5" t="n">
        <v>-525328</v>
      </c>
    </row>
    <row r="8" spans="1:2">
      <c r="A8" s="4" t="s">
        <v>653</v>
      </c>
      <c r="B8" s="5" t="n">
        <v>1440422</v>
      </c>
    </row>
    <row r="9" spans="1:2">
      <c r="A9" s="4" t="s">
        <v>654</v>
      </c>
      <c r="B9" s="7" t="n">
        <v>35917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4" t="s">
        <v>656</v>
      </c>
      <c r="B2" s="7" t="n">
        <v>3591728</v>
      </c>
      <c r="C2" s="7" t="n">
        <v>2650111</v>
      </c>
    </row>
    <row r="3" spans="1:3">
      <c r="A3" s="4" t="s">
        <v>657</v>
      </c>
    </row>
    <row r="4" spans="1:3">
      <c r="A4" s="4" t="s">
        <v>656</v>
      </c>
      <c r="B4" s="5" t="n">
        <v>3591728</v>
      </c>
      <c r="C4" s="5" t="n">
        <v>2650111</v>
      </c>
    </row>
    <row r="5" spans="1:3">
      <c r="A5" s="4" t="s">
        <v>658</v>
      </c>
    </row>
    <row r="6" spans="1:3">
      <c r="A6" s="4" t="s">
        <v>656</v>
      </c>
      <c r="B6" s="4" t="s">
        <v>33</v>
      </c>
      <c r="C6" s="4" t="s">
        <v>33</v>
      </c>
    </row>
    <row r="7" spans="1:3">
      <c r="A7" s="4" t="s">
        <v>659</v>
      </c>
    </row>
    <row r="8" spans="1:3">
      <c r="A8" s="4" t="s">
        <v>656</v>
      </c>
      <c r="B8" s="4" t="s">
        <v>33</v>
      </c>
      <c r="C8" s="4" t="s">
        <v>33</v>
      </c>
    </row>
    <row r="9" spans="1:3">
      <c r="A9" s="4" t="s">
        <v>660</v>
      </c>
    </row>
    <row r="10" spans="1:3">
      <c r="A10" s="4" t="s">
        <v>656</v>
      </c>
      <c r="B10" s="7" t="n">
        <v>3591728</v>
      </c>
      <c r="C10" s="7" t="n">
        <v>2650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61</v>
      </c>
      <c r="B1" s="2" t="s">
        <v>256</v>
      </c>
      <c r="C1" s="2" t="s">
        <v>662</v>
      </c>
      <c r="D1" s="2" t="s">
        <v>422</v>
      </c>
      <c r="E1" s="2" t="s">
        <v>663</v>
      </c>
      <c r="F1" s="2" t="s">
        <v>267</v>
      </c>
      <c r="G1" s="2" t="s">
        <v>664</v>
      </c>
      <c r="H1" s="2" t="s">
        <v>2</v>
      </c>
      <c r="I1" s="2" t="s">
        <v>75</v>
      </c>
      <c r="J1" s="2" t="s">
        <v>440</v>
      </c>
      <c r="K1" s="2" t="s">
        <v>25</v>
      </c>
      <c r="L1" s="2" t="s">
        <v>665</v>
      </c>
      <c r="M1" s="2" t="s">
        <v>666</v>
      </c>
      <c r="N1" s="2" t="s">
        <v>420</v>
      </c>
    </row>
    <row r="2" spans="1:14">
      <c r="A2" s="4" t="s">
        <v>667</v>
      </c>
      <c r="H2" s="5" t="n">
        <v>19995000000</v>
      </c>
      <c r="K2" s="5" t="n">
        <v>19995000000</v>
      </c>
    </row>
    <row r="3" spans="1:14">
      <c r="A3" s="4" t="s">
        <v>668</v>
      </c>
      <c r="H3" s="9" t="n">
        <v>0.0001</v>
      </c>
      <c r="K3" s="9" t="n">
        <v>0.0001</v>
      </c>
    </row>
    <row r="4" spans="1:14">
      <c r="A4" s="4" t="s">
        <v>257</v>
      </c>
      <c r="B4" s="4" t="s">
        <v>258</v>
      </c>
    </row>
    <row r="5" spans="1:14">
      <c r="A5" s="4" t="s">
        <v>444</v>
      </c>
      <c r="H5" s="7" t="n">
        <v>1042000</v>
      </c>
      <c r="I5" s="7" t="n">
        <v>846000</v>
      </c>
    </row>
    <row r="6" spans="1:14">
      <c r="A6" s="4" t="s">
        <v>66</v>
      </c>
      <c r="H6" s="8" t="n">
        <v>0.001</v>
      </c>
      <c r="K6" s="8" t="n">
        <v>0.001</v>
      </c>
    </row>
    <row r="7" spans="1:14">
      <c r="A7" s="4" t="s">
        <v>669</v>
      </c>
      <c r="H7" s="5" t="n">
        <v>5000000</v>
      </c>
      <c r="K7" s="5" t="n">
        <v>5000000</v>
      </c>
    </row>
    <row r="8" spans="1:14">
      <c r="A8" s="4" t="s">
        <v>670</v>
      </c>
    </row>
    <row r="9" spans="1:14">
      <c r="A9" s="4" t="s">
        <v>671</v>
      </c>
      <c r="G9" s="5" t="n">
        <v>1000000</v>
      </c>
    </row>
    <row r="10" spans="1:14">
      <c r="A10" s="4" t="s">
        <v>672</v>
      </c>
    </row>
    <row r="11" spans="1:14">
      <c r="A11" s="4" t="s">
        <v>673</v>
      </c>
      <c r="H11" s="5" t="n">
        <v>342500</v>
      </c>
    </row>
    <row r="12" spans="1:14">
      <c r="A12" s="4" t="s">
        <v>674</v>
      </c>
      <c r="H12" s="5" t="n">
        <v>342500</v>
      </c>
    </row>
    <row r="13" spans="1:14">
      <c r="A13" s="4" t="s">
        <v>675</v>
      </c>
      <c r="F13" s="5" t="n">
        <v>5000000</v>
      </c>
    </row>
    <row r="14" spans="1:14">
      <c r="A14" s="4" t="s">
        <v>676</v>
      </c>
    </row>
    <row r="15" spans="1:14">
      <c r="A15" s="4" t="s">
        <v>677</v>
      </c>
      <c r="H15" s="7" t="n">
        <v>22000</v>
      </c>
      <c r="I15" s="7" t="n">
        <v>922000</v>
      </c>
    </row>
    <row r="16" spans="1:14">
      <c r="A16" s="4" t="s">
        <v>275</v>
      </c>
    </row>
    <row r="17" spans="1:14">
      <c r="A17" s="4" t="s">
        <v>66</v>
      </c>
      <c r="H17" s="7" t="n">
        <v>1020</v>
      </c>
      <c r="L17" s="7" t="n">
        <v>1000</v>
      </c>
    </row>
    <row r="18" spans="1:14">
      <c r="A18" s="4" t="s">
        <v>678</v>
      </c>
      <c r="H18" s="5" t="n">
        <v>3097</v>
      </c>
      <c r="K18" s="5" t="n">
        <v>3097</v>
      </c>
    </row>
    <row r="19" spans="1:14">
      <c r="A19" s="4" t="s">
        <v>679</v>
      </c>
      <c r="H19" s="5" t="n">
        <v>835000</v>
      </c>
    </row>
    <row r="20" spans="1:14">
      <c r="A20" s="4" t="s">
        <v>680</v>
      </c>
      <c r="H20" s="7" t="n">
        <v>841594</v>
      </c>
      <c r="J20" s="7" t="n">
        <v>10000</v>
      </c>
    </row>
    <row r="21" spans="1:14">
      <c r="A21" s="4" t="s">
        <v>681</v>
      </c>
      <c r="H21" s="5" t="n">
        <v>3097</v>
      </c>
      <c r="K21" s="5" t="n">
        <v>3097</v>
      </c>
    </row>
    <row r="22" spans="1:14">
      <c r="A22" s="4" t="s">
        <v>276</v>
      </c>
    </row>
    <row r="23" spans="1:14">
      <c r="A23" s="4" t="s">
        <v>66</v>
      </c>
      <c r="F23" s="7" t="n">
        <v>1000</v>
      </c>
      <c r="H23" s="7" t="n">
        <v>1000</v>
      </c>
      <c r="K23" s="7" t="n">
        <v>1000</v>
      </c>
    </row>
    <row r="24" spans="1:14">
      <c r="A24" s="4" t="s">
        <v>669</v>
      </c>
      <c r="F24" s="5" t="n">
        <v>1700</v>
      </c>
    </row>
    <row r="25" spans="1:14">
      <c r="A25" s="4" t="s">
        <v>682</v>
      </c>
      <c r="F25" s="4" t="s">
        <v>683</v>
      </c>
    </row>
    <row r="26" spans="1:14">
      <c r="A26" s="4" t="s">
        <v>684</v>
      </c>
      <c r="F26" s="4" t="s">
        <v>683</v>
      </c>
    </row>
    <row r="27" spans="1:14">
      <c r="A27" s="4" t="s">
        <v>61</v>
      </c>
    </row>
    <row r="28" spans="1:14">
      <c r="A28" s="4" t="s">
        <v>66</v>
      </c>
      <c r="H28" s="7" t="n">
        <v>1000</v>
      </c>
    </row>
    <row r="29" spans="1:14">
      <c r="A29" s="4" t="s">
        <v>678</v>
      </c>
      <c r="H29" s="5" t="n">
        <v>71</v>
      </c>
      <c r="K29" s="5" t="n">
        <v>71</v>
      </c>
    </row>
    <row r="30" spans="1:14">
      <c r="A30" s="4" t="s">
        <v>669</v>
      </c>
      <c r="H30" s="5" t="n">
        <v>1700</v>
      </c>
      <c r="K30" s="5" t="n">
        <v>1700</v>
      </c>
    </row>
    <row r="31" spans="1:14">
      <c r="A31" s="4" t="s">
        <v>681</v>
      </c>
      <c r="H31" s="5" t="n">
        <v>71</v>
      </c>
      <c r="K31" s="5" t="n">
        <v>71</v>
      </c>
    </row>
    <row r="32" spans="1:14">
      <c r="A32" s="4" t="s">
        <v>685</v>
      </c>
      <c r="H32" s="5" t="n">
        <v>71000</v>
      </c>
    </row>
    <row r="33" spans="1:14">
      <c r="A33" s="4" t="s">
        <v>686</v>
      </c>
    </row>
    <row r="34" spans="1:14">
      <c r="A34" s="4" t="s">
        <v>685</v>
      </c>
      <c r="H34" s="5" t="n">
        <v>55</v>
      </c>
    </row>
    <row r="35" spans="1:14">
      <c r="A35" s="4" t="s">
        <v>102</v>
      </c>
    </row>
    <row r="36" spans="1:14">
      <c r="A36" s="4" t="s">
        <v>687</v>
      </c>
      <c r="H36" s="7" t="n">
        <v>1280</v>
      </c>
    </row>
    <row r="37" spans="1:14">
      <c r="A37" s="4" t="s">
        <v>688</v>
      </c>
    </row>
    <row r="38" spans="1:14">
      <c r="A38" s="4" t="s">
        <v>678</v>
      </c>
      <c r="L38" s="5" t="n">
        <v>50000</v>
      </c>
    </row>
    <row r="39" spans="1:14">
      <c r="A39" s="4" t="s">
        <v>689</v>
      </c>
    </row>
    <row r="40" spans="1:14">
      <c r="A40" s="4" t="s">
        <v>678</v>
      </c>
      <c r="L40" s="5" t="n">
        <v>150000</v>
      </c>
    </row>
    <row r="41" spans="1:14">
      <c r="A41" s="4" t="s">
        <v>690</v>
      </c>
    </row>
    <row r="42" spans="1:14">
      <c r="A42" s="4" t="s">
        <v>678</v>
      </c>
      <c r="L42" s="5" t="n">
        <v>685000</v>
      </c>
    </row>
    <row r="43" spans="1:14">
      <c r="A43" s="4" t="s">
        <v>468</v>
      </c>
    </row>
    <row r="44" spans="1:14">
      <c r="A44" s="4" t="s">
        <v>691</v>
      </c>
      <c r="H44" s="5" t="n">
        <v>5000000</v>
      </c>
    </row>
    <row r="45" spans="1:14">
      <c r="A45" s="4" t="s">
        <v>444</v>
      </c>
      <c r="H45" s="7" t="n">
        <v>1000000</v>
      </c>
    </row>
    <row r="46" spans="1:14">
      <c r="A46" s="4" t="s">
        <v>275</v>
      </c>
    </row>
    <row r="47" spans="1:14">
      <c r="A47" s="4" t="s">
        <v>66</v>
      </c>
      <c r="E47" s="7" t="n">
        <v>1000</v>
      </c>
    </row>
    <row r="48" spans="1:14">
      <c r="A48" s="4" t="s">
        <v>692</v>
      </c>
      <c r="D48" s="4" t="s">
        <v>693</v>
      </c>
      <c r="E48" s="4" t="s">
        <v>693</v>
      </c>
    </row>
    <row r="49" spans="1:14">
      <c r="A49" s="4" t="s">
        <v>694</v>
      </c>
      <c r="E49" s="4" t="s">
        <v>695</v>
      </c>
    </row>
    <row r="50" spans="1:14">
      <c r="A50" s="4" t="s">
        <v>696</v>
      </c>
      <c r="E50" s="4" t="s">
        <v>683</v>
      </c>
    </row>
    <row r="51" spans="1:14">
      <c r="A51" s="4" t="s">
        <v>677</v>
      </c>
      <c r="D51" s="7" t="n">
        <v>2306345</v>
      </c>
    </row>
    <row r="52" spans="1:14">
      <c r="A52" s="4" t="s">
        <v>697</v>
      </c>
    </row>
    <row r="53" spans="1:14">
      <c r="A53" s="4" t="s">
        <v>66</v>
      </c>
      <c r="D53" s="7" t="n">
        <v>1000</v>
      </c>
    </row>
    <row r="54" spans="1:14">
      <c r="A54" s="4" t="s">
        <v>678</v>
      </c>
      <c r="D54" s="5" t="n">
        <v>2262000</v>
      </c>
    </row>
    <row r="55" spans="1:14">
      <c r="A55" s="4" t="s">
        <v>698</v>
      </c>
      <c r="D55" s="7" t="n">
        <v>2262000</v>
      </c>
    </row>
    <row r="56" spans="1:14">
      <c r="A56" s="4" t="s">
        <v>699</v>
      </c>
      <c r="D56" s="7" t="n">
        <v>2261800</v>
      </c>
    </row>
    <row r="57" spans="1:14">
      <c r="A57" s="4" t="s">
        <v>700</v>
      </c>
    </row>
    <row r="58" spans="1:14">
      <c r="A58" s="4" t="s">
        <v>692</v>
      </c>
      <c r="D58" s="4" t="s">
        <v>693</v>
      </c>
    </row>
    <row r="59" spans="1:14">
      <c r="A59" s="4" t="s">
        <v>677</v>
      </c>
      <c r="D59" s="7" t="n">
        <v>281345</v>
      </c>
    </row>
    <row r="60" spans="1:14">
      <c r="A60" s="4" t="s">
        <v>701</v>
      </c>
    </row>
    <row r="61" spans="1:14">
      <c r="A61" s="4" t="s">
        <v>66</v>
      </c>
      <c r="D61" s="7" t="n">
        <v>1000</v>
      </c>
    </row>
    <row r="62" spans="1:14">
      <c r="A62" s="4" t="s">
        <v>678</v>
      </c>
      <c r="D62" s="5" t="n">
        <v>2025000</v>
      </c>
    </row>
    <row r="63" spans="1:14">
      <c r="A63" s="4" t="s">
        <v>698</v>
      </c>
      <c r="D63" s="7" t="n">
        <v>2025000</v>
      </c>
    </row>
    <row r="64" spans="1:14">
      <c r="A64" s="4" t="s">
        <v>702</v>
      </c>
    </row>
    <row r="65" spans="1:14">
      <c r="A65" s="4" t="s">
        <v>669</v>
      </c>
      <c r="L65" s="5" t="n">
        <v>3000</v>
      </c>
    </row>
    <row r="66" spans="1:14">
      <c r="A66" s="4" t="s">
        <v>703</v>
      </c>
    </row>
    <row r="67" spans="1:14">
      <c r="A67" s="4" t="s">
        <v>671</v>
      </c>
      <c r="G67" s="5" t="n">
        <v>1000000</v>
      </c>
    </row>
    <row r="68" spans="1:14">
      <c r="A68" s="4" t="s">
        <v>704</v>
      </c>
    </row>
    <row r="69" spans="1:14">
      <c r="A69" s="4" t="s">
        <v>669</v>
      </c>
      <c r="L69" s="5" t="n">
        <v>4000</v>
      </c>
    </row>
    <row r="70" spans="1:14">
      <c r="A70" s="4" t="s">
        <v>705</v>
      </c>
    </row>
    <row r="71" spans="1:14">
      <c r="A71" s="4" t="s">
        <v>667</v>
      </c>
      <c r="M71" s="5" t="n">
        <v>3900000000</v>
      </c>
    </row>
    <row r="72" spans="1:14">
      <c r="A72" s="4" t="s">
        <v>668</v>
      </c>
      <c r="N72" s="9" t="n">
        <v>0.0001</v>
      </c>
    </row>
    <row r="73" spans="1:14">
      <c r="A73" s="4" t="s">
        <v>706</v>
      </c>
    </row>
    <row r="74" spans="1:14">
      <c r="A74" s="4" t="s">
        <v>667</v>
      </c>
      <c r="M74" s="5" t="n">
        <v>20000000000</v>
      </c>
    </row>
    <row r="75" spans="1:14">
      <c r="A75" s="4" t="s">
        <v>668</v>
      </c>
      <c r="N75" s="8" t="n">
        <v>0.001</v>
      </c>
    </row>
    <row r="76" spans="1:14">
      <c r="A76" s="4" t="s">
        <v>707</v>
      </c>
    </row>
    <row r="77" spans="1:14">
      <c r="A77" s="4" t="s">
        <v>667</v>
      </c>
      <c r="M77" s="5" t="n">
        <v>19995000000</v>
      </c>
    </row>
    <row r="78" spans="1:14">
      <c r="A78" s="4" t="s">
        <v>708</v>
      </c>
    </row>
    <row r="79" spans="1:14">
      <c r="A79" s="4" t="s">
        <v>678</v>
      </c>
      <c r="C79" s="5" t="n">
        <v>125000</v>
      </c>
    </row>
    <row r="80" spans="1:14">
      <c r="A80" s="4" t="s">
        <v>709</v>
      </c>
    </row>
    <row r="81" spans="1:14">
      <c r="A81" s="4" t="s">
        <v>710</v>
      </c>
      <c r="C81" s="5" t="n">
        <v>71000</v>
      </c>
    </row>
    <row r="82" spans="1:14">
      <c r="A82" s="4" t="s">
        <v>711</v>
      </c>
    </row>
    <row r="83" spans="1:14">
      <c r="A83" s="4" t="s">
        <v>710</v>
      </c>
      <c r="C83" s="5" t="n">
        <v>5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s>
  <sheetData>
    <row r="1" spans="1:4">
      <c r="A1" s="1" t="s">
        <v>712</v>
      </c>
      <c r="B1" s="2" t="s">
        <v>1</v>
      </c>
    </row>
    <row r="2" spans="1:4">
      <c r="B2" s="2" t="s">
        <v>2</v>
      </c>
      <c r="C2" s="2" t="s">
        <v>25</v>
      </c>
      <c r="D2" s="2" t="s">
        <v>713</v>
      </c>
    </row>
    <row r="3" spans="1:4">
      <c r="A3" s="4" t="s">
        <v>714</v>
      </c>
      <c r="D3" s="7" t="n">
        <v>1400000</v>
      </c>
    </row>
    <row r="4" spans="1:4">
      <c r="A4" s="4" t="s">
        <v>715</v>
      </c>
    </row>
    <row r="5" spans="1:4">
      <c r="A5" s="4" t="s">
        <v>716</v>
      </c>
      <c r="B5" s="7" t="n">
        <v>200000</v>
      </c>
    </row>
    <row r="6" spans="1:4">
      <c r="A6" s="4" t="s">
        <v>717</v>
      </c>
      <c r="B6" s="5" t="n">
        <v>950000</v>
      </c>
    </row>
    <row r="7" spans="1:4">
      <c r="A7" s="4" t="s">
        <v>718</v>
      </c>
      <c r="B7" s="5" t="n">
        <v>220000</v>
      </c>
    </row>
    <row r="8" spans="1:4">
      <c r="A8" s="4" t="s">
        <v>719</v>
      </c>
      <c r="B8" s="5" t="n">
        <v>704061</v>
      </c>
    </row>
    <row r="9" spans="1:4">
      <c r="A9" s="4" t="s">
        <v>720</v>
      </c>
      <c r="B9" s="5" t="n">
        <v>148325</v>
      </c>
    </row>
    <row r="10" spans="1:4">
      <c r="A10" s="4" t="s">
        <v>721</v>
      </c>
      <c r="B10" s="7" t="n">
        <v>98963</v>
      </c>
      <c r="C10" s="7"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s>
  <sheetData>
    <row r="1" spans="1:5">
      <c r="A1" s="1" t="s">
        <v>722</v>
      </c>
      <c r="B1" s="2" t="s">
        <v>723</v>
      </c>
      <c r="C1" s="2" t="s">
        <v>2</v>
      </c>
      <c r="D1" s="2" t="s">
        <v>75</v>
      </c>
      <c r="E1" s="2" t="s">
        <v>424</v>
      </c>
    </row>
    <row r="2" spans="1:5">
      <c r="A2" s="4" t="s">
        <v>724</v>
      </c>
      <c r="C2" s="7" t="n">
        <v>46000</v>
      </c>
      <c r="D2" s="7" t="n">
        <v>54000</v>
      </c>
    </row>
    <row r="3" spans="1:5">
      <c r="A3" s="4" t="s">
        <v>627</v>
      </c>
    </row>
    <row r="4" spans="1:5">
      <c r="A4" s="4" t="s">
        <v>725</v>
      </c>
      <c r="C4" s="5" t="n">
        <v>0</v>
      </c>
    </row>
    <row r="5" spans="1:5">
      <c r="A5" s="4" t="s">
        <v>635</v>
      </c>
    </row>
    <row r="6" spans="1:5">
      <c r="A6" s="4" t="s">
        <v>725</v>
      </c>
      <c r="C6" s="7" t="n">
        <v>250000</v>
      </c>
    </row>
    <row r="7" spans="1:5">
      <c r="A7" s="4" t="s">
        <v>726</v>
      </c>
    </row>
    <row r="8" spans="1:5">
      <c r="A8" s="4" t="s">
        <v>727</v>
      </c>
      <c r="B8" s="4" t="s">
        <v>343</v>
      </c>
    </row>
    <row r="9" spans="1:5">
      <c r="A9" s="4" t="s">
        <v>728</v>
      </c>
      <c r="E9" s="7" t="n">
        <v>66150</v>
      </c>
    </row>
    <row r="10" spans="1:5">
      <c r="A10" s="4" t="s">
        <v>729</v>
      </c>
    </row>
    <row r="11" spans="1:5">
      <c r="A11" s="4" t="s">
        <v>730</v>
      </c>
      <c r="C11" s="4" t="s">
        <v>731</v>
      </c>
    </row>
    <row r="12" spans="1:5">
      <c r="A12" s="4" t="s">
        <v>732</v>
      </c>
    </row>
    <row r="13" spans="1:5">
      <c r="A13" s="4" t="s">
        <v>730</v>
      </c>
      <c r="C13" s="4" t="s">
        <v>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614</v>
      </c>
    </row>
    <row r="3" spans="1:2">
      <c r="A3" s="4" t="s">
        <v>735</v>
      </c>
    </row>
    <row r="4" spans="1:2">
      <c r="A4" s="3" t="s">
        <v>736</v>
      </c>
    </row>
    <row r="5" spans="1:2">
      <c r="A5" s="4" t="s">
        <v>737</v>
      </c>
      <c r="B5" s="4" t="s">
        <v>300</v>
      </c>
    </row>
    <row r="6" spans="1:2">
      <c r="A6" s="4" t="s">
        <v>738</v>
      </c>
      <c r="B6" s="7" t="n">
        <v>275</v>
      </c>
    </row>
    <row r="7" spans="1:2">
      <c r="A7" s="4" t="s">
        <v>739</v>
      </c>
      <c r="B7" s="5" t="n">
        <v>25</v>
      </c>
    </row>
    <row r="8" spans="1:2">
      <c r="A8" s="4" t="s">
        <v>740</v>
      </c>
    </row>
    <row r="9" spans="1:2">
      <c r="A9" s="3" t="s">
        <v>736</v>
      </c>
    </row>
    <row r="10" spans="1:2">
      <c r="A10" s="4" t="s">
        <v>741</v>
      </c>
      <c r="B10" s="7" t="n">
        <v>350</v>
      </c>
    </row>
    <row r="11" spans="1:2">
      <c r="A11" s="4" t="s">
        <v>742</v>
      </c>
    </row>
    <row r="12" spans="1:2">
      <c r="A12" s="3" t="s">
        <v>736</v>
      </c>
    </row>
    <row r="13" spans="1:2">
      <c r="A13" s="4" t="s">
        <v>737</v>
      </c>
      <c r="B13" s="4" t="s">
        <v>300</v>
      </c>
    </row>
    <row r="14" spans="1:2">
      <c r="A14" s="4" t="s">
        <v>738</v>
      </c>
      <c r="B14" s="7" t="n">
        <v>200</v>
      </c>
    </row>
    <row r="15" spans="1:2">
      <c r="A15" s="4" t="s">
        <v>741</v>
      </c>
      <c r="B15" s="7" t="n">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743</v>
      </c>
      <c r="B1" s="2" t="s">
        <v>1</v>
      </c>
    </row>
    <row r="2" spans="1:2">
      <c r="B2" s="2" t="s">
        <v>744</v>
      </c>
    </row>
    <row r="3" spans="1:2">
      <c r="A3" s="3" t="s">
        <v>192</v>
      </c>
    </row>
    <row r="4" spans="1:2">
      <c r="A4" s="4" t="s">
        <v>745</v>
      </c>
      <c r="B4" s="5" t="n">
        <v>3</v>
      </c>
    </row>
    <row r="5" spans="1:2">
      <c r="A5" s="4" t="s">
        <v>746</v>
      </c>
      <c r="B5" s="10"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1</v>
      </c>
    </row>
    <row r="2" spans="1:4">
      <c r="B2" s="2" t="s">
        <v>2</v>
      </c>
      <c r="C2" s="2" t="s">
        <v>75</v>
      </c>
      <c r="D2" s="2" t="s">
        <v>25</v>
      </c>
    </row>
    <row r="3" spans="1:4">
      <c r="A3" s="4" t="s">
        <v>748</v>
      </c>
      <c r="B3" s="7" t="n">
        <v>420</v>
      </c>
      <c r="C3" s="7" t="n">
        <v>1227</v>
      </c>
    </row>
    <row r="4" spans="1:4">
      <c r="A4" s="4" t="s">
        <v>84</v>
      </c>
      <c r="B4" s="5" t="n">
        <v>-1029</v>
      </c>
      <c r="C4" s="5" t="n">
        <v>-1833</v>
      </c>
    </row>
    <row r="5" spans="1:4">
      <c r="A5" s="4" t="s">
        <v>123</v>
      </c>
      <c r="B5" s="5" t="n">
        <v>-33</v>
      </c>
      <c r="C5" s="5" t="n">
        <v>-50</v>
      </c>
    </row>
    <row r="6" spans="1:4">
      <c r="A6" s="4" t="s">
        <v>749</v>
      </c>
      <c r="B6" s="5" t="n">
        <v>-1829</v>
      </c>
      <c r="C6" s="5" t="n">
        <v>-2016</v>
      </c>
    </row>
    <row r="7" spans="1:4">
      <c r="A7" s="4" t="s">
        <v>750</v>
      </c>
      <c r="B7" s="5" t="n">
        <v>-2903</v>
      </c>
      <c r="C7" s="5" t="n">
        <v>-3849</v>
      </c>
    </row>
    <row r="8" spans="1:4">
      <c r="A8" s="4" t="s">
        <v>35</v>
      </c>
      <c r="B8" s="5" t="n">
        <v>601</v>
      </c>
      <c r="C8" s="5" t="n">
        <v>800</v>
      </c>
      <c r="D8" s="7" t="n">
        <v>601</v>
      </c>
    </row>
    <row r="9" spans="1:4">
      <c r="A9" s="4" t="s">
        <v>751</v>
      </c>
      <c r="B9" s="5" t="n">
        <v>1213</v>
      </c>
      <c r="C9" s="5" t="n">
        <v>2627</v>
      </c>
      <c r="D9" s="7" t="n">
        <v>1725</v>
      </c>
    </row>
    <row r="10" spans="1:4">
      <c r="A10" s="4" t="s">
        <v>752</v>
      </c>
      <c r="B10" s="4" t="s">
        <v>33</v>
      </c>
      <c r="C10" s="5" t="n">
        <v>-15</v>
      </c>
    </row>
    <row r="11" spans="1:4">
      <c r="A11" s="4" t="s">
        <v>753</v>
      </c>
    </row>
    <row r="12" spans="1:4">
      <c r="A12" s="4" t="s">
        <v>748</v>
      </c>
      <c r="B12" s="4" t="s">
        <v>33</v>
      </c>
      <c r="C12" s="5" t="n">
        <v>63</v>
      </c>
    </row>
    <row r="13" spans="1:4">
      <c r="A13" s="4" t="s">
        <v>84</v>
      </c>
      <c r="B13" s="5" t="n">
        <v>-202</v>
      </c>
      <c r="C13" s="5" t="n">
        <v>-130</v>
      </c>
    </row>
    <row r="14" spans="1:4">
      <c r="A14" s="4" t="s">
        <v>123</v>
      </c>
      <c r="B14" s="5" t="n">
        <v>-2</v>
      </c>
      <c r="C14" s="5" t="n">
        <v>-2</v>
      </c>
    </row>
    <row r="15" spans="1:4">
      <c r="A15" s="4" t="s">
        <v>749</v>
      </c>
      <c r="B15" s="5" t="n">
        <v>11</v>
      </c>
      <c r="C15" s="5" t="n">
        <v>6</v>
      </c>
    </row>
    <row r="16" spans="1:4">
      <c r="A16" s="4" t="s">
        <v>750</v>
      </c>
      <c r="B16" s="5" t="n">
        <v>-191</v>
      </c>
      <c r="C16" s="5" t="n">
        <v>-106</v>
      </c>
    </row>
    <row r="17" spans="1:4">
      <c r="A17" s="4" t="s">
        <v>35</v>
      </c>
      <c r="B17" s="5" t="n">
        <v>510</v>
      </c>
      <c r="C17" s="5" t="n">
        <v>510</v>
      </c>
    </row>
    <row r="18" spans="1:4">
      <c r="A18" s="4" t="s">
        <v>751</v>
      </c>
      <c r="B18" s="5" t="n">
        <v>540</v>
      </c>
      <c r="C18" s="5" t="n">
        <v>608</v>
      </c>
    </row>
    <row r="19" spans="1:4">
      <c r="A19" s="4" t="s">
        <v>752</v>
      </c>
      <c r="B19" s="4" t="s">
        <v>33</v>
      </c>
      <c r="C19" s="4" t="s">
        <v>33</v>
      </c>
    </row>
    <row r="20" spans="1:4">
      <c r="A20" s="4" t="s">
        <v>754</v>
      </c>
    </row>
    <row r="21" spans="1:4">
      <c r="A21" s="4" t="s">
        <v>748</v>
      </c>
      <c r="B21" s="5" t="n">
        <v>177</v>
      </c>
      <c r="C21" s="5" t="n">
        <v>95</v>
      </c>
    </row>
    <row r="22" spans="1:4">
      <c r="A22" s="4" t="s">
        <v>84</v>
      </c>
      <c r="B22" s="5" t="n">
        <v>-28</v>
      </c>
      <c r="C22" s="5" t="n">
        <v>-113</v>
      </c>
    </row>
    <row r="23" spans="1:4">
      <c r="A23" s="4" t="s">
        <v>123</v>
      </c>
      <c r="B23" s="5" t="n">
        <v>-27</v>
      </c>
      <c r="C23" s="5" t="n">
        <v>-27</v>
      </c>
    </row>
    <row r="24" spans="1:4">
      <c r="A24" s="4" t="s">
        <v>749</v>
      </c>
      <c r="B24" s="4" t="s">
        <v>33</v>
      </c>
      <c r="C24" s="5" t="n">
        <v>-1</v>
      </c>
    </row>
    <row r="25" spans="1:4">
      <c r="A25" s="4" t="s">
        <v>750</v>
      </c>
      <c r="B25" s="5" t="n">
        <v>-28</v>
      </c>
      <c r="C25" s="5" t="n">
        <v>-115</v>
      </c>
    </row>
    <row r="26" spans="1:4">
      <c r="A26" s="4" t="s">
        <v>35</v>
      </c>
      <c r="B26" s="5" t="n">
        <v>91</v>
      </c>
      <c r="C26" s="5" t="n">
        <v>91</v>
      </c>
    </row>
    <row r="27" spans="1:4">
      <c r="A27" s="4" t="s">
        <v>751</v>
      </c>
      <c r="B27" s="5" t="n">
        <v>356</v>
      </c>
      <c r="C27" s="5" t="n">
        <v>518</v>
      </c>
    </row>
    <row r="28" spans="1:4">
      <c r="A28" s="4" t="s">
        <v>752</v>
      </c>
      <c r="B28" s="4" t="s">
        <v>33</v>
      </c>
      <c r="C28" s="4" t="s">
        <v>33</v>
      </c>
    </row>
    <row r="29" spans="1:4">
      <c r="A29" s="4" t="s">
        <v>755</v>
      </c>
    </row>
    <row r="30" spans="1:4">
      <c r="A30" s="4" t="s">
        <v>748</v>
      </c>
      <c r="C30" s="5" t="n">
        <v>1069</v>
      </c>
    </row>
    <row r="31" spans="1:4">
      <c r="A31" s="4" t="s">
        <v>84</v>
      </c>
      <c r="C31" s="5" t="n">
        <v>-205</v>
      </c>
    </row>
    <row r="32" spans="1:4">
      <c r="A32" s="4" t="s">
        <v>123</v>
      </c>
      <c r="C32" s="5" t="n">
        <v>-21</v>
      </c>
    </row>
    <row r="33" spans="1:4">
      <c r="A33" s="4" t="s">
        <v>749</v>
      </c>
      <c r="C33" s="5" t="n">
        <v>1</v>
      </c>
    </row>
    <row r="34" spans="1:4">
      <c r="A34" s="4" t="s">
        <v>750</v>
      </c>
      <c r="C34" s="5" t="n">
        <v>-203</v>
      </c>
    </row>
    <row r="35" spans="1:4">
      <c r="A35" s="4" t="s">
        <v>35</v>
      </c>
      <c r="C35" s="5" t="n">
        <v>199</v>
      </c>
    </row>
    <row r="36" spans="1:4">
      <c r="A36" s="4" t="s">
        <v>751</v>
      </c>
      <c r="C36" s="5" t="n">
        <v>1383</v>
      </c>
    </row>
    <row r="37" spans="1:4">
      <c r="A37" s="4" t="s">
        <v>752</v>
      </c>
      <c r="C37" s="5" t="n">
        <v>-15</v>
      </c>
    </row>
    <row r="38" spans="1:4">
      <c r="A38" s="4" t="s">
        <v>756</v>
      </c>
    </row>
    <row r="39" spans="1:4">
      <c r="A39" s="4" t="s">
        <v>748</v>
      </c>
      <c r="B39" s="5" t="n">
        <v>243</v>
      </c>
    </row>
    <row r="40" spans="1:4">
      <c r="A40" s="4" t="s">
        <v>84</v>
      </c>
      <c r="B40" s="5" t="n">
        <v>-90</v>
      </c>
    </row>
    <row r="41" spans="1:4">
      <c r="A41" s="4" t="s">
        <v>123</v>
      </c>
      <c r="B41" s="5" t="n">
        <v>-4</v>
      </c>
    </row>
    <row r="42" spans="1:4">
      <c r="A42" s="4" t="s">
        <v>749</v>
      </c>
      <c r="B42" s="5" t="n">
        <v>-2</v>
      </c>
    </row>
    <row r="43" spans="1:4">
      <c r="A43" s="4" t="s">
        <v>750</v>
      </c>
      <c r="B43" s="5" t="n">
        <v>-92</v>
      </c>
    </row>
    <row r="44" spans="1:4">
      <c r="A44" s="4" t="s">
        <v>35</v>
      </c>
      <c r="B44" s="4" t="s">
        <v>33</v>
      </c>
    </row>
    <row r="45" spans="1:4">
      <c r="A45" s="4" t="s">
        <v>751</v>
      </c>
      <c r="B45" s="4" t="s">
        <v>33</v>
      </c>
    </row>
    <row r="46" spans="1:4">
      <c r="A46" s="4" t="s">
        <v>752</v>
      </c>
      <c r="B46" s="5" t="n">
        <v>-2</v>
      </c>
    </row>
    <row r="47" spans="1:4">
      <c r="A47" s="4" t="s">
        <v>757</v>
      </c>
    </row>
    <row r="48" spans="1:4">
      <c r="A48" s="4" t="s">
        <v>748</v>
      </c>
      <c r="B48" s="4" t="s">
        <v>33</v>
      </c>
      <c r="C48" s="4" t="s">
        <v>33</v>
      </c>
    </row>
    <row r="49" spans="1:4">
      <c r="A49" s="4" t="s">
        <v>84</v>
      </c>
      <c r="B49" s="5" t="n">
        <v>-709</v>
      </c>
      <c r="C49" s="5" t="n">
        <v>-1385</v>
      </c>
    </row>
    <row r="50" spans="1:4">
      <c r="A50" s="4" t="s">
        <v>123</v>
      </c>
      <c r="B50" s="4" t="s">
        <v>33</v>
      </c>
      <c r="C50" s="4" t="s">
        <v>33</v>
      </c>
    </row>
    <row r="51" spans="1:4">
      <c r="A51" s="4" t="s">
        <v>749</v>
      </c>
      <c r="B51" s="5" t="n">
        <v>-1838</v>
      </c>
      <c r="C51" s="5" t="n">
        <v>-2022</v>
      </c>
    </row>
    <row r="52" spans="1:4">
      <c r="A52" s="4" t="s">
        <v>750</v>
      </c>
      <c r="B52" s="5" t="n">
        <v>-2592</v>
      </c>
      <c r="C52" s="5" t="n">
        <v>-3425</v>
      </c>
    </row>
    <row r="53" spans="1:4">
      <c r="A53" s="4" t="s">
        <v>35</v>
      </c>
      <c r="B53" s="4" t="s">
        <v>33</v>
      </c>
      <c r="C53" s="4" t="s">
        <v>33</v>
      </c>
    </row>
    <row r="54" spans="1:4">
      <c r="A54" s="4" t="s">
        <v>751</v>
      </c>
      <c r="B54" s="5" t="n">
        <v>317</v>
      </c>
      <c r="C54" s="5" t="n">
        <v>118</v>
      </c>
    </row>
    <row r="55" spans="1:4">
      <c r="A55" s="4" t="s">
        <v>752</v>
      </c>
      <c r="B55" s="4" t="s">
        <v>33</v>
      </c>
      <c r="C55" s="4" t="s">
        <v>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33"/>
    <col customWidth="1" max="3" min="3" width="14"/>
    <col customWidth="1" max="4" min="4" width="14"/>
  </cols>
  <sheetData>
    <row r="1" spans="1:4">
      <c r="A1" s="1" t="s">
        <v>758</v>
      </c>
      <c r="B1" s="2" t="s">
        <v>256</v>
      </c>
      <c r="C1" s="2" t="s">
        <v>2</v>
      </c>
      <c r="D1" s="2" t="s">
        <v>75</v>
      </c>
    </row>
    <row r="2" spans="1:4">
      <c r="A2" s="4" t="s">
        <v>257</v>
      </c>
      <c r="B2" s="4" t="s">
        <v>258</v>
      </c>
    </row>
    <row r="3" spans="1:4">
      <c r="A3" s="4" t="s">
        <v>759</v>
      </c>
      <c r="C3" s="7" t="n">
        <v>48000</v>
      </c>
      <c r="D3" s="4" t="s">
        <v>33</v>
      </c>
    </row>
    <row r="4" spans="1:4">
      <c r="A4" s="4" t="s">
        <v>444</v>
      </c>
      <c r="C4" s="5" t="n">
        <v>1042000</v>
      </c>
      <c r="D4" s="7" t="n">
        <v>846000</v>
      </c>
    </row>
    <row r="5" spans="1:4">
      <c r="A5" s="4" t="s">
        <v>760</v>
      </c>
    </row>
    <row r="6" spans="1:4">
      <c r="A6" s="4" t="s">
        <v>257</v>
      </c>
      <c r="B6" s="4" t="s">
        <v>258</v>
      </c>
    </row>
    <row r="7" spans="1:4">
      <c r="A7" s="4" t="s">
        <v>759</v>
      </c>
      <c r="C7" s="5" t="n">
        <v>107000</v>
      </c>
    </row>
    <row r="8" spans="1:4">
      <c r="A8" s="4" t="s">
        <v>761</v>
      </c>
      <c r="C8" s="7" t="n">
        <v>212000</v>
      </c>
    </row>
    <row r="9" spans="1:4">
      <c r="A9" s="4" t="s">
        <v>762</v>
      </c>
      <c r="C9" s="4" t="s">
        <v>458</v>
      </c>
    </row>
    <row r="10" spans="1:4">
      <c r="A10" s="4" t="s">
        <v>691</v>
      </c>
      <c r="C10" s="5" t="n">
        <v>4100000</v>
      </c>
    </row>
    <row r="11" spans="1:4">
      <c r="A11" s="4" t="s">
        <v>444</v>
      </c>
      <c r="C11" s="7" t="n">
        <v>98000</v>
      </c>
    </row>
    <row r="12" spans="1:4">
      <c r="A12" s="4" t="s">
        <v>763</v>
      </c>
    </row>
    <row r="13" spans="1:4">
      <c r="A13" s="4" t="s">
        <v>764</v>
      </c>
      <c r="C13" s="4" t="s">
        <v>343</v>
      </c>
    </row>
    <row r="14" spans="1:4">
      <c r="A14" s="4" t="s">
        <v>765</v>
      </c>
    </row>
    <row r="15" spans="1:4">
      <c r="A15" s="4" t="s">
        <v>764</v>
      </c>
      <c r="C15" s="4" t="s">
        <v>4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36"/>
    <col customWidth="1" max="5" min="5" width="29"/>
    <col customWidth="1" max="6" min="6" width="34"/>
    <col customWidth="1" max="7" min="7" width="10"/>
  </cols>
  <sheetData>
    <row r="1" spans="1:7">
      <c r="A1" s="1" t="s">
        <v>100</v>
      </c>
      <c r="B1" s="2" t="s">
        <v>101</v>
      </c>
      <c r="C1" s="2" t="s">
        <v>102</v>
      </c>
      <c r="D1" s="2" t="s">
        <v>103</v>
      </c>
      <c r="E1" s="2" t="s">
        <v>104</v>
      </c>
      <c r="F1" s="2" t="s">
        <v>105</v>
      </c>
      <c r="G1" s="2" t="s">
        <v>106</v>
      </c>
    </row>
    <row r="2" spans="1:7">
      <c r="A2" s="4" t="s">
        <v>107</v>
      </c>
      <c r="B2" s="4" t="s">
        <v>33</v>
      </c>
      <c r="C2" s="4" t="s">
        <v>33</v>
      </c>
      <c r="D2" s="7" t="n">
        <v>156186</v>
      </c>
      <c r="E2" s="7" t="n">
        <v>-165789</v>
      </c>
      <c r="F2" s="7" t="n">
        <v>-98</v>
      </c>
      <c r="G2" s="7" t="n">
        <v>-9701</v>
      </c>
    </row>
    <row r="3" spans="1:7">
      <c r="A3" s="4" t="s">
        <v>108</v>
      </c>
      <c r="B3" s="5" t="n">
        <v>3168</v>
      </c>
      <c r="C3" s="5" t="n">
        <v>359075</v>
      </c>
    </row>
    <row r="4" spans="1:7">
      <c r="A4" s="4" t="s">
        <v>109</v>
      </c>
      <c r="B4" s="4" t="s">
        <v>33</v>
      </c>
      <c r="C4" s="4" t="s">
        <v>33</v>
      </c>
      <c r="D4" s="4" t="s">
        <v>33</v>
      </c>
      <c r="E4" s="5" t="n">
        <v>-2858</v>
      </c>
      <c r="F4" s="5" t="n">
        <v>-45</v>
      </c>
      <c r="G4" s="5" t="n">
        <v>-2903</v>
      </c>
    </row>
    <row r="5" spans="1:7">
      <c r="A5" s="4" t="s">
        <v>110</v>
      </c>
      <c r="B5" s="4" t="s">
        <v>33</v>
      </c>
      <c r="C5" s="4" t="s">
        <v>33</v>
      </c>
      <c r="D5" s="5" t="n">
        <v>22</v>
      </c>
      <c r="E5" s="4" t="s">
        <v>33</v>
      </c>
      <c r="F5" s="4" t="s">
        <v>33</v>
      </c>
      <c r="G5" s="5" t="n">
        <v>22</v>
      </c>
    </row>
    <row r="6" spans="1:7">
      <c r="A6" s="4" t="s">
        <v>111</v>
      </c>
      <c r="B6" s="4" t="s">
        <v>33</v>
      </c>
      <c r="C6" s="4" t="s">
        <v>33</v>
      </c>
      <c r="D6" s="5" t="n">
        <v>1042</v>
      </c>
      <c r="E6" s="4" t="s">
        <v>33</v>
      </c>
      <c r="F6" s="4" t="s">
        <v>33</v>
      </c>
      <c r="G6" s="5" t="n">
        <v>1042</v>
      </c>
    </row>
    <row r="7" spans="1:7">
      <c r="A7" s="4" t="s">
        <v>112</v>
      </c>
      <c r="B7" s="4" t="s">
        <v>33</v>
      </c>
      <c r="C7" s="5" t="n">
        <v>4974171</v>
      </c>
    </row>
    <row r="8" spans="1:7">
      <c r="A8" s="4" t="s">
        <v>113</v>
      </c>
      <c r="B8" s="4" t="s">
        <v>33</v>
      </c>
      <c r="C8" s="4" t="s">
        <v>33</v>
      </c>
      <c r="D8" s="5" t="n">
        <v>525</v>
      </c>
      <c r="E8" s="4" t="s">
        <v>33</v>
      </c>
      <c r="F8" s="4" t="s">
        <v>33</v>
      </c>
      <c r="G8" s="5" t="n">
        <v>525</v>
      </c>
    </row>
    <row r="9" spans="1:7">
      <c r="A9" s="4" t="s">
        <v>114</v>
      </c>
      <c r="B9" s="4" t="s">
        <v>33</v>
      </c>
      <c r="C9" s="4" t="s">
        <v>33</v>
      </c>
      <c r="D9" s="5" t="n">
        <v>199</v>
      </c>
      <c r="E9" s="4" t="s">
        <v>33</v>
      </c>
      <c r="F9" s="4" t="s">
        <v>33</v>
      </c>
      <c r="G9" s="5" t="n">
        <v>199</v>
      </c>
    </row>
    <row r="10" spans="1:7">
      <c r="A10" s="4" t="s">
        <v>94</v>
      </c>
      <c r="B10" s="4" t="s">
        <v>33</v>
      </c>
      <c r="C10" s="4" t="s">
        <v>33</v>
      </c>
      <c r="D10" s="5" t="n">
        <v>-50</v>
      </c>
      <c r="E10" s="4" t="s">
        <v>33</v>
      </c>
      <c r="F10" s="4" t="s">
        <v>33</v>
      </c>
      <c r="G10" s="5" t="n">
        <v>-50</v>
      </c>
    </row>
    <row r="11" spans="1:7">
      <c r="A11" s="4" t="s">
        <v>115</v>
      </c>
      <c r="B11" s="4" t="s">
        <v>33</v>
      </c>
      <c r="C11" s="4" t="s">
        <v>33</v>
      </c>
      <c r="D11" s="4" t="s">
        <v>33</v>
      </c>
      <c r="E11" s="4" t="s">
        <v>33</v>
      </c>
      <c r="F11" s="5" t="n">
        <v>143</v>
      </c>
      <c r="G11" s="5" t="n">
        <v>143</v>
      </c>
    </row>
    <row r="12" spans="1:7">
      <c r="A12" s="4" t="s">
        <v>116</v>
      </c>
      <c r="B12" s="4" t="s">
        <v>33</v>
      </c>
      <c r="C12" s="4" t="s">
        <v>33</v>
      </c>
      <c r="D12" s="5" t="n">
        <v>14</v>
      </c>
      <c r="E12" s="4" t="s">
        <v>33</v>
      </c>
      <c r="F12" s="4" t="s">
        <v>33</v>
      </c>
      <c r="G12" s="5" t="n">
        <v>14</v>
      </c>
    </row>
    <row r="13" spans="1:7">
      <c r="A13" s="4" t="s">
        <v>117</v>
      </c>
      <c r="B13" s="4" t="s">
        <v>33</v>
      </c>
      <c r="C13" s="4" t="s">
        <v>33</v>
      </c>
      <c r="D13" s="7" t="n">
        <v>157938</v>
      </c>
      <c r="E13" s="7" t="n">
        <v>-168647</v>
      </c>
      <c r="F13" s="4" t="s">
        <v>33</v>
      </c>
      <c r="G13" s="7" t="n">
        <v>-10709</v>
      </c>
    </row>
    <row r="14" spans="1:7">
      <c r="A14" s="4" t="s">
        <v>118</v>
      </c>
      <c r="B14" s="5" t="n">
        <v>3168</v>
      </c>
      <c r="C14" s="5" t="n">
        <v>5333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93</v>
      </c>
      <c r="B4" s="7" t="n">
        <v>-2903</v>
      </c>
      <c r="C4" s="7" t="n">
        <v>-3849</v>
      </c>
    </row>
    <row r="5" spans="1:3">
      <c r="A5" s="3" t="s">
        <v>121</v>
      </c>
    </row>
    <row r="6" spans="1:3">
      <c r="A6" s="4" t="s">
        <v>122</v>
      </c>
      <c r="B6" s="5" t="n">
        <v>-388</v>
      </c>
      <c r="C6" s="4" t="s">
        <v>33</v>
      </c>
    </row>
    <row r="7" spans="1:3">
      <c r="A7" s="4" t="s">
        <v>123</v>
      </c>
      <c r="B7" s="5" t="n">
        <v>33</v>
      </c>
      <c r="C7" s="5" t="n">
        <v>50</v>
      </c>
    </row>
    <row r="8" spans="1:3">
      <c r="A8" s="4" t="s">
        <v>124</v>
      </c>
      <c r="B8" s="5" t="n">
        <v>22</v>
      </c>
      <c r="C8" s="5" t="n">
        <v>922</v>
      </c>
    </row>
    <row r="9" spans="1:3">
      <c r="A9" s="4" t="s">
        <v>125</v>
      </c>
      <c r="B9" s="5" t="n">
        <v>641</v>
      </c>
      <c r="C9" s="5" t="n">
        <v>1316</v>
      </c>
    </row>
    <row r="10" spans="1:3">
      <c r="A10" s="4" t="s">
        <v>90</v>
      </c>
      <c r="B10" s="5" t="n">
        <v>22</v>
      </c>
      <c r="C10" s="4" t="s">
        <v>33</v>
      </c>
    </row>
    <row r="11" spans="1:3">
      <c r="A11" s="4" t="s">
        <v>89</v>
      </c>
      <c r="B11" s="5" t="n">
        <v>1441</v>
      </c>
      <c r="C11" s="5" t="n">
        <v>571</v>
      </c>
    </row>
    <row r="12" spans="1:3">
      <c r="A12" s="4" t="s">
        <v>126</v>
      </c>
      <c r="B12" s="4" t="s">
        <v>33</v>
      </c>
      <c r="C12" s="5" t="n">
        <v>-2</v>
      </c>
    </row>
    <row r="13" spans="1:3">
      <c r="A13" s="4" t="s">
        <v>127</v>
      </c>
      <c r="B13" s="4" t="s">
        <v>33</v>
      </c>
      <c r="C13" s="5" t="n">
        <v>15</v>
      </c>
    </row>
    <row r="14" spans="1:3">
      <c r="A14" s="4" t="s">
        <v>128</v>
      </c>
      <c r="B14" s="5" t="n">
        <v>2</v>
      </c>
      <c r="C14" s="4" t="s">
        <v>33</v>
      </c>
    </row>
    <row r="15" spans="1:3">
      <c r="A15" s="4" t="s">
        <v>129</v>
      </c>
      <c r="B15" s="5" t="n">
        <v>-2</v>
      </c>
      <c r="C15" s="4" t="s">
        <v>33</v>
      </c>
    </row>
    <row r="16" spans="1:3">
      <c r="A16" s="4" t="s">
        <v>130</v>
      </c>
      <c r="B16" s="5" t="n">
        <v>45</v>
      </c>
      <c r="C16" s="4" t="s">
        <v>33</v>
      </c>
    </row>
    <row r="17" spans="1:3">
      <c r="A17" s="3" t="s">
        <v>131</v>
      </c>
    </row>
    <row r="18" spans="1:3">
      <c r="A18" s="4" t="s">
        <v>132</v>
      </c>
      <c r="B18" s="5" t="n">
        <v>-31</v>
      </c>
      <c r="C18" s="5" t="n">
        <v>-98</v>
      </c>
    </row>
    <row r="19" spans="1:3">
      <c r="A19" s="4" t="s">
        <v>30</v>
      </c>
      <c r="B19" s="5" t="n">
        <v>30</v>
      </c>
      <c r="C19" s="5" t="n">
        <v>45</v>
      </c>
    </row>
    <row r="20" spans="1:3">
      <c r="A20" s="4" t="s">
        <v>29</v>
      </c>
      <c r="B20" s="5" t="n">
        <v>79</v>
      </c>
      <c r="C20" s="5" t="n">
        <v>210</v>
      </c>
    </row>
    <row r="21" spans="1:3">
      <c r="A21" s="3" t="s">
        <v>133</v>
      </c>
    </row>
    <row r="22" spans="1:3">
      <c r="A22" s="4" t="s">
        <v>134</v>
      </c>
      <c r="B22" s="5" t="n">
        <v>-43</v>
      </c>
      <c r="C22" s="5" t="n">
        <v>66</v>
      </c>
    </row>
    <row r="23" spans="1:3">
      <c r="A23" s="4" t="s">
        <v>135</v>
      </c>
      <c r="B23" s="5" t="n">
        <v>122</v>
      </c>
      <c r="C23" s="5" t="n">
        <v>76</v>
      </c>
    </row>
    <row r="24" spans="1:3">
      <c r="A24" s="4" t="s">
        <v>42</v>
      </c>
      <c r="B24" s="5" t="n">
        <v>-94</v>
      </c>
      <c r="C24" s="5" t="n">
        <v>363</v>
      </c>
    </row>
    <row r="25" spans="1:3">
      <c r="A25" s="4" t="s">
        <v>47</v>
      </c>
      <c r="B25" s="4" t="s">
        <v>33</v>
      </c>
      <c r="C25" s="5" t="n">
        <v>1</v>
      </c>
    </row>
    <row r="26" spans="1:3">
      <c r="A26" s="4" t="s">
        <v>136</v>
      </c>
      <c r="B26" s="5" t="n">
        <v>-1024</v>
      </c>
      <c r="C26" s="5" t="n">
        <v>-312</v>
      </c>
    </row>
    <row r="27" spans="1:3">
      <c r="A27" s="3" t="s">
        <v>137</v>
      </c>
    </row>
    <row r="28" spans="1:3">
      <c r="A28" s="4" t="s">
        <v>138</v>
      </c>
      <c r="B28" s="5" t="n">
        <v>99</v>
      </c>
      <c r="C28" s="4" t="s">
        <v>33</v>
      </c>
    </row>
    <row r="29" spans="1:3">
      <c r="A29" s="4" t="s">
        <v>139</v>
      </c>
      <c r="B29" s="5" t="n">
        <v>-2</v>
      </c>
      <c r="C29" s="5" t="n">
        <v>-15</v>
      </c>
    </row>
    <row r="30" spans="1:3">
      <c r="A30" s="4" t="s">
        <v>140</v>
      </c>
      <c r="B30" s="4" t="s">
        <v>33</v>
      </c>
      <c r="C30" s="5" t="n">
        <v>4</v>
      </c>
    </row>
    <row r="31" spans="1:3">
      <c r="A31" s="4" t="s">
        <v>141</v>
      </c>
      <c r="B31" s="5" t="n">
        <v>97</v>
      </c>
      <c r="C31" s="5" t="n">
        <v>-11</v>
      </c>
    </row>
    <row r="32" spans="1:3">
      <c r="A32" s="3" t="s">
        <v>142</v>
      </c>
    </row>
    <row r="33" spans="1:3">
      <c r="A33" s="4" t="s">
        <v>143</v>
      </c>
      <c r="B33" s="5" t="n">
        <v>829</v>
      </c>
      <c r="C33" s="5" t="n">
        <v>868</v>
      </c>
    </row>
    <row r="34" spans="1:3">
      <c r="A34" s="4" t="s">
        <v>144</v>
      </c>
      <c r="B34" s="5" t="n">
        <v>48</v>
      </c>
      <c r="C34" s="4" t="s">
        <v>33</v>
      </c>
    </row>
    <row r="35" spans="1:3">
      <c r="A35" s="4" t="s">
        <v>145</v>
      </c>
      <c r="B35" s="5" t="n">
        <v>-82</v>
      </c>
      <c r="C35" s="5" t="n">
        <v>-136</v>
      </c>
    </row>
    <row r="36" spans="1:3">
      <c r="A36" s="4" t="s">
        <v>146</v>
      </c>
      <c r="B36" s="4" t="s">
        <v>33</v>
      </c>
      <c r="C36" s="5" t="n">
        <v>-150</v>
      </c>
    </row>
    <row r="37" spans="1:3">
      <c r="A37" s="4" t="s">
        <v>147</v>
      </c>
      <c r="B37" s="5" t="n">
        <v>795</v>
      </c>
      <c r="C37" s="5" t="n">
        <v>582</v>
      </c>
    </row>
    <row r="38" spans="1:3">
      <c r="A38" s="4" t="s">
        <v>148</v>
      </c>
      <c r="B38" s="5" t="n">
        <v>-132</v>
      </c>
      <c r="C38" s="5" t="n">
        <v>259</v>
      </c>
    </row>
    <row r="39" spans="1:3">
      <c r="A39" s="4" t="s">
        <v>149</v>
      </c>
      <c r="B39" s="5" t="n">
        <v>181</v>
      </c>
      <c r="C39" s="5" t="n">
        <v>40</v>
      </c>
    </row>
    <row r="40" spans="1:3">
      <c r="A40" s="4" t="s">
        <v>150</v>
      </c>
      <c r="B40" s="5" t="n">
        <v>49</v>
      </c>
      <c r="C40" s="5" t="n">
        <v>299</v>
      </c>
    </row>
    <row r="41" spans="1:3">
      <c r="A41" s="3" t="s">
        <v>151</v>
      </c>
    </row>
    <row r="42" spans="1:3">
      <c r="A42" s="4" t="s">
        <v>152</v>
      </c>
      <c r="B42" s="5" t="n">
        <v>3</v>
      </c>
      <c r="C42" s="5" t="n">
        <v>42</v>
      </c>
    </row>
    <row r="43" spans="1:3">
      <c r="A43" s="4" t="s">
        <v>153</v>
      </c>
      <c r="B43" s="4" t="s">
        <v>33</v>
      </c>
      <c r="C43" s="4" t="s">
        <v>33</v>
      </c>
    </row>
    <row r="44" spans="1:3">
      <c r="A44" s="3" t="s">
        <v>154</v>
      </c>
    </row>
    <row r="45" spans="1:3">
      <c r="A45" s="4" t="s">
        <v>155</v>
      </c>
      <c r="B45" s="5" t="n">
        <v>1042</v>
      </c>
      <c r="C45" s="5" t="n">
        <v>846</v>
      </c>
    </row>
    <row r="46" spans="1:3">
      <c r="A46" s="4" t="s">
        <v>156</v>
      </c>
      <c r="B46" s="5" t="n">
        <v>525</v>
      </c>
      <c r="C46" s="5" t="n">
        <v>945</v>
      </c>
    </row>
    <row r="47" spans="1:3">
      <c r="A47" s="4" t="s">
        <v>157</v>
      </c>
      <c r="B47" s="5" t="n">
        <v>199</v>
      </c>
      <c r="C47" s="5" t="n">
        <v>38</v>
      </c>
    </row>
    <row r="48" spans="1:3">
      <c r="A48" s="4" t="s">
        <v>158</v>
      </c>
      <c r="B48" s="5" t="n">
        <v>56</v>
      </c>
      <c r="C48" s="5" t="n">
        <v>173</v>
      </c>
    </row>
    <row r="49" spans="1:3">
      <c r="A49" s="4" t="s">
        <v>159</v>
      </c>
      <c r="B49" s="5" t="n">
        <v>507</v>
      </c>
      <c r="C49" s="5" t="n">
        <v>274</v>
      </c>
    </row>
    <row r="50" spans="1:3">
      <c r="A50" s="4" t="s">
        <v>160</v>
      </c>
      <c r="B50" s="5" t="n">
        <v>26</v>
      </c>
      <c r="C50" s="5" t="n">
        <v>328</v>
      </c>
    </row>
    <row r="51" spans="1:3">
      <c r="A51" s="4" t="s">
        <v>161</v>
      </c>
      <c r="B51" s="7" t="n">
        <v>54</v>
      </c>
      <c r="C51"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6:03:09Z</dcterms:created>
  <dcterms:modified xmlns:dcterms="http://purl.org/dc/terms/" xmlns:xsi="http://www.w3.org/2001/XMLSchema-instance" xsi:type="dcterms:W3CDTF">2018-05-18T16:03:09Z</dcterms:modified>
</cp:coreProperties>
</file>